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and As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rivative Financial Instrument" sheetId="17" state="visible" r:id="rId17"/>
    <sheet xmlns:r="http://schemas.openxmlformats.org/officeDocument/2006/relationships" name="Product Warranties" sheetId="18" state="visible" r:id="rId18"/>
    <sheet xmlns:r="http://schemas.openxmlformats.org/officeDocument/2006/relationships" name="Borrowings" sheetId="19" state="visible" r:id="rId19"/>
    <sheet xmlns:r="http://schemas.openxmlformats.org/officeDocument/2006/relationships" name="Accrued Severance Benefits" sheetId="20" state="visible" r:id="rId20"/>
    <sheet xmlns:r="http://schemas.openxmlformats.org/officeDocument/2006/relationships" name="Equity Incentive Plans" sheetId="21" state="visible" r:id="rId21"/>
    <sheet xmlns:r="http://schemas.openxmlformats.org/officeDocument/2006/relationships" name="Early termination and other cha" sheetId="22" state="visible" r:id="rId22"/>
    <sheet xmlns:r="http://schemas.openxmlformats.org/officeDocument/2006/relationships" name="Foreign Currency Loss, Net" sheetId="23" state="visible" r:id="rId23"/>
    <sheet xmlns:r="http://schemas.openxmlformats.org/officeDocument/2006/relationships" name="Income Taxes" sheetId="24" state="visible" r:id="rId24"/>
    <sheet xmlns:r="http://schemas.openxmlformats.org/officeDocument/2006/relationships" name="Geographic and Other Informatio"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Earnings (Loss) Per Share" sheetId="28" state="visible" r:id="rId28"/>
    <sheet xmlns:r="http://schemas.openxmlformats.org/officeDocument/2006/relationships" name="Unaudited Quarterly Financial R" sheetId="29" state="visible" r:id="rId29"/>
    <sheet xmlns:r="http://schemas.openxmlformats.org/officeDocument/2006/relationships" name="Subsequent Events" sheetId="30" state="visible" r:id="rId30"/>
    <sheet xmlns:r="http://schemas.openxmlformats.org/officeDocument/2006/relationships" name="Business, Basis of Presentati_2" sheetId="31" state="visible" r:id="rId31"/>
    <sheet xmlns:r="http://schemas.openxmlformats.org/officeDocument/2006/relationships" name="Business, Basis of Presentati_3" sheetId="32" state="visible" r:id="rId32"/>
    <sheet xmlns:r="http://schemas.openxmlformats.org/officeDocument/2006/relationships" name="Discontinued Operations and A_2"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Derivative Financial Instrume_2" sheetId="41" state="visible" r:id="rId41"/>
    <sheet xmlns:r="http://schemas.openxmlformats.org/officeDocument/2006/relationships" name="Product Warranties (Tables)" sheetId="42" state="visible" r:id="rId42"/>
    <sheet xmlns:r="http://schemas.openxmlformats.org/officeDocument/2006/relationships" name="Borrowings (Tables)" sheetId="43" state="visible" r:id="rId43"/>
    <sheet xmlns:r="http://schemas.openxmlformats.org/officeDocument/2006/relationships" name="Accrued Severance Benefits (Tab" sheetId="44" state="visible" r:id="rId44"/>
    <sheet xmlns:r="http://schemas.openxmlformats.org/officeDocument/2006/relationships" name="Equity Incentive Plans (Tables)" sheetId="45" state="visible" r:id="rId45"/>
    <sheet xmlns:r="http://schemas.openxmlformats.org/officeDocument/2006/relationships" name="Income Taxes (Tables)" sheetId="46" state="visible" r:id="rId46"/>
    <sheet xmlns:r="http://schemas.openxmlformats.org/officeDocument/2006/relationships" name="Geographic and Other Informat_2" sheetId="47" state="visible" r:id="rId47"/>
    <sheet xmlns:r="http://schemas.openxmlformats.org/officeDocument/2006/relationships" name="Accumulated Other Comprehensi_2" sheetId="48" state="visible" r:id="rId48"/>
    <sheet xmlns:r="http://schemas.openxmlformats.org/officeDocument/2006/relationships" name="Earnings (Loss) Per Share (Tabl" sheetId="49" state="visible" r:id="rId49"/>
    <sheet xmlns:r="http://schemas.openxmlformats.org/officeDocument/2006/relationships" name="Unaudited Quarterly Financial_2" sheetId="50" state="visible" r:id="rId50"/>
    <sheet xmlns:r="http://schemas.openxmlformats.org/officeDocument/2006/relationships" name="Business, Basis of Presentati_4" sheetId="51" state="visible" r:id="rId51"/>
    <sheet xmlns:r="http://schemas.openxmlformats.org/officeDocument/2006/relationships" name="Business, Basis of Presentati_5" sheetId="52" state="visible" r:id="rId52"/>
    <sheet xmlns:r="http://schemas.openxmlformats.org/officeDocument/2006/relationships" name="Discontinued Operations and A_3" sheetId="53" state="visible" r:id="rId53"/>
    <sheet xmlns:r="http://schemas.openxmlformats.org/officeDocument/2006/relationships" name="Discontinued Operations and A_4" sheetId="54" state="visible" r:id="rId54"/>
    <sheet xmlns:r="http://schemas.openxmlformats.org/officeDocument/2006/relationships" name="Discontinued Operations and A_5" sheetId="55" state="visible" r:id="rId55"/>
    <sheet xmlns:r="http://schemas.openxmlformats.org/officeDocument/2006/relationships" name="Discontinued Operations and A_6" sheetId="56" state="visible" r:id="rId56"/>
    <sheet xmlns:r="http://schemas.openxmlformats.org/officeDocument/2006/relationships" name="Fair Value Measurements - Addit" sheetId="57" state="visible" r:id="rId57"/>
    <sheet xmlns:r="http://schemas.openxmlformats.org/officeDocument/2006/relationships" name="Fair Value Measurements - Finan"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Accounts Receivable - Additiona" sheetId="61" state="visible" r:id="rId61"/>
    <sheet xmlns:r="http://schemas.openxmlformats.org/officeDocument/2006/relationships" name="Accounts Receivable - Schedule " sheetId="62" state="visible" r:id="rId62"/>
    <sheet xmlns:r="http://schemas.openxmlformats.org/officeDocument/2006/relationships" name="Accounts Receivable - Schedul_2" sheetId="63" state="visible" r:id="rId63"/>
    <sheet xmlns:r="http://schemas.openxmlformats.org/officeDocument/2006/relationships" name="Accounts Receivable - Schedul_3" sheetId="64" state="visible" r:id="rId64"/>
    <sheet xmlns:r="http://schemas.openxmlformats.org/officeDocument/2006/relationships" name="Inventories - Summary of Invent" sheetId="65" state="visible" r:id="rId65"/>
    <sheet xmlns:r="http://schemas.openxmlformats.org/officeDocument/2006/relationships" name="Inventories - Changes in Invent"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Intangible Assets - Additional " sheetId="69" state="visible" r:id="rId69"/>
    <sheet xmlns:r="http://schemas.openxmlformats.org/officeDocument/2006/relationships" name="Intangible Assets - Summary of " sheetId="70" state="visible" r:id="rId70"/>
    <sheet xmlns:r="http://schemas.openxmlformats.org/officeDocument/2006/relationships" name="Leases - Additional Information" sheetId="71" state="visible" r:id="rId71"/>
    <sheet xmlns:r="http://schemas.openxmlformats.org/officeDocument/2006/relationships" name="Leases - Supplemental Balance S" sheetId="72" state="visible" r:id="rId72"/>
    <sheet xmlns:r="http://schemas.openxmlformats.org/officeDocument/2006/relationships" name="Leases - Components of lease co" sheetId="73" state="visible" r:id="rId73"/>
    <sheet xmlns:r="http://schemas.openxmlformats.org/officeDocument/2006/relationships" name="Leases - Other lease informatio" sheetId="74" state="visible" r:id="rId74"/>
    <sheet xmlns:r="http://schemas.openxmlformats.org/officeDocument/2006/relationships" name="Leases - Aggregate future lease" sheetId="75" state="visible" r:id="rId75"/>
    <sheet xmlns:r="http://schemas.openxmlformats.org/officeDocument/2006/relationships" name="Accrued Expenses - Summary of A"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Product Warranties - Schedule o" sheetId="84" state="visible" r:id="rId84"/>
    <sheet xmlns:r="http://schemas.openxmlformats.org/officeDocument/2006/relationships" name="Borrowings - Additional Informa" sheetId="85" state="visible" r:id="rId85"/>
    <sheet xmlns:r="http://schemas.openxmlformats.org/officeDocument/2006/relationships" name="Borrowings - Components of Long" sheetId="86" state="visible" r:id="rId86"/>
    <sheet xmlns:r="http://schemas.openxmlformats.org/officeDocument/2006/relationships" name="Borrowings - Components of Lo_2" sheetId="87" state="visible" r:id="rId87"/>
    <sheet xmlns:r="http://schemas.openxmlformats.org/officeDocument/2006/relationships" name="Accrued Severance Benefits - Ad" sheetId="88" state="visible" r:id="rId88"/>
    <sheet xmlns:r="http://schemas.openxmlformats.org/officeDocument/2006/relationships" name="Accrued Severance Benefits - Ch" sheetId="89" state="visible" r:id="rId89"/>
    <sheet xmlns:r="http://schemas.openxmlformats.org/officeDocument/2006/relationships" name="Accrued Severance Benefits - Fu" sheetId="90" state="visible" r:id="rId90"/>
    <sheet xmlns:r="http://schemas.openxmlformats.org/officeDocument/2006/relationships" name="Equity Incentive Plans - Additi" sheetId="91" state="visible" r:id="rId91"/>
    <sheet xmlns:r="http://schemas.openxmlformats.org/officeDocument/2006/relationships" name="Equity Incentive Plans - Summar" sheetId="92" state="visible" r:id="rId92"/>
    <sheet xmlns:r="http://schemas.openxmlformats.org/officeDocument/2006/relationships" name="Equity Incentive Plans - Summ_2" sheetId="93" state="visible" r:id="rId93"/>
    <sheet xmlns:r="http://schemas.openxmlformats.org/officeDocument/2006/relationships" name="Equity Incentive Plans - Number" sheetId="94" state="visible" r:id="rId94"/>
    <sheet xmlns:r="http://schemas.openxmlformats.org/officeDocument/2006/relationships" name="Early termination and other c_2" sheetId="95" state="visible" r:id="rId95"/>
    <sheet xmlns:r="http://schemas.openxmlformats.org/officeDocument/2006/relationships" name="Foreign Currency Loss, Net - Ad" sheetId="96" state="visible" r:id="rId96"/>
    <sheet xmlns:r="http://schemas.openxmlformats.org/officeDocument/2006/relationships" name="Income Taxes - Additional Infor" sheetId="97" state="visible" r:id="rId97"/>
    <sheet xmlns:r="http://schemas.openxmlformats.org/officeDocument/2006/relationships" name="Income Taxes - Components of In" sheetId="98" state="visible" r:id="rId98"/>
    <sheet xmlns:r="http://schemas.openxmlformats.org/officeDocument/2006/relationships" name="Income Taxes - Difference Betwe" sheetId="99" state="visible" r:id="rId99"/>
    <sheet xmlns:r="http://schemas.openxmlformats.org/officeDocument/2006/relationships" name="Income Taxes - Summary of Compo" sheetId="100" state="visible" r:id="rId100"/>
    <sheet xmlns:r="http://schemas.openxmlformats.org/officeDocument/2006/relationships" name="Income Taxes - Changes in Valua" sheetId="101" state="visible" r:id="rId101"/>
    <sheet xmlns:r="http://schemas.openxmlformats.org/officeDocument/2006/relationships" name="Income taxes - Summary of Valua" sheetId="102" state="visible" r:id="rId102"/>
    <sheet xmlns:r="http://schemas.openxmlformats.org/officeDocument/2006/relationships" name="Income Taxes - Reconciliation o" sheetId="103" state="visible" r:id="rId103"/>
    <sheet xmlns:r="http://schemas.openxmlformats.org/officeDocument/2006/relationships" name="Geographic and Other Informat_3" sheetId="104" state="visible" r:id="rId104"/>
    <sheet xmlns:r="http://schemas.openxmlformats.org/officeDocument/2006/relationships" name="Geographic and Other Informat_4" sheetId="105" state="visible" r:id="rId105"/>
    <sheet xmlns:r="http://schemas.openxmlformats.org/officeDocument/2006/relationships" name="Geographic and Other Informat_5"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Earnings (Loss) Per Share - Add" sheetId="110" state="visible" r:id="rId110"/>
    <sheet xmlns:r="http://schemas.openxmlformats.org/officeDocument/2006/relationships" name="Earnings (Loss) Per Share - Sch" sheetId="111" state="visible" r:id="rId111"/>
    <sheet xmlns:r="http://schemas.openxmlformats.org/officeDocument/2006/relationships" name="Earnings (Loss) Per Share - S_2" sheetId="112" state="visible" r:id="rId112"/>
    <sheet xmlns:r="http://schemas.openxmlformats.org/officeDocument/2006/relationships" name="Earnings (Loss) Per Share - S_3" sheetId="113" state="visible" r:id="rId113"/>
    <sheet xmlns:r="http://schemas.openxmlformats.org/officeDocument/2006/relationships" name="Quarterly Financial Result - Sc"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7"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gnachip Semiconductor Corporation</t>
        </is>
      </c>
    </row>
    <row r="10">
      <c r="A10" s="4" t="inlineStr">
        <is>
          <t>Entity Central Index Key</t>
        </is>
      </c>
      <c r="B10" s="4" t="inlineStr">
        <is>
          <t>0001325702</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Public Float</t>
        </is>
      </c>
      <c r="D17" s="5" t="n">
        <v>332177863.4</v>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Title of 12(b) Security</t>
        </is>
      </c>
      <c r="B22" s="4" t="inlineStr">
        <is>
          <t>Common Stock,</t>
        </is>
      </c>
    </row>
    <row r="23">
      <c r="A23" s="4" t="inlineStr">
        <is>
          <t>Trading Symbol</t>
        </is>
      </c>
      <c r="B23" s="4" t="inlineStr">
        <is>
          <t>MX</t>
        </is>
      </c>
    </row>
    <row r="24">
      <c r="A24" s="4" t="inlineStr">
        <is>
          <t>Security Exchange Name</t>
        </is>
      </c>
      <c r="B24" s="4" t="inlineStr">
        <is>
          <t>NYSE</t>
        </is>
      </c>
    </row>
    <row r="25">
      <c r="A25" s="4" t="inlineStr">
        <is>
          <t>Entity Common Stock, Shares Outstanding</t>
        </is>
      </c>
      <c r="C25" s="6" t="n">
        <v>46130726</v>
      </c>
    </row>
    <row r="26">
      <c r="A26" s="4" t="inlineStr">
        <is>
          <t>Entity File Number</t>
        </is>
      </c>
      <c r="B26" s="4" t="inlineStr">
        <is>
          <t>001-34791</t>
        </is>
      </c>
    </row>
    <row r="27">
      <c r="A27" s="4" t="inlineStr">
        <is>
          <t>Entity Tax Identification Number</t>
        </is>
      </c>
      <c r="B27" s="4" t="inlineStr">
        <is>
          <t>83-0406195</t>
        </is>
      </c>
    </row>
    <row r="28">
      <c r="A28" s="4" t="inlineStr">
        <is>
          <t>Entity Address, Address Line One</t>
        </is>
      </c>
      <c r="B28" s="4" t="inlineStr">
        <is>
          <t>c/o MagnaChip Semiconductor S.A. 1</t>
        </is>
      </c>
    </row>
    <row r="29">
      <c r="A29" s="4" t="inlineStr">
        <is>
          <t>Entity Address, City or Town</t>
        </is>
      </c>
      <c r="B29" s="4" t="inlineStr">
        <is>
          <t>Allée Scheffer</t>
        </is>
      </c>
    </row>
    <row r="30">
      <c r="A30" s="4" t="inlineStr">
        <is>
          <t>Entity Address, Postal Zip Code</t>
        </is>
      </c>
      <c r="B30" s="4" t="inlineStr">
        <is>
          <t>L-2520</t>
        </is>
      </c>
    </row>
    <row r="31">
      <c r="A31" s="4" t="inlineStr">
        <is>
          <t>City Area Code</t>
        </is>
      </c>
      <c r="B31" s="4" t="inlineStr">
        <is>
          <t>352</t>
        </is>
      </c>
    </row>
    <row r="32">
      <c r="A32" s="4" t="inlineStr">
        <is>
          <t>Local Phone Number</t>
        </is>
      </c>
      <c r="B32" s="4" t="inlineStr">
        <is>
          <t>45-62-62</t>
        </is>
      </c>
    </row>
    <row r="33">
      <c r="A33" s="4" t="inlineStr">
        <is>
          <t>Document Annual Report</t>
        </is>
      </c>
      <c r="B33" s="4" t="inlineStr">
        <is>
          <t>true</t>
        </is>
      </c>
    </row>
    <row r="34">
      <c r="A34" s="4" t="inlineStr">
        <is>
          <t>Document Transition Report</t>
        </is>
      </c>
      <c r="B34" s="4" t="inlineStr">
        <is>
          <t>false</t>
        </is>
      </c>
    </row>
    <row r="35">
      <c r="A35" s="4" t="inlineStr">
        <is>
          <t>Entity Address, Country</t>
        </is>
      </c>
      <c r="B35" s="4" t="inlineStr">
        <is>
          <t>LU</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Items Fair Value of Borrowings
December 31, 2020 December 31, 2019
Carrying Fair Carrying Fair
(In thousands of U.S. dollars)
Borrowings:
5.0% Exchangeable Senior Notes due March 2021 $ 83,479 $ 145,466 $ 81,959 $ 116,078
6.625% Senior Notes due July 2021 $ — $ — $ 222,784 $ 224,25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Company estimates the fair value of the Exchangeable Notes using the market approach, which utilizes quoted market prices that fall under Level 2. For further description of the Exchangeable Notes, see Note 12, “Borrowings.” On July 18, 2013, the Company issued 6.625% Senior Notes due July 15, 2021 (the “2021 Notes”) of $225,000 thousand, which represents the principal amount, excluding $1,125 thousand of original issue discount and $5,039 thousand of debt issuance costs. In December 2018 and January 2019, the Company repurchased a principal amount equal to $500 thousand and $250 thousand, respectively, of the 2021 Notes in the open market. The Company completed the full redemption of the remaining outstanding 2021 Notes on October 2, 2020 (the “Redemption Date”). The Company estimates the fair value of the 2021 Notes using the market approach, which utilizes quoted market prices that fall under Level 2. For further description of the 2021 Notes, see Note 12, “Borrowings.” Fair Values Measured on a Non-recurring The Company’s non-financial no non-recur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Net Deferred Income Tax Assets (Liabilities) Of Continuing Operations and Discontinued Operation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Inventory reserves</t>
        </is>
      </c>
      <c r="B3" s="7" t="n">
        <v>1338</v>
      </c>
      <c r="C3" s="7" t="n">
        <v>4869</v>
      </c>
    </row>
    <row r="4">
      <c r="A4" s="4" t="inlineStr">
        <is>
          <t>Accrued expenses</t>
        </is>
      </c>
      <c r="B4" s="6" t="n">
        <v>2493</v>
      </c>
      <c r="C4" s="6" t="n">
        <v>3388</v>
      </c>
    </row>
    <row r="5">
      <c r="A5" s="4" t="inlineStr">
        <is>
          <t>Property, plant and equipment</t>
        </is>
      </c>
      <c r="B5" s="6" t="n">
        <v>3391</v>
      </c>
      <c r="C5" s="6" t="n">
        <v>7979</v>
      </c>
    </row>
    <row r="6">
      <c r="A6" s="4" t="inlineStr">
        <is>
          <t>Accumulated severance benefits</t>
        </is>
      </c>
      <c r="B6" s="6" t="n">
        <v>12343</v>
      </c>
      <c r="C6" s="6" t="n">
        <v>36841</v>
      </c>
    </row>
    <row r="7">
      <c r="A7" s="4" t="inlineStr">
        <is>
          <t>Operating lease right-of-use liabilities</t>
        </is>
      </c>
      <c r="B7" s="6" t="n">
        <v>1025</v>
      </c>
      <c r="C7" s="6" t="n">
        <v>2741</v>
      </c>
    </row>
    <row r="8">
      <c r="A8" s="4" t="inlineStr">
        <is>
          <t>Foreign currency translation loss</t>
        </is>
      </c>
      <c r="B8" s="6" t="n">
        <v>9129</v>
      </c>
      <c r="C8" s="6" t="n">
        <v>20544</v>
      </c>
    </row>
    <row r="9">
      <c r="A9" s="4" t="inlineStr">
        <is>
          <t>NOL carry-forwards</t>
        </is>
      </c>
      <c r="B9" s="6" t="n">
        <v>121389</v>
      </c>
      <c r="C9" s="6" t="n">
        <v>150954</v>
      </c>
    </row>
    <row r="10">
      <c r="A10" s="4" t="inlineStr">
        <is>
          <t>Tax credit carry-forwards</t>
        </is>
      </c>
      <c r="B10" s="6" t="n">
        <v>15395</v>
      </c>
      <c r="C10" s="6" t="n">
        <v>17054</v>
      </c>
    </row>
    <row r="11">
      <c r="A11" s="4" t="inlineStr">
        <is>
          <t>Other long-term payable</t>
        </is>
      </c>
      <c r="B11" s="6" t="n">
        <v>944</v>
      </c>
      <c r="C11" s="6" t="n">
        <v>3023</v>
      </c>
    </row>
    <row r="12">
      <c r="A12" s="4" t="inlineStr">
        <is>
          <t>Interest expense deduction limitation</t>
        </is>
      </c>
      <c r="C12" s="6" t="n">
        <v>5244</v>
      </c>
    </row>
    <row r="13">
      <c r="A13" s="4" t="inlineStr">
        <is>
          <t>Others</t>
        </is>
      </c>
      <c r="B13" s="6" t="n">
        <v>1629</v>
      </c>
      <c r="C13" s="6" t="n">
        <v>4734</v>
      </c>
    </row>
    <row r="14">
      <c r="A14" s="4" t="inlineStr">
        <is>
          <t>Total deferred tax assets</t>
        </is>
      </c>
      <c r="B14" s="6" t="n">
        <v>169076</v>
      </c>
      <c r="C14" s="6" t="n">
        <v>257371</v>
      </c>
    </row>
    <row r="15">
      <c r="A15" s="4" t="inlineStr">
        <is>
          <t>Less: Valuation allowance</t>
        </is>
      </c>
      <c r="B15" s="6" t="n">
        <v>-115636</v>
      </c>
      <c r="C15" s="6" t="n">
        <v>-246224</v>
      </c>
      <c r="D15" s="7" t="n">
        <v>-248633</v>
      </c>
      <c r="E15" s="7" t="n">
        <v>-251132</v>
      </c>
    </row>
    <row r="16">
      <c r="A16" s="4" t="inlineStr">
        <is>
          <t>Deferred tax assets, net</t>
        </is>
      </c>
      <c r="B16" s="6" t="n">
        <v>53440</v>
      </c>
      <c r="C16" s="6" t="n">
        <v>11147</v>
      </c>
    </row>
    <row r="17">
      <c r="A17" s="3" t="inlineStr">
        <is>
          <t>Deferred tax liabilities</t>
        </is>
      </c>
    </row>
    <row r="18">
      <c r="A18" s="4" t="inlineStr">
        <is>
          <t>Derivative assets</t>
        </is>
      </c>
      <c r="B18" s="6" t="n">
        <v>417</v>
      </c>
      <c r="C18" s="6" t="n">
        <v>352</v>
      </c>
    </row>
    <row r="19">
      <c r="A19" s="4" t="inlineStr">
        <is>
          <t>Prepaid expense</t>
        </is>
      </c>
      <c r="B19" s="6" t="n">
        <v>1071</v>
      </c>
      <c r="C19" s="6" t="n">
        <v>3090</v>
      </c>
    </row>
    <row r="20">
      <c r="A20" s="4" t="inlineStr">
        <is>
          <t>Severance benefit deposits</t>
        </is>
      </c>
      <c r="B20" s="6" t="n">
        <v>3156</v>
      </c>
      <c r="C20" s="6" t="n">
        <v>1294</v>
      </c>
    </row>
    <row r="21">
      <c r="A21" s="4" t="inlineStr">
        <is>
          <t>Operating lease right-of-use assets</t>
        </is>
      </c>
      <c r="B21" s="6" t="n">
        <v>1025</v>
      </c>
      <c r="C21" s="6" t="n">
        <v>2741</v>
      </c>
    </row>
    <row r="22">
      <c r="A22" s="4" t="inlineStr">
        <is>
          <t>Foreign currency translation gain</t>
        </is>
      </c>
      <c r="B22" s="6" t="n">
        <v>2431</v>
      </c>
    </row>
    <row r="23">
      <c r="A23" s="4" t="inlineStr">
        <is>
          <t>Others</t>
        </is>
      </c>
      <c r="B23" s="6" t="n">
        <v>799</v>
      </c>
      <c r="C23" s="6" t="n">
        <v>3516</v>
      </c>
    </row>
    <row r="24">
      <c r="A24" s="4" t="inlineStr">
        <is>
          <t>Total deferred tax liabilities</t>
        </is>
      </c>
      <c r="B24" s="6" t="n">
        <v>8899</v>
      </c>
      <c r="C24" s="6" t="n">
        <v>10993</v>
      </c>
    </row>
    <row r="25">
      <c r="A25" s="4" t="inlineStr">
        <is>
          <t>Net deferred tax assets</t>
        </is>
      </c>
      <c r="B25" s="7" t="n">
        <v>44541</v>
      </c>
      <c r="C25" s="7" t="n">
        <v>1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of Continuing Operations and Discontinued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246224</v>
      </c>
      <c r="C4" s="7" t="n">
        <v>248633</v>
      </c>
      <c r="D4" s="7" t="n">
        <v>251132</v>
      </c>
    </row>
    <row r="5">
      <c r="A5" s="4" t="inlineStr">
        <is>
          <t>Additions</t>
        </is>
      </c>
      <c r="B5" s="6" t="n">
        <v>0</v>
      </c>
      <c r="C5" s="6" t="n">
        <v>7912</v>
      </c>
      <c r="D5" s="6" t="n">
        <v>7653</v>
      </c>
    </row>
    <row r="6">
      <c r="A6" s="4" t="inlineStr">
        <is>
          <t>Reductions</t>
        </is>
      </c>
      <c r="B6" s="6" t="n">
        <v>-75452</v>
      </c>
    </row>
    <row r="7">
      <c r="A7" s="4" t="inlineStr">
        <is>
          <t>Changes relating to the discontinued operations</t>
        </is>
      </c>
      <c r="B7" s="6" t="n">
        <v>-67484</v>
      </c>
    </row>
    <row r="8">
      <c r="A8" s="4" t="inlineStr">
        <is>
          <t>NOL/tax credit claimed/expired</t>
        </is>
      </c>
      <c r="B8" s="6" t="n">
        <v>3686</v>
      </c>
      <c r="C8" s="6" t="n">
        <v>-3529</v>
      </c>
      <c r="D8" s="6" t="n">
        <v>-1393</v>
      </c>
    </row>
    <row r="9">
      <c r="A9" s="4" t="inlineStr">
        <is>
          <t>Translation adjustments</t>
        </is>
      </c>
      <c r="B9" s="6" t="n">
        <v>8662</v>
      </c>
      <c r="C9" s="6" t="n">
        <v>-6792</v>
      </c>
      <c r="D9" s="6" t="n">
        <v>-8759</v>
      </c>
    </row>
    <row r="10">
      <c r="A10" s="4" t="inlineStr">
        <is>
          <t>Ending balance</t>
        </is>
      </c>
      <c r="B10" s="7" t="n">
        <v>115636</v>
      </c>
      <c r="C10" s="7" t="n">
        <v>246224</v>
      </c>
      <c r="D10" s="7" t="n">
        <v>2486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 primarily Attributable to its Subsidiary (Detail) - USD ($) $ in Thousands</t>
        </is>
      </c>
      <c r="B1" s="2" t="inlineStr">
        <is>
          <t>Dec. 31, 2020</t>
        </is>
      </c>
      <c r="C1" s="2" t="inlineStr">
        <is>
          <t>Dec. 31, 2019</t>
        </is>
      </c>
      <c r="D1" s="2" t="inlineStr">
        <is>
          <t>Dec. 31, 2018</t>
        </is>
      </c>
    </row>
    <row r="2">
      <c r="A2" s="3" t="inlineStr">
        <is>
          <t>Income Tax Disclosure [Abstract]</t>
        </is>
      </c>
    </row>
    <row r="3">
      <c r="A3" s="4" t="inlineStr">
        <is>
          <t>NOL carry-forwards</t>
        </is>
      </c>
      <c r="B3" s="7" t="n">
        <v>604977</v>
      </c>
      <c r="C3" s="7" t="n">
        <v>708885</v>
      </c>
      <c r="D3" s="7" t="n">
        <v>7304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alance at the beginning</t>
        </is>
      </c>
      <c r="B4" s="7" t="n">
        <v>445</v>
      </c>
      <c r="C4" s="7" t="n">
        <v>426</v>
      </c>
      <c r="D4" s="7" t="n">
        <v>475</v>
      </c>
    </row>
    <row r="5">
      <c r="A5" s="4" t="inlineStr">
        <is>
          <t>Additions based on tax positions related to the current year</t>
        </is>
      </c>
      <c r="B5" s="6" t="n">
        <v>48</v>
      </c>
      <c r="C5" s="6" t="n">
        <v>13</v>
      </c>
      <c r="D5" s="6" t="n">
        <v>10</v>
      </c>
    </row>
    <row r="6">
      <c r="A6" s="4" t="inlineStr">
        <is>
          <t>Reductions for tax positions of prior years</t>
        </is>
      </c>
      <c r="B6" s="6" t="n">
        <v>-34</v>
      </c>
      <c r="C6" s="6" t="n">
        <v>-1</v>
      </c>
    </row>
    <row r="7">
      <c r="A7" s="4" t="inlineStr">
        <is>
          <t>Lapse of statute of limitations</t>
        </is>
      </c>
      <c r="B7" s="6" t="n">
        <v>-76</v>
      </c>
      <c r="D7" s="6" t="n">
        <v>-51</v>
      </c>
    </row>
    <row r="8">
      <c r="A8" s="4" t="inlineStr">
        <is>
          <t>Translation adjustments</t>
        </is>
      </c>
      <c r="B8" s="6" t="n">
        <v>31</v>
      </c>
      <c r="C8" s="6" t="n">
        <v>7</v>
      </c>
      <c r="D8" s="6" t="n">
        <v>-8</v>
      </c>
    </row>
    <row r="9">
      <c r="A9" s="4" t="inlineStr">
        <is>
          <t>Unrecognized tax benefits, balance at the ending</t>
        </is>
      </c>
      <c r="B9" s="7" t="n">
        <v>414</v>
      </c>
      <c r="C9" s="7" t="n">
        <v>445</v>
      </c>
      <c r="D9" s="7" t="n">
        <v>4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t>
        </is>
      </c>
      <c r="B1" s="2" t="inlineStr">
        <is>
          <t>12 Months Ended</t>
        </is>
      </c>
    </row>
    <row r="2">
      <c r="B2" s="2" t="inlineStr">
        <is>
          <t>Dec. 31, 2020</t>
        </is>
      </c>
      <c r="C2" s="2" t="inlineStr">
        <is>
          <t>Dec. 31, 2019</t>
        </is>
      </c>
      <c r="D2" s="2" t="inlineStr">
        <is>
          <t>Dec. 31, 2018</t>
        </is>
      </c>
    </row>
    <row r="3">
      <c r="A3" s="4" t="inlineStr">
        <is>
          <t>Customer Concentration Risk [Member] | Net Sales [Member] | Top Ten Customers [Member] | Standard Products Group [Member]</t>
        </is>
      </c>
    </row>
    <row r="4">
      <c r="A4" s="3" t="inlineStr">
        <is>
          <t>Revenues from External Customers and Long-Lived Assets [Line Items]</t>
        </is>
      </c>
    </row>
    <row r="5">
      <c r="A5" s="4" t="inlineStr">
        <is>
          <t>Concentration risk, percentage</t>
        </is>
      </c>
      <c r="B5" s="4" t="inlineStr">
        <is>
          <t>88.00%</t>
        </is>
      </c>
      <c r="C5" s="4" t="inlineStr">
        <is>
          <t>90.00%</t>
        </is>
      </c>
      <c r="D5" s="4" t="inlineStr">
        <is>
          <t>85.00%</t>
        </is>
      </c>
    </row>
    <row r="6">
      <c r="A6" s="4" t="inlineStr">
        <is>
          <t>Customer Concentration Risk [Member] | Net Sales [Member] | Top Customer One [Member] | Standard Products Group [Member]</t>
        </is>
      </c>
    </row>
    <row r="7">
      <c r="A7" s="3" t="inlineStr">
        <is>
          <t>Revenues from External Customers and Long-Lived Assets [Line Items]</t>
        </is>
      </c>
    </row>
    <row r="8">
      <c r="A8" s="4" t="inlineStr">
        <is>
          <t>Concentration risk, percentage</t>
        </is>
      </c>
      <c r="B8" s="4" t="inlineStr">
        <is>
          <t>56.20%</t>
        </is>
      </c>
      <c r="C8" s="4" t="inlineStr">
        <is>
          <t>53.80%</t>
        </is>
      </c>
      <c r="D8" s="4" t="inlineStr">
        <is>
          <t>34.10%</t>
        </is>
      </c>
    </row>
    <row r="9">
      <c r="A9" s="4" t="inlineStr">
        <is>
          <t>Customer Concentration Risk [Member] | Net Sales [Member] | Top Customer Two [Member] | Standard Products Group [Member]</t>
        </is>
      </c>
    </row>
    <row r="10">
      <c r="A10" s="3" t="inlineStr">
        <is>
          <t>Revenues from External Customers and Long-Lived Assets [Line Items]</t>
        </is>
      </c>
    </row>
    <row r="11">
      <c r="A11" s="4" t="inlineStr">
        <is>
          <t>Concentration risk, percentage</t>
        </is>
      </c>
      <c r="D11" s="4" t="inlineStr">
        <is>
          <t>23.40%</t>
        </is>
      </c>
    </row>
    <row r="12">
      <c r="A12" s="4" t="inlineStr">
        <is>
          <t>Customer Concentration Risk [Member] | Accounts Receivable [Member] | Top Customer One [Member]</t>
        </is>
      </c>
    </row>
    <row r="13">
      <c r="A13" s="3" t="inlineStr">
        <is>
          <t>Revenues from External Customers and Long-Lived Assets [Line Items]</t>
        </is>
      </c>
    </row>
    <row r="14">
      <c r="A14" s="4" t="inlineStr">
        <is>
          <t>Concentration risk, percentage</t>
        </is>
      </c>
      <c r="B14" s="4" t="inlineStr">
        <is>
          <t>45.10%</t>
        </is>
      </c>
      <c r="C14" s="4" t="inlineStr">
        <is>
          <t>42.70%</t>
        </is>
      </c>
    </row>
    <row r="15">
      <c r="A15" s="4" t="inlineStr">
        <is>
          <t>Geographic Concentration Risk [Member] | Net Sales [Member] | Asia Pacific Other Than Korea [Member] | Standard Products Group [Member]</t>
        </is>
      </c>
    </row>
    <row r="16">
      <c r="A16" s="3" t="inlineStr">
        <is>
          <t>Revenues from External Customers and Long-Lived Assets [Line Items]</t>
        </is>
      </c>
    </row>
    <row r="17">
      <c r="A17" s="4" t="inlineStr">
        <is>
          <t>Concentration risk, percentage</t>
        </is>
      </c>
      <c r="B17" s="4" t="inlineStr">
        <is>
          <t>82.00%</t>
        </is>
      </c>
    </row>
    <row r="18">
      <c r="A18" s="4" t="inlineStr">
        <is>
          <t>Geographic Concentration Risk [Member] | Net Sales [Member] | CHINA | Standard Products Group [Member]</t>
        </is>
      </c>
    </row>
    <row r="19">
      <c r="A19" s="3" t="inlineStr">
        <is>
          <t>Revenues from External Customers and Long-Lived Assets [Line Items]</t>
        </is>
      </c>
    </row>
    <row r="20">
      <c r="A20" s="4" t="inlineStr">
        <is>
          <t>Concentration risk, percentage</t>
        </is>
      </c>
      <c r="C20" s="4" t="inlineStr">
        <is>
          <t>95.80%</t>
        </is>
      </c>
      <c r="D20" s="4" t="inlineStr">
        <is>
          <t>89.80%</t>
        </is>
      </c>
    </row>
    <row r="21">
      <c r="A21" s="4" t="inlineStr">
        <is>
          <t>Geographic Concentration Risk [Member] | Net Sales [Member] | Vietnam [Member] | Standard Products Group [Member]</t>
        </is>
      </c>
    </row>
    <row r="22">
      <c r="A22" s="3" t="inlineStr">
        <is>
          <t>Revenues from External Customers and Long-Lived Assets [Line Items]</t>
        </is>
      </c>
    </row>
    <row r="23">
      <c r="A23" s="4" t="inlineStr">
        <is>
          <t>Concentration risk, percentage</t>
        </is>
      </c>
      <c r="B23" s="4" t="inlineStr">
        <is>
          <t>14.40%</t>
        </is>
      </c>
      <c r="C23" s="4" t="inlineStr">
        <is>
          <t>0.70%</t>
        </is>
      </c>
      <c r="D23" s="4" t="inlineStr">
        <is>
          <t>0.40%</t>
        </is>
      </c>
    </row>
    <row r="24">
      <c r="A24" s="4" t="inlineStr">
        <is>
          <t>Geographic Concentration Risk [Member] | Property, Plant and Equipment [Member] | Korea [Member]</t>
        </is>
      </c>
    </row>
    <row r="25">
      <c r="A25" s="3" t="inlineStr">
        <is>
          <t>Revenues from External Customers and Long-Lived Assets [Line Items]</t>
        </is>
      </c>
    </row>
    <row r="26">
      <c r="A26" s="4" t="inlineStr">
        <is>
          <t>Concentration risk, percentage</t>
        </is>
      </c>
      <c r="B26" s="4" t="inlineStr">
        <is>
          <t>97.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nd Other Information - Schedule of Operating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142945</v>
      </c>
      <c r="C4" s="7" t="n">
        <v>124813</v>
      </c>
      <c r="D4" s="7" t="n">
        <v>118828</v>
      </c>
      <c r="E4" s="7" t="n">
        <v>120473</v>
      </c>
      <c r="F4" s="7" t="n">
        <v>123352</v>
      </c>
      <c r="G4" s="7" t="n">
        <v>149167</v>
      </c>
      <c r="H4" s="7" t="n">
        <v>140885</v>
      </c>
      <c r="I4" s="7" t="n">
        <v>107267</v>
      </c>
      <c r="J4" s="7" t="n">
        <v>507059</v>
      </c>
      <c r="K4" s="7" t="n">
        <v>520671</v>
      </c>
      <c r="L4" s="7" t="n">
        <v>465425</v>
      </c>
    </row>
    <row r="5">
      <c r="A5" s="4" t="inlineStr">
        <is>
          <t>Total gross profit</t>
        </is>
      </c>
      <c r="B5" s="7" t="n">
        <v>38461</v>
      </c>
      <c r="C5" s="7" t="n">
        <v>28588</v>
      </c>
      <c r="D5" s="7" t="n">
        <v>32138</v>
      </c>
      <c r="E5" s="7" t="n">
        <v>29130</v>
      </c>
      <c r="F5" s="7" t="n">
        <v>30497</v>
      </c>
      <c r="G5" s="7" t="n">
        <v>35255</v>
      </c>
      <c r="H5" s="7" t="n">
        <v>31622</v>
      </c>
      <c r="I5" s="7" t="n">
        <v>19023</v>
      </c>
      <c r="J5" s="6" t="n">
        <v>128317</v>
      </c>
      <c r="K5" s="6" t="n">
        <v>116397</v>
      </c>
      <c r="L5" s="6" t="n">
        <v>115648</v>
      </c>
    </row>
    <row r="6">
      <c r="A6" s="4" t="inlineStr">
        <is>
          <t>Standard Products Group [Member]</t>
        </is>
      </c>
    </row>
    <row r="7">
      <c r="A7" s="3" t="inlineStr">
        <is>
          <t>Segment Reporting Information [Line Items]</t>
        </is>
      </c>
    </row>
    <row r="8">
      <c r="A8" s="4" t="inlineStr">
        <is>
          <t>Total revenues</t>
        </is>
      </c>
      <c r="J8" s="6" t="n">
        <v>465519</v>
      </c>
      <c r="K8" s="6" t="n">
        <v>484847</v>
      </c>
      <c r="L8" s="6" t="n">
        <v>425490</v>
      </c>
    </row>
    <row r="9">
      <c r="A9" s="4" t="inlineStr">
        <is>
          <t>Total gross profit</t>
        </is>
      </c>
      <c r="J9" s="6" t="n">
        <v>127099</v>
      </c>
      <c r="K9" s="6" t="n">
        <v>116397</v>
      </c>
      <c r="L9" s="6" t="n">
        <v>115648</v>
      </c>
    </row>
    <row r="10">
      <c r="A10" s="4" t="inlineStr">
        <is>
          <t>Fab Three Foundry Services [Member]</t>
        </is>
      </c>
    </row>
    <row r="11">
      <c r="A11" s="3" t="inlineStr">
        <is>
          <t>Segment Reporting Information [Line Items]</t>
        </is>
      </c>
    </row>
    <row r="12">
      <c r="A12" s="4" t="inlineStr">
        <is>
          <t>Total revenues</t>
        </is>
      </c>
      <c r="J12" s="6" t="n">
        <v>41540</v>
      </c>
      <c r="K12" s="6" t="n">
        <v>35824</v>
      </c>
      <c r="L12" s="6" t="n">
        <v>39935</v>
      </c>
    </row>
    <row r="13">
      <c r="A13" s="4" t="inlineStr">
        <is>
          <t>Total gross profit</t>
        </is>
      </c>
      <c r="J13" s="6" t="n">
        <v>1218</v>
      </c>
    </row>
    <row r="14">
      <c r="A14" s="4" t="inlineStr">
        <is>
          <t>Operating Segments [Member] | Standard Products Group [Member]</t>
        </is>
      </c>
    </row>
    <row r="15">
      <c r="A15" s="3" t="inlineStr">
        <is>
          <t>Segment Reporting Information [Line Items]</t>
        </is>
      </c>
    </row>
    <row r="16">
      <c r="A16" s="4" t="inlineStr">
        <is>
          <t>Total revenues</t>
        </is>
      </c>
      <c r="J16" s="6" t="n">
        <v>465519</v>
      </c>
      <c r="K16" s="6" t="n">
        <v>484847</v>
      </c>
      <c r="L16" s="6" t="n">
        <v>425490</v>
      </c>
    </row>
    <row r="17">
      <c r="A17" s="4" t="inlineStr">
        <is>
          <t>Operating Segments [Member] | Standard Products Group [Member] | Display Solutions [Member]</t>
        </is>
      </c>
    </row>
    <row r="18">
      <c r="A18" s="3" t="inlineStr">
        <is>
          <t>Segment Reporting Information [Line Items]</t>
        </is>
      </c>
    </row>
    <row r="19">
      <c r="A19" s="4" t="inlineStr">
        <is>
          <t>Total revenues</t>
        </is>
      </c>
      <c r="J19" s="6" t="n">
        <v>299057</v>
      </c>
      <c r="K19" s="6" t="n">
        <v>308531</v>
      </c>
      <c r="L19" s="6" t="n">
        <v>256113</v>
      </c>
    </row>
    <row r="20">
      <c r="A20" s="4" t="inlineStr">
        <is>
          <t>Operating Segments [Member] | Standard Products Group [Member] | Power Solutions [Member]</t>
        </is>
      </c>
    </row>
    <row r="21">
      <c r="A21" s="3" t="inlineStr">
        <is>
          <t>Segment Reporting Information [Line Items]</t>
        </is>
      </c>
    </row>
    <row r="22">
      <c r="A22" s="4" t="inlineStr">
        <is>
          <t>Total revenues</t>
        </is>
      </c>
      <c r="J22" s="7" t="n">
        <v>166462</v>
      </c>
      <c r="K22" s="7" t="n">
        <v>176316</v>
      </c>
      <c r="L22" s="7" t="n">
        <v>169377</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nd Other Information - Net Sales by Region, Based on Location of Products are Billed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s</t>
        </is>
      </c>
      <c r="B4" s="7" t="n">
        <v>142945</v>
      </c>
      <c r="C4" s="7" t="n">
        <v>124813</v>
      </c>
      <c r="D4" s="7" t="n">
        <v>118828</v>
      </c>
      <c r="E4" s="7" t="n">
        <v>120473</v>
      </c>
      <c r="F4" s="7" t="n">
        <v>123352</v>
      </c>
      <c r="G4" s="7" t="n">
        <v>149167</v>
      </c>
      <c r="H4" s="7" t="n">
        <v>140885</v>
      </c>
      <c r="I4" s="7" t="n">
        <v>107267</v>
      </c>
      <c r="J4" s="7" t="n">
        <v>507059</v>
      </c>
      <c r="K4" s="7" t="n">
        <v>520671</v>
      </c>
      <c r="L4" s="7" t="n">
        <v>465425</v>
      </c>
    </row>
    <row r="5">
      <c r="A5" s="4" t="inlineStr">
        <is>
          <t>Standard products business [Member]</t>
        </is>
      </c>
    </row>
    <row r="6">
      <c r="A6" s="3" t="inlineStr">
        <is>
          <t>Revenues from External Customers and Long-Lived Assets [Line Items]</t>
        </is>
      </c>
    </row>
    <row r="7">
      <c r="A7" s="4" t="inlineStr">
        <is>
          <t>Total revenues</t>
        </is>
      </c>
      <c r="J7" s="6" t="n">
        <v>465519</v>
      </c>
      <c r="K7" s="6" t="n">
        <v>484847</v>
      </c>
      <c r="L7" s="6" t="n">
        <v>425490</v>
      </c>
    </row>
    <row r="8">
      <c r="A8" s="4" t="inlineStr">
        <is>
          <t>Standard products business [Member] | Korea [Member]</t>
        </is>
      </c>
    </row>
    <row r="9">
      <c r="A9" s="3" t="inlineStr">
        <is>
          <t>Revenues from External Customers and Long-Lived Assets [Line Items]</t>
        </is>
      </c>
    </row>
    <row r="10">
      <c r="A10" s="4" t="inlineStr">
        <is>
          <t>Total revenues</t>
        </is>
      </c>
      <c r="J10" s="6" t="n">
        <v>106415</v>
      </c>
      <c r="K10" s="6" t="n">
        <v>132622</v>
      </c>
      <c r="L10" s="6" t="n">
        <v>176097</v>
      </c>
    </row>
    <row r="11">
      <c r="A11" s="4" t="inlineStr">
        <is>
          <t>Standard products business [Member] | Asia Pacific (Other Than Korea) [Member]</t>
        </is>
      </c>
    </row>
    <row r="12">
      <c r="A12" s="3" t="inlineStr">
        <is>
          <t>Revenues from External Customers and Long-Lived Assets [Line Items]</t>
        </is>
      </c>
    </row>
    <row r="13">
      <c r="A13" s="4" t="inlineStr">
        <is>
          <t>Total revenues</t>
        </is>
      </c>
      <c r="J13" s="6" t="n">
        <v>347597</v>
      </c>
      <c r="K13" s="6" t="n">
        <v>343652</v>
      </c>
      <c r="L13" s="6" t="n">
        <v>241461</v>
      </c>
    </row>
    <row r="14">
      <c r="A14" s="4" t="inlineStr">
        <is>
          <t>Standard products business [Member] | United States [Member]</t>
        </is>
      </c>
    </row>
    <row r="15">
      <c r="A15" s="3" t="inlineStr">
        <is>
          <t>Revenues from External Customers and Long-Lived Assets [Line Items]</t>
        </is>
      </c>
    </row>
    <row r="16">
      <c r="A16" s="4" t="inlineStr">
        <is>
          <t>Total revenues</t>
        </is>
      </c>
      <c r="J16" s="6" t="n">
        <v>5147</v>
      </c>
      <c r="K16" s="6" t="n">
        <v>2399</v>
      </c>
      <c r="L16" s="6" t="n">
        <v>1983</v>
      </c>
    </row>
    <row r="17">
      <c r="A17" s="4" t="inlineStr">
        <is>
          <t>Standard products business [Member] | Europe [Member]</t>
        </is>
      </c>
    </row>
    <row r="18">
      <c r="A18" s="3" t="inlineStr">
        <is>
          <t>Revenues from External Customers and Long-Lived Assets [Line Items]</t>
        </is>
      </c>
    </row>
    <row r="19">
      <c r="A19" s="4" t="inlineStr">
        <is>
          <t>Total revenues</t>
        </is>
      </c>
      <c r="J19" s="6" t="n">
        <v>4317</v>
      </c>
      <c r="K19" s="6" t="n">
        <v>4801</v>
      </c>
      <c r="L19" s="6" t="n">
        <v>4360</v>
      </c>
    </row>
    <row r="20">
      <c r="A20" s="4" t="inlineStr">
        <is>
          <t>Standard products business [Member] | Others [Member]</t>
        </is>
      </c>
    </row>
    <row r="21">
      <c r="A21" s="3" t="inlineStr">
        <is>
          <t>Revenues from External Customers and Long-Lived Assets [Line Items]</t>
        </is>
      </c>
    </row>
    <row r="22">
      <c r="A22" s="4" t="inlineStr">
        <is>
          <t>Total revenues</t>
        </is>
      </c>
      <c r="J22" s="7" t="n">
        <v>2043</v>
      </c>
      <c r="K22" s="7" t="n">
        <v>1373</v>
      </c>
      <c r="L22" s="7" t="n">
        <v>158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Additional Information (Detail) $ in Thousands</t>
        </is>
      </c>
      <c r="B1" s="2" t="inlineStr">
        <is>
          <t>12 Months Ended</t>
        </is>
      </c>
    </row>
    <row r="2">
      <c r="B2" s="2" t="inlineStr">
        <is>
          <t>Dec. 31, 2020USD ($)</t>
        </is>
      </c>
    </row>
    <row r="3">
      <c r="A3" s="3" t="inlineStr">
        <is>
          <t>Equity [Abstract]</t>
        </is>
      </c>
    </row>
    <row r="4">
      <c r="A4" s="4" t="inlineStr">
        <is>
          <t>Income tax related to accumulated other comprehensive loss</t>
        </is>
      </c>
      <c r="B4" s="7" t="n">
        <v>31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Accumulated Other Comprehensive Loss (Detail) - USD ($) $ in Thousands</t>
        </is>
      </c>
      <c r="B1" s="2" t="inlineStr">
        <is>
          <t>Dec. 31, 2020</t>
        </is>
      </c>
      <c r="C1" s="2" t="inlineStr">
        <is>
          <t>Dec. 31, 2019</t>
        </is>
      </c>
    </row>
    <row r="2">
      <c r="A2" s="3" t="inlineStr">
        <is>
          <t>Equity [Abstract]</t>
        </is>
      </c>
    </row>
    <row r="3">
      <c r="A3" s="4" t="inlineStr">
        <is>
          <t>Foreign currency translation adjustments</t>
        </is>
      </c>
      <c r="B3" s="7" t="n">
        <v>2069</v>
      </c>
      <c r="C3" s="7" t="n">
        <v>-4205</v>
      </c>
    </row>
    <row r="4">
      <c r="A4" s="4" t="inlineStr">
        <is>
          <t>Derivative adjustments</t>
        </is>
      </c>
      <c r="B4" s="6" t="n">
        <v>1634</v>
      </c>
      <c r="C4" s="6" t="n">
        <v>1545</v>
      </c>
    </row>
    <row r="5">
      <c r="A5" s="4" t="inlineStr">
        <is>
          <t>Total</t>
        </is>
      </c>
      <c r="B5" s="7" t="n">
        <v>3703</v>
      </c>
      <c r="C5" s="7" t="n">
        <v>-26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beginning</t>
        </is>
      </c>
      <c r="B4" s="7" t="n">
        <v>-14981</v>
      </c>
      <c r="C4" s="7" t="n">
        <v>-17310</v>
      </c>
      <c r="D4" s="7" t="n">
        <v>-39637</v>
      </c>
    </row>
    <row r="5">
      <c r="A5" s="4" t="inlineStr">
        <is>
          <t>Total other comprehensive income</t>
        </is>
      </c>
      <c r="B5" s="6" t="n">
        <v>6363</v>
      </c>
      <c r="C5" s="6" t="n">
        <v>17450</v>
      </c>
      <c r="D5" s="6" t="n">
        <v>13004</v>
      </c>
    </row>
    <row r="6">
      <c r="A6" s="4" t="inlineStr">
        <is>
          <t>Balance ending</t>
        </is>
      </c>
      <c r="B6" s="6" t="n">
        <v>345600</v>
      </c>
      <c r="C6" s="6" t="n">
        <v>-14981</v>
      </c>
      <c r="D6" s="6" t="n">
        <v>-17310</v>
      </c>
    </row>
    <row r="7">
      <c r="A7" s="4" t="inlineStr">
        <is>
          <t>Foreign Currency Translation Adjustments [Member]</t>
        </is>
      </c>
    </row>
    <row r="8">
      <c r="A8" s="3" t="inlineStr">
        <is>
          <t>Accumulated Other Comprehensive Income (Loss) [Line Items]</t>
        </is>
      </c>
    </row>
    <row r="9">
      <c r="A9" s="4" t="inlineStr">
        <is>
          <t>Balance beginning</t>
        </is>
      </c>
      <c r="B9" s="6" t="n">
        <v>-4205</v>
      </c>
      <c r="C9" s="6" t="n">
        <v>-20061</v>
      </c>
      <c r="D9" s="6" t="n">
        <v>-38413</v>
      </c>
    </row>
    <row r="10">
      <c r="A10" s="4" t="inlineStr">
        <is>
          <t>Other comprehensive income before reclassifications</t>
        </is>
      </c>
      <c r="B10" s="6" t="n">
        <v>6274</v>
      </c>
      <c r="C10" s="6" t="n">
        <v>15856</v>
      </c>
      <c r="D10" s="6" t="n">
        <v>18352</v>
      </c>
    </row>
    <row r="11">
      <c r="A11" s="4" t="inlineStr">
        <is>
          <t>Total other comprehensive income</t>
        </is>
      </c>
      <c r="B11" s="6" t="n">
        <v>6274</v>
      </c>
      <c r="C11" s="6" t="n">
        <v>15856</v>
      </c>
      <c r="D11" s="6" t="n">
        <v>18352</v>
      </c>
    </row>
    <row r="12">
      <c r="A12" s="4" t="inlineStr">
        <is>
          <t>Balance ending</t>
        </is>
      </c>
      <c r="B12" s="6" t="n">
        <v>2069</v>
      </c>
      <c r="C12" s="6" t="n">
        <v>-4205</v>
      </c>
      <c r="D12" s="6" t="n">
        <v>-20061</v>
      </c>
    </row>
    <row r="13">
      <c r="A13" s="4" t="inlineStr">
        <is>
          <t>Derivative Adjustments [Member]</t>
        </is>
      </c>
    </row>
    <row r="14">
      <c r="A14" s="3" t="inlineStr">
        <is>
          <t>Accumulated Other Comprehensive Income (Loss) [Line Items]</t>
        </is>
      </c>
    </row>
    <row r="15">
      <c r="A15" s="4" t="inlineStr">
        <is>
          <t>Balance beginning</t>
        </is>
      </c>
      <c r="B15" s="6" t="n">
        <v>1545</v>
      </c>
      <c r="C15" s="6" t="n">
        <v>-49</v>
      </c>
      <c r="D15" s="6" t="n">
        <v>5299</v>
      </c>
    </row>
    <row r="16">
      <c r="A16" s="4" t="inlineStr">
        <is>
          <t>Other comprehensive income before reclassifications</t>
        </is>
      </c>
      <c r="B16" s="6" t="n">
        <v>1452</v>
      </c>
      <c r="C16" s="6" t="n">
        <v>-2894</v>
      </c>
      <c r="D16" s="6" t="n">
        <v>-1589</v>
      </c>
    </row>
    <row r="17">
      <c r="A17" s="4" t="inlineStr">
        <is>
          <t>Amounts reclassified from accumulated other comprehensive income</t>
        </is>
      </c>
      <c r="B17" s="6" t="n">
        <v>-1363</v>
      </c>
      <c r="C17" s="6" t="n">
        <v>4488</v>
      </c>
      <c r="D17" s="6" t="n">
        <v>-3759</v>
      </c>
    </row>
    <row r="18">
      <c r="A18" s="4" t="inlineStr">
        <is>
          <t>Total other comprehensive income</t>
        </is>
      </c>
      <c r="B18" s="6" t="n">
        <v>89</v>
      </c>
      <c r="C18" s="6" t="n">
        <v>1594</v>
      </c>
      <c r="D18" s="6" t="n">
        <v>-5348</v>
      </c>
    </row>
    <row r="19">
      <c r="A19" s="4" t="inlineStr">
        <is>
          <t>Balance ending</t>
        </is>
      </c>
      <c r="B19" s="6" t="n">
        <v>1634</v>
      </c>
      <c r="C19" s="6" t="n">
        <v>1545</v>
      </c>
      <c r="D19" s="6" t="n">
        <v>-49</v>
      </c>
    </row>
    <row r="20">
      <c r="A20" s="4" t="inlineStr">
        <is>
          <t>Accumulated Other Comprehensive Income (Loss) [Member]</t>
        </is>
      </c>
    </row>
    <row r="21">
      <c r="A21" s="3" t="inlineStr">
        <is>
          <t>Accumulated Other Comprehensive Income (Loss) [Line Items]</t>
        </is>
      </c>
    </row>
    <row r="22">
      <c r="A22" s="4" t="inlineStr">
        <is>
          <t>Balance beginning</t>
        </is>
      </c>
      <c r="B22" s="6" t="n">
        <v>-2660</v>
      </c>
      <c r="C22" s="6" t="n">
        <v>-20110</v>
      </c>
      <c r="D22" s="6" t="n">
        <v>-33114</v>
      </c>
    </row>
    <row r="23">
      <c r="A23" s="4" t="inlineStr">
        <is>
          <t>Other comprehensive income before reclassifications</t>
        </is>
      </c>
      <c r="B23" s="6" t="n">
        <v>7726</v>
      </c>
      <c r="C23" s="6" t="n">
        <v>12962</v>
      </c>
      <c r="D23" s="6" t="n">
        <v>16763</v>
      </c>
    </row>
    <row r="24">
      <c r="A24" s="4" t="inlineStr">
        <is>
          <t>Amounts reclassified from accumulated other comprehensive income</t>
        </is>
      </c>
      <c r="B24" s="6" t="n">
        <v>-1363</v>
      </c>
      <c r="C24" s="6" t="n">
        <v>4488</v>
      </c>
      <c r="D24" s="6" t="n">
        <v>-3759</v>
      </c>
    </row>
    <row r="25">
      <c r="A25" s="4" t="inlineStr">
        <is>
          <t>Total other comprehensive income</t>
        </is>
      </c>
      <c r="B25" s="6" t="n">
        <v>6363</v>
      </c>
      <c r="C25" s="6" t="n">
        <v>17450</v>
      </c>
      <c r="D25" s="6" t="n">
        <v>13004</v>
      </c>
    </row>
    <row r="26">
      <c r="A26" s="4" t="inlineStr">
        <is>
          <t>Balance ending</t>
        </is>
      </c>
      <c r="B26" s="7" t="n">
        <v>3703</v>
      </c>
      <c r="C26" s="7" t="n">
        <v>-2660</v>
      </c>
      <c r="D26" s="7" t="n">
        <v>-201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4. Accounts Receivable Accounts receivable as of December 31, 2020 and 2019 consisted of the following (in thousands):
December 31,
2020 2019
Accounts receivable $ 63,145 $ 44,176
Notes receivable 1,606 3,707
Less:
Allowance for credit losses (188 ) (49 )
Sales return reserves (173 ) (387 )
Accounts receivable, net $ 64,390 $ 47,447
Changes in allowance for credit losses for the years ended December 31, 2020, 2019 and 2018 are as follows (in thousands):
Year Ended December 31,
2020 2019 2018
Beginning balance $ (49 ) $ (51 ) $ (53 )
Provision (131 ) — —
Translation adjustments (8 ) 2 2
Ending balance $ (188 ) $ (49 ) $ (51 )
Changes in sales return reserves for the years ended December 31, 2020, 2019 and 2018 are as follows (in thousands):
Year Ended December 31,
2020 2019 2018
Beginning balance $ (387 ) $ (439 ) $ (628 )
Reversal (provision) 22 (136 ) (245 )
Usage 196 170 414
Translation adjustments (4 ) 18 20
Ending balance $ (173 ) $ (387 ) $ (439 )
Commencing in March 2012, the Company has been a party to an agreement to sell selected trade accounts receivable to a financial institution from time to time. After a sale, the Company does not retain any interest in the receivables and the applicable financial institution collects these accounts receivable directly from the customer. There was no sale of accounts receivable for the year ended December 31, 2020. The proceeds from the sales of these accounts receivable totaled $ thousand and $ thousand for the years ended December , and , respectively, and these sales resulted in pre-tax losses of $ thousand and $ thousand for the years ended December , and , respectively, which are included in selling, general and administrative expenses in the consolidated statements of operations.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19</t>
        </is>
      </c>
      <c r="C2" s="2" t="inlineStr">
        <is>
          <t>Dec. 31, 2018</t>
        </is>
      </c>
    </row>
    <row r="3">
      <c r="A3" s="4" t="inlineStr">
        <is>
          <t>Conversion Of Exchangeable Notes</t>
        </is>
      </c>
      <c r="B3" s="6" t="n">
        <v>10153620</v>
      </c>
      <c r="C3" s="6" t="n">
        <v>104381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Computation of Basic and Diluted Loss Per Common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loss) per share</t>
        </is>
      </c>
    </row>
    <row r="4">
      <c r="A4" s="4" t="inlineStr">
        <is>
          <t>Income (loss) from continuing operations</t>
        </is>
      </c>
      <c r="J4" s="7" t="n">
        <v>57059</v>
      </c>
      <c r="K4" s="7" t="n">
        <v>-20413</v>
      </c>
      <c r="L4" s="7" t="n">
        <v>-25777</v>
      </c>
    </row>
    <row r="5">
      <c r="A5" s="4" t="inlineStr">
        <is>
          <t>Income (Loss) from discontinued operations, net of tax</t>
        </is>
      </c>
      <c r="J5" s="6" t="n">
        <v>287906</v>
      </c>
      <c r="K5" s="6" t="n">
        <v>-1413</v>
      </c>
      <c r="L5" s="6" t="n">
        <v>21877</v>
      </c>
    </row>
    <row r="6">
      <c r="A6" s="4" t="inlineStr">
        <is>
          <t>Net income (loss)</t>
        </is>
      </c>
      <c r="B6" s="7" t="n">
        <v>66581</v>
      </c>
      <c r="C6" s="7" t="n">
        <v>272962</v>
      </c>
      <c r="D6" s="7" t="n">
        <v>29171</v>
      </c>
      <c r="E6" s="7" t="n">
        <v>-23749</v>
      </c>
      <c r="F6" s="7" t="n">
        <v>23426</v>
      </c>
      <c r="G6" s="7" t="n">
        <v>-1607</v>
      </c>
      <c r="H6" s="7" t="n">
        <v>-9520</v>
      </c>
      <c r="I6" s="7" t="n">
        <v>-34125</v>
      </c>
      <c r="J6" s="7" t="n">
        <v>344965</v>
      </c>
      <c r="K6" s="7" t="n">
        <v>-21826</v>
      </c>
      <c r="L6" s="7" t="n">
        <v>-3900</v>
      </c>
    </row>
    <row r="7">
      <c r="A7" s="4" t="inlineStr">
        <is>
          <t>Basic weighted average common stock outstanding</t>
        </is>
      </c>
      <c r="B7" s="6" t="n">
        <v>35582966</v>
      </c>
      <c r="C7" s="6" t="n">
        <v>35280864</v>
      </c>
      <c r="D7" s="6" t="n">
        <v>35092312</v>
      </c>
      <c r="E7" s="6" t="n">
        <v>34893157</v>
      </c>
      <c r="F7" s="6" t="n">
        <v>34542415</v>
      </c>
      <c r="G7" s="6" t="n">
        <v>34357745</v>
      </c>
      <c r="H7" s="6" t="n">
        <v>34245127</v>
      </c>
      <c r="I7" s="6" t="n">
        <v>34194878</v>
      </c>
      <c r="J7" s="6" t="n">
        <v>35213525</v>
      </c>
      <c r="K7" s="6" t="n">
        <v>34321888</v>
      </c>
      <c r="L7" s="6" t="n">
        <v>34469921</v>
      </c>
    </row>
    <row r="8">
      <c r="A8" s="3" t="inlineStr">
        <is>
          <t>Basic earnings (loss) per common share</t>
        </is>
      </c>
    </row>
    <row r="9">
      <c r="A9" s="4" t="inlineStr">
        <is>
          <t>Continuing operations</t>
        </is>
      </c>
      <c r="B9" s="5" t="n">
        <v>1.91</v>
      </c>
      <c r="C9" s="5" t="n">
        <v>0.24</v>
      </c>
      <c r="D9" s="5" t="n">
        <v>0.34</v>
      </c>
      <c r="E9" s="5" t="n">
        <v>-0.89</v>
      </c>
      <c r="F9" s="5" t="n">
        <v>0.6899999999999999</v>
      </c>
      <c r="G9" s="5" t="n">
        <v>-0.41</v>
      </c>
      <c r="H9" s="5" t="n">
        <v>-0.25</v>
      </c>
      <c r="I9" s="5" t="n">
        <v>-0.63</v>
      </c>
      <c r="J9" s="5" t="n">
        <v>1.62</v>
      </c>
      <c r="K9" s="5" t="n">
        <v>-0.59</v>
      </c>
      <c r="L9" s="5" t="n">
        <v>-0.75</v>
      </c>
    </row>
    <row r="10">
      <c r="A10" s="4" t="inlineStr">
        <is>
          <t>Discontinued operations</t>
        </is>
      </c>
      <c r="B10" s="8" t="n">
        <v>-0.04</v>
      </c>
      <c r="C10" s="8" t="n">
        <v>7.5</v>
      </c>
      <c r="D10" s="8" t="n">
        <v>0.5</v>
      </c>
      <c r="E10" s="8" t="n">
        <v>0.21</v>
      </c>
      <c r="F10" s="8" t="n">
        <v>-0.01</v>
      </c>
      <c r="G10" s="8" t="n">
        <v>0.36</v>
      </c>
      <c r="H10" s="8" t="n">
        <v>-0.03</v>
      </c>
      <c r="I10" s="8" t="n">
        <v>-0.37</v>
      </c>
      <c r="J10" s="8" t="n">
        <v>8.18</v>
      </c>
      <c r="K10" s="8" t="n">
        <v>-0.05</v>
      </c>
      <c r="L10" s="8" t="n">
        <v>0.64</v>
      </c>
    </row>
    <row r="11">
      <c r="A11" s="4" t="inlineStr">
        <is>
          <t>Total</t>
        </is>
      </c>
      <c r="B11" s="5" t="n">
        <v>1.87</v>
      </c>
      <c r="C11" s="5" t="n">
        <v>7.74</v>
      </c>
      <c r="D11" s="5" t="n">
        <v>0.84</v>
      </c>
      <c r="E11" s="5" t="n">
        <v>-0.68</v>
      </c>
      <c r="F11" s="5" t="n">
        <v>0.68</v>
      </c>
      <c r="G11" s="5" t="n">
        <v>-0.05</v>
      </c>
      <c r="H11" s="5" t="n">
        <v>-0.28</v>
      </c>
      <c r="I11" s="7" t="n">
        <v>-1</v>
      </c>
      <c r="J11" s="5" t="n">
        <v>9.800000000000001</v>
      </c>
      <c r="K11" s="5" t="n">
        <v>-0.64</v>
      </c>
      <c r="L11" s="5" t="n">
        <v>-0.11</v>
      </c>
    </row>
    <row r="12">
      <c r="A12" s="3" t="inlineStr">
        <is>
          <t>Diluted earnings (loss) per common share—</t>
        </is>
      </c>
    </row>
    <row r="13">
      <c r="A13" s="4" t="inlineStr">
        <is>
          <t>Income (loss) from continuing operations</t>
        </is>
      </c>
      <c r="J13" s="7" t="n">
        <v>57059</v>
      </c>
      <c r="K13" s="7" t="n">
        <v>-20413</v>
      </c>
      <c r="L13" s="7" t="n">
        <v>-25777</v>
      </c>
    </row>
    <row r="14">
      <c r="A14" s="4" t="inlineStr">
        <is>
          <t>Add back: Interest expense on Exchangeable Notes</t>
        </is>
      </c>
      <c r="J14" s="6" t="n">
        <v>5708</v>
      </c>
    </row>
    <row r="15">
      <c r="A15" s="4" t="inlineStr">
        <is>
          <t>Income (loss) from continuing operations allocated to common stockholders</t>
        </is>
      </c>
      <c r="J15" s="6" t="n">
        <v>62767</v>
      </c>
      <c r="K15" s="6" t="n">
        <v>-20413</v>
      </c>
      <c r="L15" s="6" t="n">
        <v>-25777</v>
      </c>
    </row>
    <row r="16">
      <c r="A16" s="4" t="inlineStr">
        <is>
          <t>Income (loss) from discontinued operations, net of tax</t>
        </is>
      </c>
      <c r="J16" s="6" t="n">
        <v>287906</v>
      </c>
      <c r="K16" s="6" t="n">
        <v>-1413</v>
      </c>
      <c r="L16" s="6" t="n">
        <v>21877</v>
      </c>
    </row>
    <row r="17">
      <c r="A17" s="4" t="inlineStr">
        <is>
          <t>Net income (loss) allocated to common stockholders</t>
        </is>
      </c>
      <c r="J17" s="7" t="n">
        <v>350673</v>
      </c>
      <c r="K17" s="7" t="n">
        <v>-21826</v>
      </c>
      <c r="L17" s="7" t="n">
        <v>-3900</v>
      </c>
    </row>
    <row r="18">
      <c r="A18" s="4" t="inlineStr">
        <is>
          <t>Basic weighted average common stock outstanding</t>
        </is>
      </c>
      <c r="B18" s="6" t="n">
        <v>35582966</v>
      </c>
      <c r="C18" s="6" t="n">
        <v>35280864</v>
      </c>
      <c r="D18" s="6" t="n">
        <v>35092312</v>
      </c>
      <c r="E18" s="6" t="n">
        <v>34893157</v>
      </c>
      <c r="F18" s="6" t="n">
        <v>34542415</v>
      </c>
      <c r="G18" s="6" t="n">
        <v>34357745</v>
      </c>
      <c r="H18" s="6" t="n">
        <v>34245127</v>
      </c>
      <c r="I18" s="6" t="n">
        <v>34194878</v>
      </c>
      <c r="J18" s="6" t="n">
        <v>35213525</v>
      </c>
      <c r="K18" s="6" t="n">
        <v>34321888</v>
      </c>
      <c r="L18" s="6" t="n">
        <v>34469921</v>
      </c>
    </row>
    <row r="19">
      <c r="A19" s="4" t="inlineStr">
        <is>
          <t>Net effect of dilutive equity awards</t>
        </is>
      </c>
      <c r="J19" s="6" t="n">
        <v>1145906</v>
      </c>
    </row>
    <row r="20">
      <c r="A20" s="4" t="inlineStr">
        <is>
          <t>Net effect of assumed conversion of 5.0% Exchangeable Notes to common stock</t>
        </is>
      </c>
      <c r="J20" s="6" t="n">
        <v>10144155</v>
      </c>
    </row>
    <row r="21">
      <c r="A21" s="4" t="inlineStr">
        <is>
          <t>Diluted weighted average common stock outstanding</t>
        </is>
      </c>
      <c r="B21" s="6" t="n">
        <v>47062903</v>
      </c>
      <c r="C21" s="6" t="n">
        <v>46581788</v>
      </c>
      <c r="D21" s="6" t="n">
        <v>46474237</v>
      </c>
      <c r="E21" s="6" t="n">
        <v>34893157</v>
      </c>
      <c r="F21" s="6" t="n">
        <v>46078768</v>
      </c>
      <c r="G21" s="6" t="n">
        <v>34357745</v>
      </c>
      <c r="H21" s="6" t="n">
        <v>34245127</v>
      </c>
      <c r="I21" s="6" t="n">
        <v>34194878</v>
      </c>
      <c r="J21" s="6" t="n">
        <v>46503586</v>
      </c>
      <c r="K21" s="6" t="n">
        <v>34321888</v>
      </c>
      <c r="L21" s="6" t="n">
        <v>34469921</v>
      </c>
    </row>
    <row r="22">
      <c r="A22" s="4" t="inlineStr">
        <is>
          <t>Continuing operations</t>
        </is>
      </c>
      <c r="B22" s="5" t="n">
        <v>1.47</v>
      </c>
      <c r="C22" s="5" t="n">
        <v>0.21</v>
      </c>
      <c r="D22" s="5" t="n">
        <v>0.28</v>
      </c>
      <c r="E22" s="5" t="n">
        <v>-0.89</v>
      </c>
      <c r="F22" s="5" t="n">
        <v>0.55</v>
      </c>
      <c r="G22" s="5" t="n">
        <v>-0.41</v>
      </c>
      <c r="H22" s="5" t="n">
        <v>-0.25</v>
      </c>
      <c r="I22" s="5" t="n">
        <v>-0.63</v>
      </c>
      <c r="J22" s="5" t="n">
        <v>1.35</v>
      </c>
      <c r="K22" s="5" t="n">
        <v>-0.59</v>
      </c>
      <c r="L22" s="5" t="n">
        <v>-0.75</v>
      </c>
    </row>
    <row r="23">
      <c r="A23" s="4" t="inlineStr">
        <is>
          <t>Discontinued operations</t>
        </is>
      </c>
      <c r="B23" s="8" t="n">
        <v>-0.02</v>
      </c>
      <c r="C23" s="8" t="n">
        <v>5.68</v>
      </c>
      <c r="D23" s="8" t="n">
        <v>0.37</v>
      </c>
      <c r="E23" s="8" t="n">
        <v>0.21</v>
      </c>
      <c r="F23" s="8" t="n">
        <v>-0.01</v>
      </c>
      <c r="G23" s="8" t="n">
        <v>0.36</v>
      </c>
      <c r="H23" s="8" t="n">
        <v>-0.03</v>
      </c>
      <c r="I23" s="8" t="n">
        <v>-0.37</v>
      </c>
      <c r="J23" s="8" t="n">
        <v>6.19</v>
      </c>
      <c r="K23" s="8" t="n">
        <v>-0.05</v>
      </c>
      <c r="L23" s="8" t="n">
        <v>0.64</v>
      </c>
    </row>
    <row r="24">
      <c r="A24" s="4" t="inlineStr">
        <is>
          <t>Total</t>
        </is>
      </c>
      <c r="B24" s="5" t="n">
        <v>1.45</v>
      </c>
      <c r="C24" s="5" t="n">
        <v>5.89</v>
      </c>
      <c r="D24" s="5" t="n">
        <v>0.65</v>
      </c>
      <c r="E24" s="5" t="n">
        <v>-0.68</v>
      </c>
      <c r="F24" s="5" t="n">
        <v>0.54</v>
      </c>
      <c r="G24" s="5" t="n">
        <v>-0.05</v>
      </c>
      <c r="H24" s="5" t="n">
        <v>-0.28</v>
      </c>
      <c r="I24" s="7" t="n">
        <v>-1</v>
      </c>
      <c r="J24" s="5" t="n">
        <v>7.54</v>
      </c>
      <c r="K24" s="5" t="n">
        <v>-0.64</v>
      </c>
      <c r="L24" s="5" t="n">
        <v>-0.1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t>
        </is>
      </c>
      <c r="B1" s="2" t="inlineStr">
        <is>
          <t>Dec. 31, 2020</t>
        </is>
      </c>
      <c r="C1" s="2" t="inlineStr">
        <is>
          <t>Dec. 31, 2019</t>
        </is>
      </c>
      <c r="D1" s="2" t="inlineStr">
        <is>
          <t>Dec. 31, 2018</t>
        </is>
      </c>
      <c r="E1" s="2" t="inlineStr">
        <is>
          <t>Jan. 17, 2017</t>
        </is>
      </c>
    </row>
    <row r="2">
      <c r="A2" s="4" t="inlineStr">
        <is>
          <t>5.0% Exchangeable Senior Notes due March 2021 [Member] | Exchangeable Senior Notes [Member]</t>
        </is>
      </c>
    </row>
    <row r="3">
      <c r="A3" s="3" t="inlineStr">
        <is>
          <t>Earnings Per Share [Line Items]</t>
        </is>
      </c>
    </row>
    <row r="4">
      <c r="A4" s="4" t="inlineStr">
        <is>
          <t>Conversion of exchangeable notes to common stock rate</t>
        </is>
      </c>
      <c r="B4" s="4" t="inlineStr">
        <is>
          <t>5.00%</t>
        </is>
      </c>
      <c r="C4" s="4" t="inlineStr">
        <is>
          <t>5.00%</t>
        </is>
      </c>
      <c r="D4" s="4" t="inlineStr">
        <is>
          <t>5.00%</t>
        </is>
      </c>
      <c r="E4" s="4" t="inlineStr">
        <is>
          <t>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Loss Per Common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Outstanding units and warrants excluded from computation of diluted loss per share/unit</t>
        </is>
      </c>
      <c r="C4" s="6" t="n">
        <v>10153620</v>
      </c>
      <c r="D4" s="6" t="n">
        <v>10438187</v>
      </c>
    </row>
    <row r="5">
      <c r="A5" s="4" t="inlineStr">
        <is>
          <t>Options [Member]</t>
        </is>
      </c>
    </row>
    <row r="6">
      <c r="A6" s="3" t="inlineStr">
        <is>
          <t>Antidilutive Securities Excluded from Computation of Earnings Per Share [Line Items]</t>
        </is>
      </c>
    </row>
    <row r="7">
      <c r="A7" s="4" t="inlineStr">
        <is>
          <t>Outstanding units and warrants excluded from computation of diluted loss per share/unit</t>
        </is>
      </c>
      <c r="B7" s="6" t="n">
        <v>651417</v>
      </c>
      <c r="C7" s="6" t="n">
        <v>2177045</v>
      </c>
      <c r="D7" s="6" t="n">
        <v>2674756</v>
      </c>
    </row>
    <row r="8">
      <c r="A8" s="4" t="inlineStr">
        <is>
          <t>Restricted Stock Units [Member]</t>
        </is>
      </c>
    </row>
    <row r="9">
      <c r="A9" s="3" t="inlineStr">
        <is>
          <t>Antidilutive Securities Excluded from Computation of Earnings Per Share [Line Items]</t>
        </is>
      </c>
    </row>
    <row r="10">
      <c r="A10" s="4" t="inlineStr">
        <is>
          <t>Outstanding units and warrants excluded from computation of diluted loss per share/unit</t>
        </is>
      </c>
      <c r="C10" s="6" t="n">
        <v>1043303</v>
      </c>
      <c r="D10" s="6" t="n">
        <v>7182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 - Schedule of Selected Consolidated Statemen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42945</v>
      </c>
      <c r="C4" s="7" t="n">
        <v>124813</v>
      </c>
      <c r="D4" s="7" t="n">
        <v>118828</v>
      </c>
      <c r="E4" s="7" t="n">
        <v>120473</v>
      </c>
      <c r="F4" s="7" t="n">
        <v>123352</v>
      </c>
      <c r="G4" s="7" t="n">
        <v>149167</v>
      </c>
      <c r="H4" s="7" t="n">
        <v>140885</v>
      </c>
      <c r="I4" s="7" t="n">
        <v>107267</v>
      </c>
      <c r="J4" s="7" t="n">
        <v>507059</v>
      </c>
      <c r="K4" s="7" t="n">
        <v>520671</v>
      </c>
      <c r="L4" s="7" t="n">
        <v>465425</v>
      </c>
    </row>
    <row r="5">
      <c r="A5" s="4" t="inlineStr">
        <is>
          <t>Gross profit</t>
        </is>
      </c>
      <c r="B5" s="6" t="n">
        <v>38461</v>
      </c>
      <c r="C5" s="6" t="n">
        <v>28588</v>
      </c>
      <c r="D5" s="6" t="n">
        <v>32138</v>
      </c>
      <c r="E5" s="6" t="n">
        <v>29130</v>
      </c>
      <c r="F5" s="6" t="n">
        <v>30497</v>
      </c>
      <c r="G5" s="6" t="n">
        <v>35255</v>
      </c>
      <c r="H5" s="6" t="n">
        <v>31622</v>
      </c>
      <c r="I5" s="6" t="n">
        <v>19023</v>
      </c>
      <c r="J5" s="6" t="n">
        <v>128317</v>
      </c>
      <c r="K5" s="6" t="n">
        <v>116397</v>
      </c>
      <c r="L5" s="6" t="n">
        <v>115648</v>
      </c>
    </row>
    <row r="6">
      <c r="A6" s="4" t="inlineStr">
        <is>
          <t>Operating income</t>
        </is>
      </c>
      <c r="B6" s="6" t="n">
        <v>9206</v>
      </c>
      <c r="C6" s="6" t="n">
        <v>3223</v>
      </c>
      <c r="D6" s="6" t="n">
        <v>8622</v>
      </c>
      <c r="E6" s="6" t="n">
        <v>5965</v>
      </c>
      <c r="F6" s="6" t="n">
        <v>5691</v>
      </c>
      <c r="G6" s="6" t="n">
        <v>14336</v>
      </c>
      <c r="H6" s="6" t="n">
        <v>8755</v>
      </c>
      <c r="I6" s="6" t="n">
        <v>-5057</v>
      </c>
      <c r="J6" s="6" t="n">
        <v>27016</v>
      </c>
      <c r="K6" s="6" t="n">
        <v>23725</v>
      </c>
      <c r="L6" s="6" t="n">
        <v>21892</v>
      </c>
    </row>
    <row r="7">
      <c r="A7" s="4" t="inlineStr">
        <is>
          <t>Income (loss) from continuing operations</t>
        </is>
      </c>
      <c r="B7" s="6" t="n">
        <v>67902</v>
      </c>
      <c r="C7" s="6" t="n">
        <v>8461</v>
      </c>
      <c r="D7" s="6" t="n">
        <v>11774</v>
      </c>
      <c r="E7" s="6" t="n">
        <v>-31078</v>
      </c>
      <c r="F7" s="6" t="n">
        <v>23876</v>
      </c>
      <c r="G7" s="6" t="n">
        <v>-14244</v>
      </c>
      <c r="H7" s="6" t="n">
        <v>-8490</v>
      </c>
      <c r="I7" s="6" t="n">
        <v>-21555</v>
      </c>
      <c r="J7" s="6" t="n">
        <v>57059</v>
      </c>
      <c r="K7" s="6" t="n">
        <v>-20413</v>
      </c>
      <c r="L7" s="6" t="n">
        <v>-25777</v>
      </c>
    </row>
    <row r="8">
      <c r="A8" s="4" t="inlineStr">
        <is>
          <t>Income (loss) from discontinued operations, net of tax</t>
        </is>
      </c>
      <c r="B8" s="6" t="n">
        <v>-1321</v>
      </c>
      <c r="C8" s="6" t="n">
        <v>264501</v>
      </c>
      <c r="D8" s="6" t="n">
        <v>17397</v>
      </c>
      <c r="E8" s="6" t="n">
        <v>7329</v>
      </c>
      <c r="F8" s="6" t="n">
        <v>-450</v>
      </c>
      <c r="G8" s="6" t="n">
        <v>12637</v>
      </c>
      <c r="H8" s="6" t="n">
        <v>-1030</v>
      </c>
      <c r="I8" s="6" t="n">
        <v>-12570</v>
      </c>
      <c r="J8" s="6" t="n">
        <v>287906</v>
      </c>
      <c r="K8" s="6" t="n">
        <v>-1413</v>
      </c>
      <c r="L8" s="6" t="n">
        <v>21877</v>
      </c>
    </row>
    <row r="9">
      <c r="A9" s="4" t="inlineStr">
        <is>
          <t>Net income (loss)</t>
        </is>
      </c>
      <c r="B9" s="7" t="n">
        <v>66581</v>
      </c>
      <c r="C9" s="7" t="n">
        <v>272962</v>
      </c>
      <c r="D9" s="7" t="n">
        <v>29171</v>
      </c>
      <c r="E9" s="7" t="n">
        <v>-23749</v>
      </c>
      <c r="F9" s="7" t="n">
        <v>23426</v>
      </c>
      <c r="G9" s="7" t="n">
        <v>-1607</v>
      </c>
      <c r="H9" s="7" t="n">
        <v>-9520</v>
      </c>
      <c r="I9" s="7" t="n">
        <v>-34125</v>
      </c>
      <c r="J9" s="7" t="n">
        <v>344965</v>
      </c>
      <c r="K9" s="7" t="n">
        <v>-21826</v>
      </c>
      <c r="L9" s="7" t="n">
        <v>-3900</v>
      </c>
    </row>
    <row r="10">
      <c r="A10" s="3" t="inlineStr">
        <is>
          <t>Basic earnings (loss) per common share—</t>
        </is>
      </c>
    </row>
    <row r="11">
      <c r="A11" s="4" t="inlineStr">
        <is>
          <t>Continuing operations</t>
        </is>
      </c>
      <c r="B11" s="5" t="n">
        <v>1.91</v>
      </c>
      <c r="C11" s="5" t="n">
        <v>0.24</v>
      </c>
      <c r="D11" s="5" t="n">
        <v>0.34</v>
      </c>
      <c r="E11" s="5" t="n">
        <v>-0.89</v>
      </c>
      <c r="F11" s="5" t="n">
        <v>0.6899999999999999</v>
      </c>
      <c r="G11" s="5" t="n">
        <v>-0.41</v>
      </c>
      <c r="H11" s="5" t="n">
        <v>-0.25</v>
      </c>
      <c r="I11" s="5" t="n">
        <v>-0.63</v>
      </c>
      <c r="J11" s="5" t="n">
        <v>1.62</v>
      </c>
      <c r="K11" s="5" t="n">
        <v>-0.59</v>
      </c>
      <c r="L11" s="5" t="n">
        <v>-0.75</v>
      </c>
    </row>
    <row r="12">
      <c r="A12" s="4" t="inlineStr">
        <is>
          <t>Discontinued operations</t>
        </is>
      </c>
      <c r="B12" s="8" t="n">
        <v>-0.04</v>
      </c>
      <c r="C12" s="8" t="n">
        <v>7.5</v>
      </c>
      <c r="D12" s="8" t="n">
        <v>0.5</v>
      </c>
      <c r="E12" s="8" t="n">
        <v>0.21</v>
      </c>
      <c r="F12" s="8" t="n">
        <v>-0.01</v>
      </c>
      <c r="G12" s="8" t="n">
        <v>0.36</v>
      </c>
      <c r="H12" s="8" t="n">
        <v>-0.03</v>
      </c>
      <c r="I12" s="8" t="n">
        <v>-0.37</v>
      </c>
      <c r="J12" s="8" t="n">
        <v>8.18</v>
      </c>
      <c r="K12" s="8" t="n">
        <v>-0.05</v>
      </c>
      <c r="L12" s="8" t="n">
        <v>0.64</v>
      </c>
    </row>
    <row r="13">
      <c r="A13" s="4" t="inlineStr">
        <is>
          <t>Total</t>
        </is>
      </c>
      <c r="B13" s="8" t="n">
        <v>1.87</v>
      </c>
      <c r="C13" s="8" t="n">
        <v>7.74</v>
      </c>
      <c r="D13" s="8" t="n">
        <v>0.84</v>
      </c>
      <c r="E13" s="8" t="n">
        <v>-0.68</v>
      </c>
      <c r="F13" s="8" t="n">
        <v>0.68</v>
      </c>
      <c r="G13" s="8" t="n">
        <v>-0.05</v>
      </c>
      <c r="H13" s="8" t="n">
        <v>-0.28</v>
      </c>
      <c r="I13" s="6" t="n">
        <v>-1</v>
      </c>
      <c r="J13" s="8" t="n">
        <v>9.800000000000001</v>
      </c>
      <c r="K13" s="8" t="n">
        <v>-0.64</v>
      </c>
      <c r="L13" s="8" t="n">
        <v>-0.11</v>
      </c>
    </row>
    <row r="14">
      <c r="A14" s="3" t="inlineStr">
        <is>
          <t>Diluted earnings (loss) per common share—</t>
        </is>
      </c>
    </row>
    <row r="15">
      <c r="A15" s="4" t="inlineStr">
        <is>
          <t>Continuing operations</t>
        </is>
      </c>
      <c r="B15" s="8" t="n">
        <v>1.47</v>
      </c>
      <c r="C15" s="8" t="n">
        <v>0.21</v>
      </c>
      <c r="D15" s="8" t="n">
        <v>0.28</v>
      </c>
      <c r="E15" s="8" t="n">
        <v>-0.89</v>
      </c>
      <c r="F15" s="8" t="n">
        <v>0.55</v>
      </c>
      <c r="G15" s="8" t="n">
        <v>-0.41</v>
      </c>
      <c r="H15" s="8" t="n">
        <v>-0.25</v>
      </c>
      <c r="I15" s="8" t="n">
        <v>-0.63</v>
      </c>
      <c r="J15" s="8" t="n">
        <v>1.35</v>
      </c>
      <c r="K15" s="8" t="n">
        <v>-0.59</v>
      </c>
      <c r="L15" s="8" t="n">
        <v>-0.75</v>
      </c>
    </row>
    <row r="16">
      <c r="A16" s="4" t="inlineStr">
        <is>
          <t>Discontinued operations</t>
        </is>
      </c>
      <c r="B16" s="8" t="n">
        <v>-0.02</v>
      </c>
      <c r="C16" s="8" t="n">
        <v>5.68</v>
      </c>
      <c r="D16" s="8" t="n">
        <v>0.37</v>
      </c>
      <c r="E16" s="8" t="n">
        <v>0.21</v>
      </c>
      <c r="F16" s="8" t="n">
        <v>-0.01</v>
      </c>
      <c r="G16" s="8" t="n">
        <v>0.36</v>
      </c>
      <c r="H16" s="8" t="n">
        <v>-0.03</v>
      </c>
      <c r="I16" s="8" t="n">
        <v>-0.37</v>
      </c>
      <c r="J16" s="8" t="n">
        <v>6.19</v>
      </c>
      <c r="K16" s="8" t="n">
        <v>-0.05</v>
      </c>
      <c r="L16" s="8" t="n">
        <v>0.64</v>
      </c>
    </row>
    <row r="17">
      <c r="A17" s="4" t="inlineStr">
        <is>
          <t>Total</t>
        </is>
      </c>
      <c r="B17" s="5" t="n">
        <v>1.45</v>
      </c>
      <c r="C17" s="5" t="n">
        <v>5.89</v>
      </c>
      <c r="D17" s="5" t="n">
        <v>0.65</v>
      </c>
      <c r="E17" s="5" t="n">
        <v>-0.68</v>
      </c>
      <c r="F17" s="5" t="n">
        <v>0.54</v>
      </c>
      <c r="G17" s="5" t="n">
        <v>-0.05</v>
      </c>
      <c r="H17" s="5" t="n">
        <v>-0.28</v>
      </c>
      <c r="I17" s="7" t="n">
        <v>-1</v>
      </c>
      <c r="J17" s="5" t="n">
        <v>7.54</v>
      </c>
      <c r="K17" s="5" t="n">
        <v>-0.64</v>
      </c>
      <c r="L17" s="5" t="n">
        <v>-0.11</v>
      </c>
    </row>
    <row r="18">
      <c r="A18" s="3" t="inlineStr">
        <is>
          <t>Weighted average number of shares—</t>
        </is>
      </c>
    </row>
    <row r="19">
      <c r="A19" s="4" t="inlineStr">
        <is>
          <t>Basic</t>
        </is>
      </c>
      <c r="B19" s="6" t="n">
        <v>35582966</v>
      </c>
      <c r="C19" s="6" t="n">
        <v>35280864</v>
      </c>
      <c r="D19" s="6" t="n">
        <v>35092312</v>
      </c>
      <c r="E19" s="6" t="n">
        <v>34893157</v>
      </c>
      <c r="F19" s="6" t="n">
        <v>34542415</v>
      </c>
      <c r="G19" s="6" t="n">
        <v>34357745</v>
      </c>
      <c r="H19" s="6" t="n">
        <v>34245127</v>
      </c>
      <c r="I19" s="6" t="n">
        <v>34194878</v>
      </c>
      <c r="J19" s="6" t="n">
        <v>35213525</v>
      </c>
      <c r="K19" s="6" t="n">
        <v>34321888</v>
      </c>
      <c r="L19" s="6" t="n">
        <v>34469921</v>
      </c>
    </row>
    <row r="20">
      <c r="A20" s="4" t="inlineStr">
        <is>
          <t>Diluted</t>
        </is>
      </c>
      <c r="B20" s="6" t="n">
        <v>47062903</v>
      </c>
      <c r="C20" s="6" t="n">
        <v>46581788</v>
      </c>
      <c r="D20" s="6" t="n">
        <v>46474237</v>
      </c>
      <c r="E20" s="6" t="n">
        <v>34893157</v>
      </c>
      <c r="F20" s="6" t="n">
        <v>46078768</v>
      </c>
      <c r="G20" s="6" t="n">
        <v>34357745</v>
      </c>
      <c r="H20" s="6" t="n">
        <v>34245127</v>
      </c>
      <c r="I20" s="6" t="n">
        <v>34194878</v>
      </c>
      <c r="J20" s="6" t="n">
        <v>46503586</v>
      </c>
      <c r="K20" s="6" t="n">
        <v>34321888</v>
      </c>
      <c r="L20" s="6" t="n">
        <v>3446992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Mar. 01, 2021</t>
        </is>
      </c>
      <c r="C1" s="2" t="inlineStr">
        <is>
          <t>Feb. 01, 2021</t>
        </is>
      </c>
    </row>
    <row r="2">
      <c r="A2" s="4" t="inlineStr">
        <is>
          <t>Nomura Financial Investment Co Ltd [Member]</t>
        </is>
      </c>
    </row>
    <row r="3">
      <c r="A3" s="4" t="inlineStr">
        <is>
          <t>Derivative, Notional Amount</t>
        </is>
      </c>
      <c r="C3" s="7" t="n">
        <v>18000</v>
      </c>
    </row>
    <row r="4">
      <c r="A4" s="4" t="inlineStr">
        <is>
          <t>Subsequent Event [Member] | Exchangeable Senior Notes [Member]</t>
        </is>
      </c>
    </row>
    <row r="5">
      <c r="A5" s="4" t="inlineStr">
        <is>
          <t>Conversion of converted notes, shares issued</t>
        </is>
      </c>
      <c r="B5" s="6" t="n">
        <v>10144131</v>
      </c>
    </row>
    <row r="6">
      <c r="A6" s="4" t="inlineStr">
        <is>
          <t>Interest expense related to the Exchangeable Notes</t>
        </is>
      </c>
      <c r="B6" s="7" t="n">
        <v>2094</v>
      </c>
    </row>
    <row r="7">
      <c r="A7" s="4" t="inlineStr">
        <is>
          <t>Long-term borrowings</t>
        </is>
      </c>
      <c r="B7" s="7"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Inventories as of December 31, 2020 and December 31, 2019 consist of the following (in thousands):
December 31,
2020 2019
Finished goods $ 6,425 $ 10,087
Semi-finished goods and work-in-process 30,968 28,815
Raw materials 6,526 8,449
Materials in-transit 1,021 —
Less: inventory reserve (5,901 ) (5,947 )
Inventories, net $ 39,039 $ 41,404
Changes in inventory reserve for the years ended December 31, 2020, 2019 and 2018 are as follows (in thousands):
Year
2020 2019 2018
Beginning balance $ (5,947 ) $ (4,845 ) $ (6,094 )
Change in reserve
Inventory reserve charged to costs of sales (7,268 ) (12,941 ) (6,721 )
Sale of previously reserved inventory 4,349 2,938 3,709
(2,919 ) (10,003 ) (3,012 )
Write off 2,679 8,451 4,065
Translation adjustments (408 ) 450 196
Reclassified to assets held for sale 694 — —
Ending balance $ (5,901 ) $ (5,947 ) $ (4,845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6. Property, Plant and Equipment Property, plant and equipment as of December 31, 2020 and December 31, 2019 are comprised of the following (in thousands):
December 31,
2020 2019
Buildings and related structures $ 24,882 $ 22,502
Machinery and equipment 106,244 89,453
Finance lease right-of-use 344 323
Others 40,116 22,242
171,586 134,520
Less: accumulated depreciation (90,370 ) (75,704 )
Land 15,167 14,252
Property, plant and equipment, net $ 96,383 $ 73,068
Aggregate depreciation expenses totaled $10,448, thousand $9,720 thousand and $8,310 thousand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7. Intangible Assets Intangible assets as of December 31, 2020 and December 31, 2019 are comprised of the following (in thousands):
December 31, 2020
Gross Accumulated Net
Intellectual property assets $ 9,486 $ (6,759 ) $ 2,727
Intangible assets, net $ 9,486 $ (6,759 ) $ 2,727
December 31, 2019
Gross Accumulated Net
Technology $ 6,575 $ (6,575 ) $ —
Customer relationships 10,180 (10,180 ) —
Intellectual property assets 8,637 (5,868 ) 2,769
Intangible assets, net $ 25,392 $ (22,623 ) $ 2,769
Aggregate amortization expense for intangible assets totaled $668 thousand, $598 thousand and $518 thousand for the years ended December 31, 2020, 2019 and 2018, respectively. The aggregate amortization expense of intangible assets for the next five years are estimated to be $672 thousand, $619 thousand, $504 thousand, $351 thousand and $223 thousand, for the years ended December 31, 2021, 2022, 2023, 2024 and 202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has operating and finance leases for buildings and other assets such as vehicles and office equipment. The Company’s leases have remaining lease terms ranging from 1 year to 5 years. The Company adopted the new lease accounting standard as of January 1, 2019, using the modified retrospective transition method. The tables below present financial information related to the Company’s leases. Supplemental balance sheets information related to leases as of December 31, 2020 and December 31, 2019 are as follows (in thousands):
December 31,
Leases Classification 2020 2019
Assets
Operating lease Operating lease right-of-use assets $ 4,632 $ 1,876
Finance lease Property, plant and equipment, net 206 258
Total lease assets $ 4,838 $ 2,134
Liabilities
Current
Operating Operating lease liabilities $ 2,210 $ 1,625
Finance Other current liabilities 68 60
Non-current
Operating Non-current 2,422 251
Finance Other non-current 153 208
Total lease liabilities $ 4,853 $ 2,144
The following table presents the weighted average remaining lease term and discount rate:
December 31,
2020 2019
Weighted average remaining lease term
Operating leases 3.0 years 1.1 years
Finance leases 3.0 years 4.0 years
Weighted average discount rate
Operating leases 5.55 % 7.19 %
Finance leases 7.75 % 7.75 % The components of lease cost included in the Company’s consolidated statements of operations, are as follows (in thousands):
Year Ended
2020 2019
Operating lease cost $ 1,885 $ 1,990
Finance lease cost
Amortization of right-of-use 63 64
Interest on lease liabilities 18 22
Total lease cost $ 1,966 $ 2,076
The above table does not include an immaterial cost of short-term leases for the years ended December 31, 2020 and 2019. Other lease information is as follows (in thousands):
Year Ended
2020 2019
Cash paid for amounts included in the measurement of lease liabilities
Operating cash flows from operating leases $ 1,885 $ 1,990
Operating cash flows from finance leases 18 22
Financing cash flows from finance leases 76 55 The aggregate future lease payments for operating and finance leases as of December 31, 2020 are as follows (in thousands):
Operating Finance
2021 $ 2,424 $ 83
2022 999 83
2023 623 83
2024 561 —
2025 423 —
Total future lease payments 5,030 249
Less: Imputed interest (398 ) (28 )
Present value of future payments $ 4,632 $ 2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9. Accrued Expenses Accrued expenses as of December 31, 2020 and 2019 are comprised of the following (in thousands):
December 31,
2020 2019
Payroll, benefits and related taxes, excluding severance benefits $ 10,296 $ 8,493
Withholding tax attributable to intercompany interest income 28 23,371
Interest on senior notes 1,396 8,205
Outside service fees 755 898
Restructuring and others 2,658 2,018
Others 1,108 1,814
Accrued expenses $ 16,241 $ 44,7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0.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December 31, 2020 are as follows (in thousands):
Date of transaction Type of derivative Total notional amount Month of settlement
July 13, 2020 Zero cost collar $ 30,000 January 2021 to June 2021
December 15, 2020 Zero cost collar $ 30,000 July 2021 to December 2021
December 18, 2020 Zero cost collar $ 18,000 March 2021 to June 2021 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December 31, 2020 and 2019 are as follows (in thousands):
Derivatives designated as hedging instruments: December 31,
2020 2019
Asset Derivatives:
Zero cost collars Other current assets $ 2,036 $ 1,456
Liability Derivatives:
Zero cost collars Other current liabilities $ 195 $ — 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Offsetting of derivative assets as of December 31, 2019 is as follows (in thousands):
As of December 31, 2019 Gross amounts of Gross amounts Net amounts of Gross amounts not offset Net amount
Financial Cash collateral
Asset Derivatives:
Zero cost collars $ 1,456 $ — $ 1,456 $ — $ 1,070 $ 2,526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20 and 2019 and net sales of discontinued operation s are included in the below table (in thousands):
Derivatives in ASC 815 Cash Flow Hedging Relationships Amount of Gain (Loss) Location/Amount of Gain (Loss) Location/Amount of Gain (Loss)
2020 2019 2020 2019 2020 2019
Zero cost collars $ 1,769 $ (1,096 ) Net sales $ 1,363 $ (2,738 ) Other income (expense), net $ 148 $ (193 )
Forwards $ — $ (1,798 ) Net sales $ — $ (1,750 ) Other income (expense), net $ — $ (125 )
$ 1,769 $ (2,894 ) $ 1,363 $ (4,488 ) $ 148 $ (318 )
As of December 31, 2020, the amount expected to be reclassified from accumulated other comprehensive income into income within the next twelve months is $1,634 thousand. The Company set aside cash deposits to the counterparties, Nomura Financial Investment (Korea) Co., Ltd. (“NFIK”), Deutsche Bank AG, Seoul Branch (“DB”) and Standard Chartered Bank Korea Limited (“SC”), as required for the zero cost collar contracts. These cash deposits are recorded as hedge collateral on the consolidated balance sheets. Cash deposits as of December 31, 2020 and 2019 are as follows (in thousands):
December 31,
Counterparties 2020 2019
NFIK $ 3,250 $ 7,750
DB 1,000 1,000
SC 1,000 —
Total $ 5,250 $ 8,750
The Company is required to deposit additional cash collateral with NFIK and DB for any exposure in excess of $500 thousand, and no such cash collateral was required as of December 31, 2020. As of December 31, 2019, $1,070 thousand of additional cash collateral were required to NFIK and recorded as hedge collateral on the consolidated balance sheet. These zero cost collar contracts may be terminated by the counterparties in a number of circumstances, including if the Company’s borrowing rating falls below B-/B3 equivalents is less than $ thousand at the end of a fiscal quarter, unless a waiver is ob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0</t>
        </is>
      </c>
    </row>
    <row r="3">
      <c r="A3" s="3" t="inlineStr">
        <is>
          <t>Guarantees and Product Warranties [Abstract]</t>
        </is>
      </c>
    </row>
    <row r="4">
      <c r="A4" s="4" t="inlineStr">
        <is>
          <t>Product Warranties</t>
        </is>
      </c>
      <c r="B4" s="4" t="inlineStr">
        <is>
          <t>11. Product Warranties Changes in accrued warranty liabilities for the years ended December 31, 2020, 2019 and 2018 are as follows (in thousands):
Year Ended December 31,
2020 2019 2018
Beginning balance $ 735 $ 115 $ 51
Provision (reversal) (606 ) 932 220
Usage (61 ) (314 ) (154 )
Translation adjustments (20 ) 2 (2 )
Ending balance $ 48 $ 735 $ 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Long-term Borrowings</t>
        </is>
      </c>
      <c r="B4" s="4" t="inlineStr">
        <is>
          <t>12. Borrowings Borrowings as of December 31, 2020 and 2019 are as follows (in thousands):
December 31,
2020 2019
5.0% Exchangeable Senior Notes due March 2021 $ 83,740 $ 83,740
6.625% Senior Notes due July 2021 — 224,250
Less: unamortized discount and debt issuance costs (261 ) (3,247 )
Total borrowings, net 83,479 304,743
Less: current portion of long-term borrowings, net 83,479 —
Long-term borrowings, net $ — $ 304,743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matured on , unless they were earlier repurchased or converted. Holders had the right to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The Company incurred debt issuance costs of $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years ended December 31, 2020 and 2019 was $ thousand and $ thousand, respectively. In February 2019, the Company repurchased a principal amount equal to $920 thousand of the Exchangeable Notes in the open market, resulting in a loss of $63 thousand, which was recorded as loss on early extinguishment of borrowings , net in the consolidated statements of operations for the year ended December 31, 2019. December 31, 2018. Upon conversion, the Company will deliver for each $1,000 principal amount of converted notes a number of shares equal to the exchange rate, which will initially be 121.1387 shares of common stock per $1,000 principal amount of Exchangeable Notes, equivalent to an initial exchange price of approximately $8.26 The exchange rate will be subject to adjustment in some circumstances, including fractional shares to be paid in cash, but will not be adjusted for any accrued and unpaid interest. Prior to the March 1, 2021 maturity of the Exchangeable Notes, holders elected to exchange for an aggregate of 10,144,131 shares of the Company’s common stock in satisfaction in full of the outstanding obligations under the Exchangeable Notes. Following March 1, 2021, the Company does not have any Exchangeable Notes outstanding. 6.625% Senior Notes On July 18, 2013, the Company issued a $225,000,000 aggregate principal amount of the 2021 Notes at a price of 99.5%. Interest on the 2021 Notes accrues at a rate of 6.625% per annum, payable semi-annually on January 15 and July 15 The Company incurred original issue discount of $1,125 thousand and debt issuance costs of $5,039 thousand related to the issuance of the 2021 Notes. The original issue discount and the debt issuance costs were recorded as a direct deduction from the borrowings in the consolidated balance sheets and amortized to interest expense using the effective interest method over the term of the 2021 Notes. Interest expense related to the 2021 Notes for the years ended December 31, 2020 and 2019 was $11,926 thousand and $15,730 thousand, respectively. In January 2019, the Company repurchased a principal amount equal to $250 thousand of the 2021 Notes in the open market, resulting in a net gain of $21 thousand, which was recorded as loss on early extinguishment of borrowings, net in the consolidated statements of operations for the year ended December 31, 2019. In December 2018, the Company repurchased a principal amount equal to $500 thousand of the 2021 Notes in the open market, resulting in a net gain of $28 thousand, which was recorded as loss on early extinguishment of borrowings, net in the consolidated statements of operations for the year ended December 31, 2018. The Company completed the full redemption of the remaining outstanding 2021 Notes on October 2, 2020. The Company paid approximately $227,428 thousand to fully redeem all of the outstanding $224,250 thousand aggregate principal amount of the 2021 Notes at a redemption price equal to the sum of 100% of the principal amount of the 2021 Notes, plus accrued and unpaid interest thereon through, but excluding , the Redemption Date. In connection with the redemption of the 2021 Notes, the Company recorded a $766 thousand as loss on early extinguishment of borrowings, net related to the remaining unamortized debt discount and debt issuance costs. The redemption of the 2021 Notes was funded by the Company’s Korean subsidiary’s repayment of intercompany loans. On October 12, 2020, the Company paid a withholding tax of approximately $20,562 thousand, attributable to the repaid accrued interests on the related intercompany loans. See Note 9, “Accrued Expenses” for the withholding tax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79940</v>
      </c>
      <c r="C3" s="7" t="n">
        <v>151657</v>
      </c>
    </row>
    <row r="4">
      <c r="A4" s="4" t="inlineStr">
        <is>
          <t>Accounts receivable, net</t>
        </is>
      </c>
      <c r="B4" s="6" t="n">
        <v>64390</v>
      </c>
      <c r="C4" s="6" t="n">
        <v>47447</v>
      </c>
    </row>
    <row r="5">
      <c r="A5" s="4" t="inlineStr">
        <is>
          <t>Inventories, net</t>
        </is>
      </c>
      <c r="B5" s="6" t="n">
        <v>39039</v>
      </c>
      <c r="C5" s="6" t="n">
        <v>41404</v>
      </c>
    </row>
    <row r="6">
      <c r="A6" s="4" t="inlineStr">
        <is>
          <t>Other receivables</t>
        </is>
      </c>
      <c r="B6" s="6" t="n">
        <v>4338</v>
      </c>
      <c r="C6" s="6" t="n">
        <v>10200</v>
      </c>
    </row>
    <row r="7">
      <c r="A7" s="4" t="inlineStr">
        <is>
          <t>Prepaid expenses</t>
        </is>
      </c>
      <c r="B7" s="6" t="n">
        <v>7332</v>
      </c>
      <c r="C7" s="6" t="n">
        <v>9003</v>
      </c>
    </row>
    <row r="8">
      <c r="A8" s="4" t="inlineStr">
        <is>
          <t>Hedge collateral (Note 10)</t>
        </is>
      </c>
      <c r="B8" s="6" t="n">
        <v>5250</v>
      </c>
      <c r="C8" s="6" t="n">
        <v>9820</v>
      </c>
    </row>
    <row r="9">
      <c r="A9" s="4" t="inlineStr">
        <is>
          <t>Other current assets</t>
        </is>
      </c>
      <c r="B9" s="6" t="n">
        <v>9321</v>
      </c>
      <c r="C9" s="6" t="n">
        <v>10013</v>
      </c>
    </row>
    <row r="10">
      <c r="A10" s="4" t="inlineStr">
        <is>
          <t>Current assets held for sale (Note 2)</t>
        </is>
      </c>
      <c r="C10" s="6" t="n">
        <v>99821</v>
      </c>
    </row>
    <row r="11">
      <c r="A11" s="4" t="inlineStr">
        <is>
          <t>Total current assets</t>
        </is>
      </c>
      <c r="B11" s="6" t="n">
        <v>409610</v>
      </c>
      <c r="C11" s="6" t="n">
        <v>379365</v>
      </c>
    </row>
    <row r="12">
      <c r="A12" s="4" t="inlineStr">
        <is>
          <t>Property, plant and equipment, net</t>
        </is>
      </c>
      <c r="B12" s="6" t="n">
        <v>96383</v>
      </c>
      <c r="C12" s="6" t="n">
        <v>73068</v>
      </c>
    </row>
    <row r="13">
      <c r="A13" s="4" t="inlineStr">
        <is>
          <t>Operating lease right-of-use assets</t>
        </is>
      </c>
      <c r="B13" s="6" t="n">
        <v>4632</v>
      </c>
      <c r="C13" s="6" t="n">
        <v>1876</v>
      </c>
    </row>
    <row r="14">
      <c r="A14" s="4" t="inlineStr">
        <is>
          <t>Intangible assets, net</t>
        </is>
      </c>
      <c r="B14" s="6" t="n">
        <v>2727</v>
      </c>
      <c r="C14" s="6" t="n">
        <v>2769</v>
      </c>
    </row>
    <row r="15">
      <c r="A15" s="4" t="inlineStr">
        <is>
          <t>Long-term prepaid expenses</t>
        </is>
      </c>
      <c r="B15" s="6" t="n">
        <v>4058</v>
      </c>
      <c r="C15" s="6" t="n">
        <v>5757</v>
      </c>
    </row>
    <row r="16">
      <c r="A16" s="4" t="inlineStr">
        <is>
          <t>Deferred income taxes (Note 17)</t>
        </is>
      </c>
      <c r="B16" s="6" t="n">
        <v>44541</v>
      </c>
      <c r="C16" s="6" t="n">
        <v>154</v>
      </c>
    </row>
    <row r="17">
      <c r="A17" s="4" t="inlineStr">
        <is>
          <t>Other non-current assets</t>
        </is>
      </c>
      <c r="B17" s="6" t="n">
        <v>9739</v>
      </c>
      <c r="C17" s="6" t="n">
        <v>8905</v>
      </c>
    </row>
    <row r="18">
      <c r="A18" s="4" t="inlineStr">
        <is>
          <t>Non-current assets held for sale (Note 2)</t>
        </is>
      </c>
      <c r="C18" s="6" t="n">
        <v>123434</v>
      </c>
    </row>
    <row r="19">
      <c r="A19" s="4" t="inlineStr">
        <is>
          <t>Total assets</t>
        </is>
      </c>
      <c r="B19" s="6" t="n">
        <v>571690</v>
      </c>
      <c r="C19" s="6" t="n">
        <v>595328</v>
      </c>
    </row>
    <row r="20">
      <c r="A20" s="3" t="inlineStr">
        <is>
          <t>Current liabilities</t>
        </is>
      </c>
    </row>
    <row r="21">
      <c r="A21" s="4" t="inlineStr">
        <is>
          <t>Accounts payable</t>
        </is>
      </c>
      <c r="B21" s="6" t="n">
        <v>52164</v>
      </c>
      <c r="C21" s="6" t="n">
        <v>40376</v>
      </c>
    </row>
    <row r="22">
      <c r="A22" s="4" t="inlineStr">
        <is>
          <t>Other accounts payable</t>
        </is>
      </c>
      <c r="B22" s="6" t="n">
        <v>2531</v>
      </c>
      <c r="C22" s="6" t="n">
        <v>6410</v>
      </c>
    </row>
    <row r="23">
      <c r="A23" s="4" t="inlineStr">
        <is>
          <t>Accrued expenses (Note 9)</t>
        </is>
      </c>
      <c r="B23" s="6" t="n">
        <v>16241</v>
      </c>
      <c r="C23" s="6" t="n">
        <v>44799</v>
      </c>
    </row>
    <row r="24">
      <c r="A24" s="4" t="inlineStr">
        <is>
          <t>Accrued income taxes</t>
        </is>
      </c>
      <c r="B24" s="6" t="n">
        <v>12398</v>
      </c>
      <c r="C24" s="6" t="n">
        <v>1569</v>
      </c>
    </row>
    <row r="25">
      <c r="A25" s="4" t="inlineStr">
        <is>
          <t>Operating lease liabilities</t>
        </is>
      </c>
      <c r="B25" s="6" t="n">
        <v>2210</v>
      </c>
      <c r="C25" s="6" t="n">
        <v>1625</v>
      </c>
    </row>
    <row r="26">
      <c r="A26" s="4" t="inlineStr">
        <is>
          <t>Current portion of long-term borrowings, net</t>
        </is>
      </c>
      <c r="B26" s="6" t="n">
        <v>83479</v>
      </c>
    </row>
    <row r="27">
      <c r="A27" s="4" t="inlineStr">
        <is>
          <t>Other current liabilities</t>
        </is>
      </c>
      <c r="B27" s="6" t="n">
        <v>4595</v>
      </c>
      <c r="C27" s="6" t="n">
        <v>2014</v>
      </c>
    </row>
    <row r="28">
      <c r="A28" s="4" t="inlineStr">
        <is>
          <t>Current liabilities held for sale (Note 2)</t>
        </is>
      </c>
      <c r="C28" s="6" t="n">
        <v>37040</v>
      </c>
    </row>
    <row r="29">
      <c r="A29" s="4" t="inlineStr">
        <is>
          <t>Total current liabilities</t>
        </is>
      </c>
      <c r="B29" s="6" t="n">
        <v>173618</v>
      </c>
      <c r="C29" s="6" t="n">
        <v>133833</v>
      </c>
    </row>
    <row r="30">
      <c r="A30" s="4" t="inlineStr">
        <is>
          <t>Long-term borrowings, net</t>
        </is>
      </c>
      <c r="B30" s="4" t="inlineStr">
        <is>
          <t xml:space="preserve"> </t>
        </is>
      </c>
      <c r="C30" s="6" t="n">
        <v>304743</v>
      </c>
    </row>
    <row r="31">
      <c r="A31" s="4" t="inlineStr">
        <is>
          <t>Accrued severance benefits, net</t>
        </is>
      </c>
      <c r="B31" s="6" t="n">
        <v>40462</v>
      </c>
      <c r="C31" s="6" t="n">
        <v>51181</v>
      </c>
    </row>
    <row r="32">
      <c r="A32" s="4" t="inlineStr">
        <is>
          <t>Non-current operating lease liabilities</t>
        </is>
      </c>
      <c r="B32" s="6" t="n">
        <v>2422</v>
      </c>
      <c r="C32" s="6" t="n">
        <v>251</v>
      </c>
    </row>
    <row r="33">
      <c r="A33" s="4" t="inlineStr">
        <is>
          <t>Other non-current liabilities</t>
        </is>
      </c>
      <c r="B33" s="6" t="n">
        <v>9588</v>
      </c>
      <c r="C33" s="6" t="n">
        <v>9420</v>
      </c>
    </row>
    <row r="34">
      <c r="A34" s="4" t="inlineStr">
        <is>
          <t>Non-current liabilities held for sale (Note 2)</t>
        </is>
      </c>
      <c r="C34" s="6" t="n">
        <v>110881</v>
      </c>
    </row>
    <row r="35">
      <c r="A35" s="4" t="inlineStr">
        <is>
          <t>Total liabilities</t>
        </is>
      </c>
      <c r="B35" s="6" t="n">
        <v>226090</v>
      </c>
      <c r="C35" s="6" t="n">
        <v>610309</v>
      </c>
    </row>
    <row r="36">
      <c r="A36" s="4" t="inlineStr">
        <is>
          <t>Commitments and contingencies (Note 19)</t>
        </is>
      </c>
      <c r="B36" s="4" t="inlineStr">
        <is>
          <t xml:space="preserve"> </t>
        </is>
      </c>
      <c r="C36" s="4" t="inlineStr">
        <is>
          <t xml:space="preserve"> </t>
        </is>
      </c>
    </row>
    <row r="37">
      <c r="A37" s="3" t="inlineStr">
        <is>
          <t>Stockholders' equity</t>
        </is>
      </c>
    </row>
    <row r="38">
      <c r="A38" s="4" t="inlineStr">
        <is>
          <t>Common stock, $0.01 par value, 150,000,000 shares authorized, 44,943,854 shares issued and 35,783,347 outstanding at December 31, 2020 and 43,851,991 shares issued and 34,800,312 outstanding at December 31, 2019</t>
        </is>
      </c>
      <c r="B38" s="6" t="n">
        <v>450</v>
      </c>
      <c r="C38" s="6" t="n">
        <v>439</v>
      </c>
    </row>
    <row r="39">
      <c r="A39" s="4" t="inlineStr">
        <is>
          <t>Additional paid-in capital</t>
        </is>
      </c>
      <c r="B39" s="6" t="n">
        <v>163010</v>
      </c>
      <c r="C39" s="6" t="n">
        <v>152404</v>
      </c>
    </row>
    <row r="40">
      <c r="A40" s="4" t="inlineStr">
        <is>
          <t>Retained earnings (deficit)</t>
        </is>
      </c>
      <c r="B40" s="6" t="n">
        <v>286834</v>
      </c>
      <c r="C40" s="6" t="n">
        <v>-58131</v>
      </c>
    </row>
    <row r="41">
      <c r="A41" s="4" t="inlineStr">
        <is>
          <t>Treasury stock, 9,160,507 shares at December 31, 2020 and 9,051,679 shares at December 31, 2019, respectively</t>
        </is>
      </c>
      <c r="B41" s="6" t="n">
        <v>-108397</v>
      </c>
      <c r="C41" s="6" t="n">
        <v>-107033</v>
      </c>
    </row>
    <row r="42">
      <c r="A42" s="4" t="inlineStr">
        <is>
          <t>Accumulated other comprehensive income (loss)</t>
        </is>
      </c>
      <c r="B42" s="6" t="n">
        <v>3703</v>
      </c>
      <c r="C42" s="6" t="n">
        <v>-2660</v>
      </c>
    </row>
    <row r="43">
      <c r="A43" s="4" t="inlineStr">
        <is>
          <t>Total stockholders' equity (deficit)</t>
        </is>
      </c>
      <c r="B43" s="6" t="n">
        <v>345600</v>
      </c>
      <c r="C43" s="6" t="n">
        <v>-14981</v>
      </c>
    </row>
    <row r="44">
      <c r="A44" s="4" t="inlineStr">
        <is>
          <t>Total liabilities and stockholders' equity</t>
        </is>
      </c>
      <c r="B44" s="7" t="n">
        <v>571690</v>
      </c>
      <c r="C44" s="7" t="n">
        <v>59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12 Months Ended</t>
        </is>
      </c>
    </row>
    <row r="2">
      <c r="B2" s="2" t="inlineStr">
        <is>
          <t>Dec. 31, 2020</t>
        </is>
      </c>
    </row>
    <row r="3">
      <c r="A3" s="3" t="inlineStr">
        <is>
          <t>Postemployment Benefits [Abstract]</t>
        </is>
      </c>
    </row>
    <row r="4">
      <c r="A4" s="4" t="inlineStr">
        <is>
          <t>Accrued Severance Benefits</t>
        </is>
      </c>
      <c r="B4" s="4" t="inlineStr">
        <is>
          <t xml:space="preserve">13.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20, 98% of all employees of the Company were eligible for severance benefits. Changes in accrued severance benefits are as follows (in thousands):
Year Ended December 31,
2020 2019
Beginning balance $ 53,344 $ 55,691
Provisions 8,534 6,260
Severance payments (10,937 ) (6,733 )
Translation adjustments 3,511 (1,874 )
54,452 53,344
Less: Cumulative contributions to severance insurance deposit accounts (13,704 ) (1,856 )
The National Pension Fund (66 ) (80 )
Group severance insurance plan (220 ) (227 )
Accrued severance benefits, net $ 40,462 $ 51,181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2021 $ 218
2022 271
2023 663
2024 947
2025 2,245
2026 – 2030 19,292 The above amounts were determined based on the non-executive amounts that might be paid to non-executive Korea’s mandatory retirement age is 60 under the Employment Promotion for the Aged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14.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However, options granted under the 2009 Plan prior to its termination will remain outstanding until they are either exercised or expired.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The 2011 Plan was amended on April 26, 2018 to amend the tax withholding provisions as they relate to directed sales of shares. At the 2020 Annual Meeting of Stockholders, the Company’s stockholders approved its 2020 Equity and Incentive Compensation Plan, or the 2020 Plan, which is administered by the Compensation Committee. Following the adoption of the 2020 Plan, no further awards may be issued under the 2011 Plan. Awards may be granted under the 2020 Plan to the Company’s employees, officers, directors, or certain consultants or those of any subsidiary of the Company. While the Company may grant incentive stock options only to employees, the Company may grant non-statutory stock options, stock appreciation rights, restricted st shares were authorized and shares were reserved for all future grants. Stock options and stock appreciation rights must have exercise prices at least equal to the fair market value of the stock at the time of their grant pursuant to the 2011 Plan and 2020 Plan. Stock options typically vest over one to three years following grant, subject to the participant’s continued service through the applicable vesting dates. As of December 31, 2020, no stock options or stock appreciation rights had been granted under 2020 Plan. Restricted stock units granted under the 2011 Plan and 2020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subject to the participant’s continued service through the applicable vesting dates. Restricted stock constitutes an immediate transfer of the ownership of shares of the Company’s common stock to the participant in consideration of the performance of services, entitling such participant to voting, dividend and other ownership rights, subject to the substantial risk of forfeiture and restrictions on transfer determined by the Compensation Committee for a period of time determined by the Compensation Committee or until certain management objectives specified by the Compensation Committee are achieved. Each grant of restricted stock may be made without additional consideration or in consideration of a payment by the participant that is less than the fair market value per share of common stock on the grant date.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A grant of restricted stock may require that any and all dividends and distributions paid on restricted stock that remains subject to a substantial risk of forfeiture be automatically deferred and/or reinvested in additional restricted stock, which will be subject to the same restrictions as the underlying restricted stock, but any such dividends or other distributions on restricted stock must be deferred until, and paid contingent upon, the vesting of such restricted stock. The following summarizes restricted stock unit activities for the years ended December 31, 2020, 2019 and 2018.
Number of Restricted Stock Units Weighted Average Grant-Date Fair Value of Restricted Stock Units
Outstanding at January 1, 2018 340,753 $ 8.80
Granted 739,231 9.64
Vested (373,620 ) 9.24
Unsettled 45,311 9.22
Forfeited (33,462 ) 10.31
Outstanding at December 31, 2018 718,213 $ 9.39
Granted 711,719 11.85
Vested (528,740 ) 11.00
Unsettled 226,215 12.16
Settled of previous year vesting (42,189 ) 9.22
Forfeited (41,915 ) 10.00
Outstanding at December 31, 2019 1,043,303 $ 10.83
Granted 642,372 11.11
Vested (354,657 ) 10.82
Settled of previous year vesting (226,558 ) 12.16
Forfeited (104,704 ) 11.16
Outstanding at December 31, 2020 999,756 $ 10.68
Total compensation expenses recorded for the restricted stock units were $6,311 thousand, $6,042 thousand and $3,511 thousand for the years ended December 31, 2020, 2019 and 2018, respectively. As of December 31, 2020, there was $3,662 thousand of total unrecognized compensation costs related to unvested restricted stock units, which is expected to be recognized over a weighted average future period of 0.6 year. Total fair value of restricted stock units vested of continuing operations and discontinued operations were $3,839 thousand, $5,817 thousand and $2,647 thousand for the years ended December 31, 2020, 2019 and 2018, respectively. The following summarizes stock option activities for the years ended December 31, 2020, 2019 and 2018. At the date of grant, all options had an exercise price not less than the fair value of common stock (aggregate intrinsic value in thousands):
Number of Weighted Aggregate Weighted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Outstanding at January 1, 2019 2,674,756 $ 9.73 $ 395 5.2 years
Forfeited (44,892 ) 10.29 — —
Exercised (452,819 ) 6.31 2,404 —
Outstanding at December 31, 2019 2,177,045 $ 10.42 $ 6,259 4.7 years
Vested and Exercisable at December 31, 2019 2,177,045 $ 10.42 $ 6,259 4.7 years
Outstanding at January 1, 2020 2,177,045 $ 10.42 $ 6,259 4.7 years
Forfeited (19,216 ) 13.57 — —
Exercised (510,648 ) 7.67 2,689 —
Outstanding at December 31, 2020 1,647,181 $ 11.24 $ 6,112 3.8 years
Vested and Exercisable at December 31, 2020 1,647,181 $ 11.24 $ 6,112 3.8 years
Total compensation expenses recorded for the stock options were nil, $11 thousand and $271 thousand for the years ended December 31, 2020, 2019 and 2018, respectively. There was no unrecognized compensation costs related to stock options expected to vest as of December 31, 2020. Total weighted average grant-date fair value of vested options of continuing operations and discontinued operations were , $ thousand and $ thousand for the years ended December 31, 2020, 2019 and 2018, respectively. The Company utilizes the Black-Scholes option-pricing model to measure the fair value of each option grant. There were no grants of stock options during the years ended December 31, 2020, 2019 and 2018. The number and weighted average grant-date fair value of the unvested stock options are as follows:
Year Ended December 31,
2020 2019 2018
Number Weighted Fair Value Number Weighted Fair Value Number Weighted Fair Value
Unvested options at the beginning of the period — $ — 130,191 $ 1.54 475,925 $ 2.19
Vested options during the period — — (107,100 ) 1.54 (313,160 ) 2.51
Forfeited options during the period — — (345 ) 1.54 (14,738 ) 1.73
Exercised options during the period — — (22,746 ) 1.54 (17,836 ) 1.66
Unvested options at the end of the period — — 0 $ — 130,191 $ 1.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and other charges</t>
        </is>
      </c>
      <c r="B1" s="2" t="inlineStr">
        <is>
          <t>12 Months Ended</t>
        </is>
      </c>
    </row>
    <row r="2">
      <c r="B2" s="2" t="inlineStr">
        <is>
          <t>Dec. 31, 2020</t>
        </is>
      </c>
    </row>
    <row r="3">
      <c r="A3" s="3" t="inlineStr">
        <is>
          <t>Restructuring and Related Activities [Abstract]</t>
        </is>
      </c>
    </row>
    <row r="4">
      <c r="A4" s="4" t="inlineStr">
        <is>
          <t>Early Termination Charges</t>
        </is>
      </c>
      <c r="B4" s="4" t="inlineStr">
        <is>
          <t xml:space="preserve">15. Early termination and other charges For the year ended December 31, 2020, the Company recorded in its consolidated statement of operations $ thousand of early termination charges in connection with the headcount reduction program offered and paid to the employees during the fourth quarter of 2020. During the same period, the Company also recorded non-recurring professional service fees and expenses incurred in connection with certain treasury and finance initiativ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12 Months Ended</t>
        </is>
      </c>
    </row>
    <row r="2">
      <c r="B2" s="2" t="inlineStr">
        <is>
          <t>Dec. 31, 2020</t>
        </is>
      </c>
    </row>
    <row r="3">
      <c r="A3" s="3" t="inlineStr">
        <is>
          <t>Foreign Currency [Abstract]</t>
        </is>
      </c>
    </row>
    <row r="4">
      <c r="A4" s="4" t="inlineStr">
        <is>
          <t>Foreign Currency Loss, Net</t>
        </is>
      </c>
      <c r="B4" s="4" t="inlineStr">
        <is>
          <t>16. Foreign Currency Loss, Net Net foreign currency gain or loss includes non-cash non-cash U.S. dollars and are affected by changes in the exchange rate between the Korean won and the U.S. dollar. As of December 31, 2020, 2019 and 2018, the outstanding intercompany loan balances including accrued interest between the Korean subsidiary and the Dutch subsidiary were $ thousand, $ thousand and $ thousand, respectively. The Korean won to U.S. dollar exchange rates were :1, :1 and :1 using the first base rate as of December 31, 2020, 2019 and 2018, respectively, as quoted by the KEB Hana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7. Income Taxes The Company’s income tax expense (benefit) is composed of domestic and foreign income taxes depending on the relevant tax jurisdictions. Domestic income (loss) from continuing operations before income tax expense and income tax expense (benefit) are generated or incurred in the United States, where the parent company resides.
Year Ended December 31,
2020 2019 2018
Income (loss) from continuing operations before income tax expense
Domestic $ (12,305 ) $ (24,752 ) $ 3,006
Foreign 23,136 6,539 (29,862 )
$ 10,831 $ (18,213 ) $ (26,856 )
Current income tax expense (benefit)
Domestic $ 1 $ 20 $ (383 )
Foreign (2,264 ) 3,771 3,959
Uncertain tax position liability (domestic) — (1 ) (2 )
Uncertain tax position liability (foreign) (20 ) 2 (54 )
(2,283 ) 3,792 3,520
Deferred income tax benefit
Domestic (4,461 ) — —
Foreign (39,484 ) 63 32
(43,945 ) 63 32
Benefits from intra-period allocation — (1,655 ) (4,631 )
Total income tax expense (benefit) $ (46,228 ) $ 2,200 $ (1,079 )
Effective tax rate — — 4.0 %
The Company’s effective tax rates were negative for the years ended December 31, 2020 and 2019 and 4.0% for the year ended December 31, 2018. The negative effective tax rate in 2020 as compared to the U.S. federal statutory rate of 21.0%, was primarily attributable to the reversal of of % in 2019 and in 2018 primarily related to the non-income non-taxable The Company’s Korean subsidiary recorded $1,655 thousand and $4,631 thousand income tax benefits for the years ended December 31, 2019 and 2018, respectively, primarily attributable to the application of the exception rule under ASC 740, in connection with the intra-period allocation, which resulted in tax benefits in its continuing operations and tax expenses in the discontinued operations for an equal and offsetting amount for the presentation purposes only. The provision for domestic and foreign income taxes incurred is different from the amount calculated by applying the statutory tax rates to the income (loss) from continuing operations before income tax expense. The significant items causing this difference are as follows (in thousands):
Year Ended December 31,
2020 2019 2018
Provision computed at statutory rates $ 2,274 $ (3,825 ) $ (5,640 )
State income taxes, net of federal effect 730 (1,139 ) (1,651 )
Change in statutory tax rates 5,735 2,329 1
Difference in foreign tax rates 1,077 3,002 737
Permanent differences
Derivative assets adjustment 56 315 (1,111 )
TPECs, hybrid and other interest (2,722 ) 7,812 (5,555 )
Thin capitalization 339 988 1,262
Permanent foreign currency loss (1,813 ) (1,734 ) (2,490 )
Penalty 176 151 434
GILTI 24,224 5,112 —
Intercompany debt restructuring 11,137 (18,435 ) —
Other permanent differences 1,262 394 417
Withholding tax 2,291 3,043 3,270
Change in valuation allowance (75,452 ) 7,817 14,647
Benefits from intra-period allocation — (1,655 ) (4,631 )
Tax credits claimed (12,397 ) (651 ) (421 )
Tax credits expired — 170 267
Uncertain tax positions liability (20 ) 1 (56 )
Change in net operating loss carry-forwards (3,314 ) — —
Others 189 (1,495 ) (559 )
Income tax expense (benefit) $ (46,228 ) $ 2,200 $ (1,079 )
For the year ended December 31, 2020, a permanent difference of thousand was included as Global intangible low-taxed The income tax benefit of $75,452 thousand was due to the changes in valuation allowances during the year ended December 31, 2020, of which $31,578 thousand related to the release of valuation allowances related to the Company’s current year earnings, which were mainly driven by GILTI inclusion at the U.S. parent company. The remaining $43,874 thousand represented the release of valuation allowances based on the realizability of the related deferred tax assets in future years. The Company’s operating subsidiary in Korea had generated three years of cumulative profits adjusted for permanent differences and is anticipated to generate taxable basis for the subsequent years. As a result, $ Of the permanent tax expense of $ During 2019, the Company completed a restructuring of its intercompany borrowings between the Company and the other entities within the group of the Company. The main purpose of this restructuring was to simplify the intercompany debt structure of the group in order to align with the anti-hybrid mismatch provision mandated by the Organization for Economic Co-operation A summary of the composition of net deferred income tax assets (liabilities) of continuing operations and discontinued operations as of December 31, 2020 and 2019 are as follows (in thousands):
Year Ended December 31,
2020 2019
Deferred tax assets
Inventory reserves $ 1,338 $ 4,869
Accrued expenses 2,493 3,388
Property, plant and equipment 3,391 7,979
Accumulated severance benefits 12,343 36,841
Operating lease right-of-use liabilities 1,025 2,741
Foreign currency translation loss 9,129 20,544
NOL carry-forwards 121,389 150,954
Tax credit carry-forwards 15,395 17,054
Other long-term payable 944 3,023
Interest expense deduction limitation — 5,244
Others 1,629 4,734
Total deferred tax assets 169,076 257,371
Less: Valuation allowance (115,636 ) (246,224 )
53,440 11,147
Deferred tax liabilities
Derivative assets 417 352
Prepaid expense 1,071 3,090
Severance benefit deposits 3,156 1,294
Operating lease right-of-use assets 1,025 2,741
Foreign currency translation gain 2,431 —
Others 799 3,516
Total deferred tax liabilities 8,899 10,993
Net deferred tax assets $ 44,541 $ 154
Changes in valuation allowance for deferred tax assets of continuing operations and discontinued operations for the years ended December 31, 2020, 2019 and 2018 are as follows (in thousands):
Year Ended December 31,
2020 2019 2018
Beginning balance $ 246,224 $ 248,633 $ 251,132
Additions — 7,912 7,653
Reductions (75,452 ) — —
Changes relating to the discontinued operations (67,484 ) — —
NOL/tax credit claimed/expired 3,686 (3,529 ) (1,393 )
Translation adjustments 8,662 (6,792 ) (8,759 )
Ending balance $ 115,636 $ 246,224 $ 248,633
As of December 31, 2020, 2019 and 2018, the Company recorded a valuation allowance of $115,636 thousand, $ thousand and $ thousand on its deferred tax assets related to temporary differences, net operating loss carry-forwards and tax credits of domestic and foreign subsidiaries. decrease in valuation allowance for the year ended December 31, 2020 was primarily due to the utilization of net operating losses and certain temporary differences in connection with the sale of the Foundry Services Group business and Fab 4 in the Korean subsidiary. The Company has recorded a full valuation allowance against certain foreign subsidiaries’ deferred tax assets pertaining to its related tax loss carry-forwards that are not anticipated to generate a tax benefit. The valuation allowances at December 31, 2020, 2019 and 2018 were primarily attributable to its Luxembourg subsidiary.
Year Ended December 31,
2020 2019 2018
NOL carry-forwards $ 604,977 $ 708,885 $ 730,472 As of December 31, 2020 2025 associated with the Company’s Luxembourg subsidiary is mainly attributable to certain expenses incurred in connection with its shareholding in the Company’s Dutch subsidiary. Although this net operating loss amount is carried forward indefinitely, it will be recaptured on future capital gain. The remaining net operating loss mainly relates to the U.S. parent company and its domestic subsidiary and substantially most of the net operating loss expires at various dates through 2040. The Company utilized net operating loss of $169,600 thousand, $30,945 thousand and $24,123 thousand for the years ended December 31, 2020, 2019 and 2018, respectively. The Company also has Dutch and U.S. tax credit carry-forwards of approximately $15,386 thousand and $9 thousand, respectively, as of December 31, 2020. The Dutch tax credits are carried forward to be used for an indefinite period of time. Uncertainty in Income Taxes The Company and its subsidiaries file income tax returns in Korea, Japan, Taiwan, and the U.S. and in various other jurisdictions. The Company is subject to income- or non-income As of December 31, 2020, 2019 and 2018, the Company recorded $414 thousand, $445 thousand and $426 thousand of unrecognized tax benefits of continuing operations and discontinued operations, respectively. A tabular reconciliation of the total amounts of unrecognized tax benefits at the beginning and end of each period is as follows (in thousands):
Year Ended December 31,
2020 2019 2018
Unrecognized tax benefits, balance at the beginning $ 445 $ 426 $ 475
Additions based on tax positions related to the current year 48 13 10
Reductions for tax positions of prior years (34 ) (1 ) —
Lapse of statute of limitations (76 ) — (51 )
Translation adjustments 31 7 (8 )
Unrecognized tax benefits, balance at the ending $ 414 $ 445 $ 426
No interest and penalties related to unrecognized tax benefits were The Company is currently unaware of any uncertain tax positions that could result in significant additional payments, accruals, or other material deviations from this estimate over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Other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18. Geographic and Other Information The following sets forth information relating to the single continuing operating segment (in thousands):
Year Ended December 31,
2020 2019 2018
Revenues
Standard products business
Display Solutions $ 299,057 $ 308,531 $ 256,113
Power Solutions 166,462 176,316 169,377
Total standard products business 465,519 484,847 425,490
Transitional Fab 3 foundry services 41,540 35,824 39,935
Total revenues $ 507,059 $ 520,671 $ 465,425
Year Ended December 31,
2020 2019 2018
Gross Profit
Standard products business $ 127,099 $ 116,397 $ 115,648
Transitional Fab 3 foundry services 1,218 — —
Total gross profit $ 128,317 $ 116,397 $ 115,648
The following is a summary of net sales—standard product s Foundry Services) by geographic region, based on the location to which the products are billed (in thousands):
Year Ended December 31,
2020 2019 2018
Korea $ 106,415 $ 132,622 $ 176,097
Asia Pacific (other than Korea) 347,597 343,652 241,461
United States 5,147 2,399 1,983
Europe 4,317 4,801 4,360
Others 2,043 1,373 1,589
Total $ 465,519 $ 484,847 $ 425,490
For the years ended December 31, 2020, 2019 and 2018, of the Company’s net sales—standard products business in Asia Pacific (other than Korea), net sales—standard products business in Greater China (China, Hong Kong and Macau) represented , respectively, and net sales—standard products business in Vietnam represented 14.4%, 0.7% and 0.4%, respectively. Net sales from the Company’s top ten largest customers in the standard products business (which does not include the Transitional Fab 3 Foundry Services) accounted for 88%, 90% and 85% for the years ended December 31, 2020, 2019 and 2018, respectively. For the year ended December 31, 2020, the Company had one customer that represented 56.2% of its net sales—standard products business, and for the year ended December 31, 2019, the Company had one customer that represented 53.8% of its net sales—standard products business, and for the year ended December 31, 2018, the Company had two customers that represented 34.1% and 23.4% of its net sales—standard products business. As of December 31, 2020 and 2019, one customer accounted for of accounts receivable, respectively. 97% of the Company’s property, plant and equipment from continuing operations are located in Korea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Long-term Purchase Agreements The Company purchases raw materials from a variety of vendors. During the normal course of business, in order to manage manufacturing lead times and help assure adequate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December 31, 2020 or 201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20. Accumulated Other Comprehensive Income (Loss) Accumulated other comprehensive income (loss) consists of the following at December 31, 2020 and 2019, respectively (in thousands):
Year Ended
2020 2019
Foreign currency translation adjustments $ 2,069 $ (4,205 )
Derivative adjustments 1,634 1,545
Total $ 3,703 $ (2,660 )
Changes in accumulated other comprehensive income (loss) for the years ended December 31, 2020, 2019 and 2018 are as follows (in thousands):
Year Ended December 31, 2020 Foreign Derivative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
Year Ended December 31, 2018 Foreign Derivative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
There was an income tax benefit of $316 thousand related to changes in accumulated other comprehensive income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21. Earnings (Loss) Per Share The following table illustrates the computation of basic and diluted earnings (loss) per common share for the years ended December 31, 2020, 2019 and 2018:
Year Ended December 31,
2020 2019 2018
(In thousands of U.S. dollars, except share data)
Basic earnings (loss) per share
Income (loss) from continuing operations $ 57,059 $ (20,413 ) $ (25,777 )
Income (loss) from discontinued operations, net of tax 287,906 (1,413 ) 21,877
Net income (loss) $ 344,965 $ (21,826 ) $ (3,900 )
Basic weighted average common stock outstanding 35,213,525 34,321,888 34,469,921
Basic earnings (loss) per common share
Continuing operations $ 1.62 $ (0.59 ) $ (0.75 )
Discontinued operations 8.18 (0.05 ) 0.64
Total $ 9.80 $ (0.64 ) $ (0.11 )
Diluted earnings (loss) per share
Income (loss) from continuing operations $ 57,059 $ (20,413 ) $ (25,777 )
Add back: Interest expense on Exchangeable Notes 5,708 — —
Income (loss) from continuing operations allocated to common stockholders $ 62,767 $ (20,413 ) $ (25,777 )
Income (loss) from discontinued operations, net of tax 287,906 (1,413 ) 21,877
Net income (loss) allocated to common stockholders $ 350,673 $ (21,826 ) $ (3,900 )
Basic weighted average common stock outstanding 35,213,525 34,321,888 34,469,921
Net effect of dilutive equity awards 1,145,906 — —
Net effect of assumed conversion of 5.0% Exchangeable Notes to common stock 10,144,155 — —
Diluted weighted average common stock outstanding 46,503,586 34,321,888 34,469,921
Diluted earnings (loss) per common share
Continuing operations $ 1.35 $ (0.59 ) $ (0.75 )
Discontinued operations 6.19 (0.05 ) 0.64
Total $ 7.54 $ (0.64 ) $ (0.11 )
The following outstanding instruments were excluded from the computation of diluted loss per share, as they have an anti-dilutive effect on the calculation:
Year Ended December 31,
2020 2019 2018
Options 651,417 2,177,045 2,674,756
Restricted Stock Units — 1,043,303 718,213 For the years ended December 31, 2019 and 2018, respectively, 10,153,620 shares and 10,438,187 shares of potential common stock from the assumed conversion of Exchangeable Notes were excluded from the computation of diluted loss per share as the effect were anti-dilutive for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Results</t>
        </is>
      </c>
      <c r="B1" s="2" t="inlineStr">
        <is>
          <t>12 Months Ended</t>
        </is>
      </c>
    </row>
    <row r="2">
      <c r="B2" s="2" t="inlineStr">
        <is>
          <t>Dec. 31, 2020</t>
        </is>
      </c>
    </row>
    <row r="3">
      <c r="A3" s="3" t="inlineStr">
        <is>
          <t>Quarterly Financial Information Disclosure [Abstract]</t>
        </is>
      </c>
    </row>
    <row r="4">
      <c r="A4" s="4" t="inlineStr">
        <is>
          <t>Unaudited Quarterly Financial Results</t>
        </is>
      </c>
      <c r="B4" s="4" t="inlineStr">
        <is>
          <t xml:space="preserve">22. Unaudited Quarterly Financial Results The following tables present selected unaudited Consolidated Statements of Operations for each quarter of the years ended December 31, 2020 and 2019.
Fiscal Year 2020
First Second Third Fourth
(In thousands of U.S. dollars, except share data)
Revenues $ 120,473 $ 118,828 $ 124,813 $ 142,945
Gross profit 29,130 32,138 28,588 38,461
Operating income 5,965 8,622 3,223 9,206
Income (loss) from continuing operations (31,078 ) 11,774 8,461 67,902
Income (loss) from discontinued operations, net of tax 7,329 17,397 264,501 (1,321 )
Net income (loss) $ (23,749 ) $ 29,171 $ 272,962 $ 66,581
Basic earnings (loss) per common share—
Continuing operations $ (0.89 ) $ 0.34 $ 0.24 $ 1.91
Discontinued operations 0.21 0.50 7.50 (0.04 )
Total $ (0.68 ) $ 0.84 $ 7.74 $ 1.87
Diluted earnings (loss) per common share—
Continuing operations $ (0.89 ) $ 0.28 $ 0.21 $ 1.47
Discontinued operations 0.21 0.37 5.68 (0.02 )
Total $ (0.68 ) $ 0.65 $ 5.89 $ 1.45
Weighted average number of shares—
Basic 34,893,157 35,092,312 35,280,864 35,582,966
Diluted 34,893,157 46,474,237 46,581,788 47,062,903
Fiscal Year 2019
First Second Third Fourth
(In thousands of U.S. dollars, except share data)
Revenues $ 107,267 $ 140,885 $ 149,167 $ 123,352
Gross profit 19,023 31,622 35,255 30,497
Operating income (loss) (5,057 ) 8,755 14,336 5,691
Income (loss) from continuing operations (21,555 ) (8,490 ) (14,244 ) 23,876
Income (loss) from discontinued operations, net of tax (12,570 ) (1,030 ) 12,637 (450 )
Net income (loss) $ (34,125 ) $ (9,520 ) $ (1,607 ) $ 23,426
Basic earnings (loss) per common share—
Continuing operations $ (0.63 ) $ (0.25 ) $ (0.41 ) $ 0.69
Discontinued operations (0.37 ) (0.03 ) 0.36 (0.01 )
Total $ (1.00 ) $ (0.28 ) $ (0.05 ) $ 0.68
Diluted earnings (loss) per common share—
Continuing operations $ (0.63 ) $ (0.25 ) $ (0.41 ) $ 0.55
Discontinued operations (0.37 ) (0.03 ) 0.36 (0.01 )
Total $ (1.00 ) $ (0.28 ) $ (0.05 ) $ 0.54
Weighted average number of shares—
Basic 34,194,878 34,245,127 34,357,745 34,542,415
Diluted 34,194,878 34,245,127 34,357,745 46,078,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5" t="n">
        <v>0.01</v>
      </c>
      <c r="C3" s="5" t="n">
        <v>0.01</v>
      </c>
    </row>
    <row r="4">
      <c r="A4" s="4" t="inlineStr">
        <is>
          <t>Common stock, shares authorized</t>
        </is>
      </c>
      <c r="B4" s="6" t="n">
        <v>150000000</v>
      </c>
      <c r="C4" s="6" t="n">
        <v>150000000</v>
      </c>
    </row>
    <row r="5">
      <c r="A5" s="4" t="inlineStr">
        <is>
          <t>Common stock, shares issued</t>
        </is>
      </c>
      <c r="B5" s="6" t="n">
        <v>44943854</v>
      </c>
      <c r="C5" s="6" t="n">
        <v>43851991</v>
      </c>
    </row>
    <row r="6">
      <c r="A6" s="4" t="inlineStr">
        <is>
          <t>Common stock, shares outstanding</t>
        </is>
      </c>
      <c r="B6" s="6" t="n">
        <v>35783347</v>
      </c>
      <c r="C6" s="6" t="n">
        <v>34800312</v>
      </c>
    </row>
    <row r="7">
      <c r="A7" s="4" t="inlineStr">
        <is>
          <t>Treasury stock, shares</t>
        </is>
      </c>
      <c r="B7" s="6" t="n">
        <v>9160507</v>
      </c>
      <c r="C7" s="6" t="n">
        <v>905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3. Subsequent Events Derivative contracts In February 2021, the Company and NFIK entered into derivative contracts of zero cost collars for the period from July 2021 to December 2021. The total notional amounts are $18,000 thousand. Exchangeable Notes Prior to the March 1, 2021 maturity of the Exchangeable Notes, holders elected to exchange for an aggregate of 10,144,131 shares of the Company’s common stock in satisfaction in full of the outstanding principal amount of the Exchangeable Notes. On March 1, 2021, the Company paid the final interest payment on the Exchangeable Notes of $2,094 thousand and no longer have any Exchangeable Notes obligations outstanding as of such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 xml:space="preserve">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September 1, 2020 (the “Closing Date”), the Company completed the sale of the Company’s Foundry Services Group business and its Fab 4 to Key Foundry Co., Ltd. (the “Buyer”), a Korean limited liability company, in exchange for a purchase price equal to approximately $ million in cash. The purchase price was paid in a combination of U.S. Dollars in the amount of $ million and Korean Won in the amount of approximately KRW 360.6 billion. In addition to the purchase price, the Buyer assumed all severance liabilities relating to the transferred employees, which had a value of approximately $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all periods presented.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t>
        </is>
      </c>
    </row>
    <row r="5">
      <c r="A5" s="4" t="inlineStr">
        <is>
          <t>Basis of Presentation</t>
        </is>
      </c>
      <c r="B5" s="4" t="inlineStr">
        <is>
          <t xml:space="preserve">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The Company has reclassified certain prior years’ amounts to conform to the current year’s presentation for discontinued operations to reflect the divestiture of its Foundry Services Group business and Fab 4. The assets and liabilities transferred to the Buyer as of the Closing Date have been classified as assets and liabilities held for sale in the Company’s consolidated balance sheet as of December 31, 2019.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
        </is>
      </c>
    </row>
    <row r="6">
      <c r="A6" s="4" t="inlineStr">
        <is>
          <t>Principles of Consolidation</t>
        </is>
      </c>
      <c r="B6" s="4" t="inlineStr">
        <is>
          <t xml:space="preserve">Principles of Consolidation The consolidated financial statements include the accounts of the Company including its wholly-owned subsidiaries. All intercompany transactions and balances are eliminated in consolidation. </t>
        </is>
      </c>
    </row>
    <row r="7">
      <c r="A7" s="4" t="inlineStr">
        <is>
          <t>Use of Estimates</t>
        </is>
      </c>
      <c r="B7" s="4" t="inlineStr">
        <is>
          <t xml:space="preserve">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 </t>
        </is>
      </c>
    </row>
    <row r="8">
      <c r="A8" s="4" t="inlineStr">
        <is>
          <t>Discontinued Operations and Assets Held for Sale</t>
        </is>
      </c>
      <c r="B8" s="4" t="inlineStr">
        <is>
          <t xml:space="preserve">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Assets and liabilities of a business classified as held for sale are recorded at the lower of its carrying amount or estimated fair value less costs to sell, and depreciation and amortization ceases on the date that the held for sale criteria are met. If the carrying amount of the business exceeds its estimated fair value less costs to sell, a loss is recognized. Assets and liabilities related to discontinued operations classified as held for sale are segregated in the prior balance sheet in the period in which the business is classified as held for sale. The results of discontinued operations are reported in “Income from discontinued operations, net of tax” in the accompanying consolidated statements of operations for the current and prior periods commencing in the period in which the business meets the criteria. </t>
        </is>
      </c>
    </row>
    <row r="9">
      <c r="A9" s="4" t="inlineStr">
        <is>
          <t>Foreign Currency Translation</t>
        </is>
      </c>
      <c r="B9" s="4" t="inlineStr">
        <is>
          <t xml:space="preserve">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t>
        </is>
      </c>
    </row>
    <row r="10">
      <c r="A10" s="4" t="inlineStr">
        <is>
          <t>Cash and Cash Equivalents</t>
        </is>
      </c>
      <c r="B10" s="4" t="inlineStr">
        <is>
          <t xml:space="preserve">Cash and Cash Equivalents Cash equivalents consist of highly liquid investments with an original maturity date of three months or less when purchased. </t>
        </is>
      </c>
    </row>
    <row r="11">
      <c r="A11" s="4" t="inlineStr">
        <is>
          <t>Accounts Receivable Reserves</t>
        </is>
      </c>
      <c r="B11" s="4" t="inlineStr">
        <is>
          <t xml:space="preserve">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t>
        </is>
      </c>
    </row>
    <row r="12">
      <c r="A12" s="4" t="inlineStr">
        <is>
          <t>Sales of Accounts Receivable</t>
        </is>
      </c>
      <c r="B12" s="4" t="inlineStr">
        <is>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is>
      </c>
    </row>
    <row r="13">
      <c r="A13" s="4" t="inlineStr">
        <is>
          <t>Inventories</t>
        </is>
      </c>
      <c r="B13" s="4" t="inlineStr">
        <is>
          <t xml:space="preserve">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is>
      </c>
    </row>
    <row r="14">
      <c r="A14" s="4" t="inlineStr">
        <is>
          <t>Advances to Suppliers</t>
        </is>
      </c>
      <c r="B14" s="4" t="inlineStr">
        <is>
          <t xml:space="preserve">Advances to Suppliers The Company, from time to time, may make advances in form of prepayments or deposits to suppliers to procure materials to meet its planned production. The Company recorded advances of $5,500 thousand and $6,593 thousand as other current assets as of December 31, 2020 and 2019, respectively. </t>
        </is>
      </c>
    </row>
    <row r="15">
      <c r="A15" s="4" t="inlineStr">
        <is>
          <t>Property, Plant and Equipment</t>
        </is>
      </c>
      <c r="B15" s="4" t="inlineStr">
        <is>
          <t xml:space="preserve">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is>
      </c>
    </row>
    <row r="16">
      <c r="A16" s="4" t="inlineStr">
        <is>
          <t>Impairment of Long-Lived Assets</t>
        </is>
      </c>
      <c r="B16" s="4" t="inlineStr">
        <is>
          <t xml:space="preserve">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t>
        </is>
      </c>
    </row>
    <row r="17">
      <c r="A17" s="4" t="inlineStr">
        <is>
          <t>Restructuring Charges</t>
        </is>
      </c>
      <c r="B17" s="4" t="inlineStr">
        <is>
          <t>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t>
        </is>
      </c>
    </row>
    <row r="18">
      <c r="A18" s="4" t="inlineStr">
        <is>
          <t>Leases</t>
        </is>
      </c>
      <c r="B18" s="4" t="inlineStr">
        <is>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assets; the related liabilities are recorded as operating lease liabilities for the current portion and non-current operating lease liabilities for the non-current portion. Finance lease right-of-use assets are included in property, plant and equipment, net and the related lease liabilities are included in other current liabilities and other non-current liabilities on the consolidated balance sheets.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t>
        </is>
      </c>
    </row>
    <row r="19">
      <c r="A19" s="4" t="inlineStr">
        <is>
          <t>Intangible Assets</t>
        </is>
      </c>
      <c r="B19" s="4" t="inlineStr">
        <is>
          <t>Intangible Assets Intangible assets other than intellectual property include technology and customer relationships which are amortized on a straight-line basis over periods ranging from one to . Intellectual property assets acquired represent rights under patents, trademarks and property use rights and are amortized over their respective periods of benefit, ranging up to , on a straight-line basis.</t>
        </is>
      </c>
    </row>
    <row r="20">
      <c r="A20" s="4" t="inlineStr">
        <is>
          <t>Fair Value Disclosures of Financial Instruments</t>
        </is>
      </c>
      <c r="B20" s="4" t="inlineStr">
        <is>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Level Level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is>
      </c>
    </row>
    <row r="21">
      <c r="A21" s="4" t="inlineStr">
        <is>
          <t>Accrued Severance Benefits</t>
        </is>
      </c>
      <c r="B21" s="4" t="inlineStr">
        <is>
          <t>Accrued Severance Benefits The majority of accrued severance benefits are for employees in the Company’s Korean subsidiary, Magnachip Semiconductor , As of December , , %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These accounts consist of time deposits and other guaranteed principal and interest accounts, and are maintained at insurance companies, banks or security companies for the benefit of the Company’s employees. Accrued severance benefits are partly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t>
        </is>
      </c>
    </row>
    <row r="22">
      <c r="A22" s="4" t="inlineStr">
        <is>
          <t>Revenue Recognition</t>
        </is>
      </c>
      <c r="B22" s="4" t="inlineStr">
        <is>
          <t xml:space="preserve">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sixty The Company adopted the new revenue standard effective on January 1, 2018 using modified retrospective transition method, it recognized the cumulative effect of initially applying the new revenue standard as an adjustment to the Company’s equity as of January 1, 2018.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 thousand, $ thousand, and $ thousand for the years ended December , , and , respectively. Of the recorded deferred revenue of $559 thousand as of December 31, 2019 and $548 thousand as of December 31, 2018, $559 thousand and $548 thousand were recognized as revenue during the years ended December 31, 2020 and 2019, respectively. </t>
        </is>
      </c>
    </row>
    <row r="23">
      <c r="A23" s="4" t="inlineStr">
        <is>
          <t>Derivative Financial Instruments</t>
        </is>
      </c>
      <c r="B23" s="4" t="inlineStr">
        <is>
          <t>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t>
        </is>
      </c>
    </row>
    <row r="24">
      <c r="A24" s="4" t="inlineStr">
        <is>
          <t>Advertising</t>
        </is>
      </c>
      <c r="B24" s="4" t="inlineStr">
        <is>
          <t>Advertising The Company expenses advertising costs as incurred. Advertising expenses were $ thousand, $ thousand and $ thousand for the years ended December , , and , respectively.</t>
        </is>
      </c>
    </row>
    <row r="25">
      <c r="A25" s="4" t="inlineStr">
        <is>
          <t>Product Warranties</t>
        </is>
      </c>
      <c r="B25" s="4" t="inlineStr">
        <is>
          <t xml:space="preserve">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t>
        </is>
      </c>
    </row>
    <row r="26">
      <c r="A26" s="4" t="inlineStr">
        <is>
          <t>Research and Development</t>
        </is>
      </c>
      <c r="B26" s="4" t="inlineStr">
        <is>
          <t xml:space="preserve">Research and Development Research and development expenses are expensed as incurred and include wafers, masks, employee expenses, contractor fees, building costs, utilities and administrative expenses. </t>
        </is>
      </c>
    </row>
    <row r="27">
      <c r="A27" s="4" t="inlineStr">
        <is>
          <t>Licensed Patents and Technologies</t>
        </is>
      </c>
      <c r="B27" s="4" t="inlineStr">
        <is>
          <t xml:space="preserve">Licensed Patents and Technologies The Company has entered into a number of royalty agreements to license patents and technology used in the design of its products. The Company carries two types of royalties: lump-sum Lump-sum non-refundable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t>
        </is>
      </c>
    </row>
    <row r="28">
      <c r="A28" s="4" t="inlineStr">
        <is>
          <t>Stock-Based Compensation</t>
        </is>
      </c>
      <c r="B28" s="4" t="inlineStr">
        <is>
          <t>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t>
        </is>
      </c>
    </row>
    <row r="29">
      <c r="A29" s="4" t="inlineStr">
        <is>
          <t>Earnings per Share</t>
        </is>
      </c>
      <c r="B29" s="4" t="inlineStr">
        <is>
          <t>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t>
        </is>
      </c>
    </row>
    <row r="30">
      <c r="A30" s="4" t="inlineStr">
        <is>
          <t>Income Taxes</t>
        </is>
      </c>
      <c r="B30" s="4" t="inlineStr">
        <is>
          <t xml:space="preserve">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 and the need for a valuation allowance requires management to weigh all positive and negative evidence to reach a conclusion that it is more likely than not that all or some portion of the deferred tax asset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more-likely-than-not more-likely-than-not </t>
        </is>
      </c>
    </row>
    <row r="31">
      <c r="A31" s="4" t="inlineStr">
        <is>
          <t>Concentration of Credit Risk</t>
        </is>
      </c>
      <c r="B31" s="4" t="inlineStr">
        <is>
          <t xml:space="preserve">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is>
      </c>
    </row>
    <row r="32">
      <c r="A32" s="4" t="inlineStr">
        <is>
          <t>Recent Accounting Pronouncements Not Yet Adopted</t>
        </is>
      </c>
      <c r="B32" s="4" t="inlineStr">
        <is>
          <t xml:space="preserve">Recent Accounting Pronouncements Not Yet Adopted In December 2019, the Financial Accounting Standards Board (“FASB”) issued Accounting Standards Update (“ASU”) No. 2019-12, 2019-12”). 2019-12 2019-12 2019-12 </t>
        </is>
      </c>
    </row>
    <row r="33">
      <c r="A33" s="4" t="inlineStr">
        <is>
          <t>Recently Adopted Accounting Pronouncements</t>
        </is>
      </c>
      <c r="B33" s="4" t="inlineStr">
        <is>
          <t xml:space="preserve">Recently Adopted Accounting Pronouncements In June 2016, the FASB issued ASU No. 2016-13, 2016-13”). 2016-13 No. 2019-04, (“ASU 2019-04”), No. 2019-11, 2019-11”) 2016-13. No. 2020-02, (“ASU 2020-02”), 2016-13, 2019-04, ASU 2019-11 2020-02 In August 2018, the FASB issued Accounting Standards Update No. 2018-13 2018-13”). 2018-13 2018-13 201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0</t>
        </is>
      </c>
    </row>
    <row r="3">
      <c r="A3" s="4" t="inlineStr">
        <is>
          <t>Estimated Useful Lives of Assets</t>
        </is>
      </c>
      <c r="B3" s="4" t="inlineStr">
        <is>
          <t xml:space="preserve">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0</t>
        </is>
      </c>
    </row>
    <row r="3">
      <c r="A3" s="3" t="inlineStr">
        <is>
          <t>Discontinued Operations and Assets Held for Sale [Abstract]</t>
        </is>
      </c>
    </row>
    <row r="4">
      <c r="A4" s="4" t="inlineStr">
        <is>
          <t>Schedule Of Results From Discontinued Operations</t>
        </is>
      </c>
      <c r="B4" s="4" t="inlineStr">
        <is>
          <t>The following table summarizes the results from discontinued operations, net of tax, for the years ended December 31, 2020, 2019 and 2018.
Year Ended December 31,
2020 2019 2018
(In thousands of U.S. dollars, except share data)
Revenues:
Net sales—Foundry Services Group $ 254,732 $ 307,348 $ 325,408
Net sales—transitional Fab 3 foundry services (25,887 ) (35,824 ) (39,935 )
Total revenues 228,845 271,524 285,473
Cost of sales:
Cost of sales—Foundry Services Group 182,872 243,134 242,960
Cost of sales—transitional Fab 3 foundry services (25,887 ) (35,824 ) (39,935 )
Total cost of sales 156,985 207,310 203,025
Gross profit 71,860 64,214 82,448
Operating expenses:
Selling, general and administrative expenses 14,797 24,042 24,927
Research and development expenses 19,484 30,332 31,995
Restructuring and other charges 15,873 9,142 —
Total operating expenses 50,154 63,516 56,922
Operating income from discontinued operations 21,706 698 25,526
Foreign currency gain, net 1,277 503 1,862
Others, net 72 (67 ) 217
Income from discontinued operations before income tax expense 23,055 1,134 27,605
Income tax expense 11,452 2,547 5,728
Gain on sale of discontinued operations 287,117 — —
Transaction costs (10,814 ) — —
Income (loss) from discontinued operations, net of tax 287,906 (1,413 ) 21,877</t>
        </is>
      </c>
    </row>
    <row r="5">
      <c r="A5" s="4" t="inlineStr">
        <is>
          <t>Schedule Of Results From Discontinued Operations Balance Sheet</t>
        </is>
      </c>
      <c r="B5" s="4" t="inlineStr">
        <is>
          <t xml:space="preserve"> The following table provides a reconciliation of the aggregate carrying amounts of major classes of assets and liabilities relating to the Foundry Services Group business and Fab 4, which are included in assets and liabilities held for sale as of December 31, 2019 in the accompanying consolidated balance sheet:
December 31, 2019
(In thousands of U.S. dollars)
Assets
Current assets
Accounts receivable, net $ 48,194
Unbilled accounts receivable 16,463
Inventories, net 31,863
Other current assets 3,301
Total current assets held for sale $ 99,821
Property, plant and equipment, net 109,506
Intangible assets, net 1,245
Other non-current 12,683
Total assets held for sale $ 223,255
Liabilities
Current liabilities
Accounts payable $ 20,503
Other current liabilities 16,537
Total current liabilities held for sale $ 37,040
Accrued severance benefits, net 95,547
Other non-current 15,334
Total liabilities held for sale $ 147,921</t>
        </is>
      </c>
    </row>
    <row r="6">
      <c r="A6" s="4" t="inlineStr">
        <is>
          <t>Schedule Of Results From Discontinued Operations Alternative Cash Flow Information</t>
        </is>
      </c>
      <c r="B6" s="4" t="inlineStr">
        <is>
          <t xml:space="preserve">The following table provides supplemental cash flows information related to discontinued operations:
Year Ended December 31,
2020 2019 2018
(In thousands of U.S. dollars)
Significant non-cash
Depreciation and amortization $ 5,365 $ 22,411 $ 23,220
Provision for severance benefits 8,209 10,879 10,230
Stock-based compensation 388 899 627
Investing activities:
Capital expenditures $ (5,838 ) $ (11,653 ) $ (14,1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 xml:space="preserve">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As of December 31, 2019, the following table represents the Company’s assets measured at fair value on a recurring basis and the basis for that measurement (in thousands):
Carrying Value Fair Value Quoted Prices in Significant Significant
Assets:
Derivative assets (other current assets) $ 1,456 $ 1,456 — $ 1,456 — </t>
        </is>
      </c>
    </row>
    <row r="5">
      <c r="A5" s="4" t="inlineStr">
        <is>
          <t>Schedule of Fair Value of Borrowings</t>
        </is>
      </c>
      <c r="B5" s="4" t="inlineStr">
        <is>
          <t xml:space="preserve">Fair Value of Borrowings
December 31, 2020 December 31, 2019
Carrying Fair Carrying Fair
(In thousands of U.S. dollars)
Borrowings:
5.0% Exchangeable Senior Notes due March 2021 $ 83,479 $ 145,466 $ 81,959 $ 116,078
6.625% Senior Notes due July 2021 $ — $ — $ 222,784 $ 224,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0</t>
        </is>
      </c>
    </row>
    <row r="3">
      <c r="A3" s="4" t="inlineStr">
        <is>
          <t>Schedule of Accounts Receivable</t>
        </is>
      </c>
      <c r="B3" s="4" t="inlineStr">
        <is>
          <t>Accounts receivable as of December 31, 2020 and 2019 consisted of the following (in thousands):
December 31,
2020 2019
Accounts receivable $ 63,145 $ 44,176
Notes receivable 1,606 3,707
Less:
Allowance for credit losses (188 ) (49 )
Sales return reserves (173 ) (387 )
Accounts receivable, net $ 64,390 $ 47,447</t>
        </is>
      </c>
    </row>
    <row r="4">
      <c r="A4" s="4" t="inlineStr">
        <is>
          <t>Allowance for Doubtful Accounts [Member]</t>
        </is>
      </c>
    </row>
    <row r="5">
      <c r="A5" s="4" t="inlineStr">
        <is>
          <t>Schedule of Changes in Receivables and Reserves</t>
        </is>
      </c>
      <c r="B5" s="4" t="inlineStr">
        <is>
          <t>Changes in allowance for credit losses for the years ended December 31, 2020, 2019 and 2018 are as follows (in thousands):
Year Ended December 31,
2020 2019 2018
Beginning balance $ (49 ) $ (51 ) $ (53 )
Provision (131 ) — —
Translation adjustments (8 ) 2 2
Ending balance $ (188 ) $ (49 ) $ (51 )</t>
        </is>
      </c>
    </row>
    <row r="6">
      <c r="A6" s="4" t="inlineStr">
        <is>
          <t>Sales Return Reserve [Member]</t>
        </is>
      </c>
    </row>
    <row r="7">
      <c r="A7" s="4" t="inlineStr">
        <is>
          <t>Schedule of Changes in Receivables and Reserves</t>
        </is>
      </c>
      <c r="B7" s="4" t="inlineStr">
        <is>
          <t>Changes in sales return reserves for the years ended December 31, 2020, 2019 and 2018 are as follows (in thousands):
Year Ended December 31,
2020 2019 2018
Beginning balance $ (387 ) $ (439 ) $ (628 )
Reversal (provision) 22 (136 ) (245 )
Usage 196 170 414
Translation adjustments (4 ) 18 20
Ending balance $ (173 ) $ (387 ) $ (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as of December 31, 2020 and December 31, 2019 consist of the following (in thousands):
December 31,
2020 2019
Finished goods $ 6,425 $ 10,087
Semi-finished goods and work-in-process 30,968 28,815
Raw materials 6,526 8,449
Materials in-transit 1,021 —
Less: inventory reserve (5,901 ) (5,947 )
Inventories, net $ 39,039 $ 41,404</t>
        </is>
      </c>
    </row>
    <row r="5">
      <c r="A5" s="4" t="inlineStr">
        <is>
          <t>Changes in Inventory Reserve</t>
        </is>
      </c>
      <c r="B5" s="4" t="inlineStr">
        <is>
          <t>Changes in inventory reserve for the years ended December 31, 2020, 2019 and 2018 are as follows (in thousands):
Year
2020 2019 2018
Beginning balance $ (5,947 ) $ (4,845 ) $ (6,094 )
Change in reserve
Inventory reserve charged to costs of sales (7,268 ) (12,941 ) (6,721 )
Sale of previously reserved inventory 4,349 2,938 3,709
(2,919 ) (10,003 ) (3,012 )
Write off 2,679 8,451 4,065
Translation adjustments (408 ) 450 196
Reclassified to assets held for sale 694 — —
Ending balance $ (5,901 ) $ (5,947 ) $ (4,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as of December 31, 2020 and December 31, 2019 are comprised of the following (in thousands):
December 31,
2020 2019
Buildings and related structures $ 24,882 $ 22,502
Machinery and equipment 106,244 89,453
Finance lease right-of-use 344 323
Others 40,116 22,242
171,586 134,520
Less: accumulated depreciation (90,370 ) (75,704 )
Land 15,167 14,252
Property, plant and equipment, net $ 96,383 $ 73,0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Intangible assets as of December 31, 2020 and December 31, 2019 are comprised of the following (in thousands):
December 31, 2020
Gross Accumulated Net
Intellectual property assets $ 9,486 $ (6,759 ) $ 2,727
Intangible assets, net $ 9,486 $ (6,759 ) $ 2,727
December 31, 2019
Gross Accumulated Net
Technology $ 6,575 $ (6,575 ) $ —
Customer relationships 10,180 (10,180 ) —
Intellectual property assets 8,637 (5,868 ) 2,769
Intangible assets, net $ 25,392 $ (22,623 ) $ 2,7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 [Table Text Block]</t>
        </is>
      </c>
      <c r="B4" s="4" t="inlineStr">
        <is>
          <t>Supplemental balance sheets information related to leases as of December 31, 2020 and December 31, 2019 are as follows (in thousands):
December 31,
Leases Classification 2020 2019
Assets
Operating lease Operating lease right-of-use assets $ 4,632 $ 1,876
Finance lease Property, plant and equipment, net 206 258
Total lease assets $ 4,838 $ 2,134
Liabilities
Current
Operating Operating lease liabilities $ 2,210 $ 1,625
Finance Other current liabilities 68 60
Non-current
Operating Non-current 2,422 251
Finance Other non-current 153 208
Total lease liabilities $ 4,853 $ 2,144</t>
        </is>
      </c>
    </row>
    <row r="5">
      <c r="A5" s="4" t="inlineStr">
        <is>
          <t>Lease, Cost [Table Text Block]</t>
        </is>
      </c>
      <c r="B5" s="4" t="inlineStr">
        <is>
          <t xml:space="preserve"> The following table presents the weighted average remaining lease term and discount rate:
December 31,
2020 2019
Weighted average remaining lease term
Operating leases 3.0 years 1.1 years
Finance leases 3.0 years 4.0 years
Weighted average discount rate
Operating leases 5.55 % 7.19 %
Finance leases 7.75 % 7.75 % </t>
        </is>
      </c>
    </row>
    <row r="6">
      <c r="A6" s="4" t="inlineStr">
        <is>
          <t>Other Lease Information [Table Text Block]</t>
        </is>
      </c>
      <c r="B6" s="4" t="inlineStr">
        <is>
          <t xml:space="preserve">The components of lease cost included in the Company’s consolidated statements of operations, are as follows (in thousands):
Year Ended
2020 2019
Operating lease cost $ 1,885 $ 1,990
Finance lease cost
Amortization of right-of-use 63 64
Interest on lease liabilities 18 22
Total lease cost $ 1,966 $ 2,076
Other lease information is as follows (in thousands):
Year Ended
2020 2019
Cash paid for amounts included in the measurement of lease liabilities
Operating cash flows from operating leases $ 1,885 $ 1,990
Operating cash flows from finance leases 18 22
Financing cash flows from finance leases 76 55 </t>
        </is>
      </c>
    </row>
    <row r="7">
      <c r="A7" s="4" t="inlineStr">
        <is>
          <t>Schedule Of Future Lease Payments [Table Text Block]</t>
        </is>
      </c>
      <c r="B7" s="4" t="inlineStr">
        <is>
          <t>The aggregate future lease payments for operating and finance leases as of December 31, 2020 are as follows (in thousands):
Operating Finance
2021 $ 2,424 $ 83
2022 999 83
2023 623 83
2024 561 —
2025 423 —
Total future lease payments 5,030 249
Less: Imputed interest (398 ) (28 )
Present value of future payments $ 4,632 $ 2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Net sales</t>
        </is>
      </c>
      <c r="B3" s="7" t="n">
        <v>507059</v>
      </c>
      <c r="C3" s="7" t="n">
        <v>520671</v>
      </c>
      <c r="D3" s="7" t="n">
        <v>465425</v>
      </c>
    </row>
    <row r="4">
      <c r="A4" s="4" t="inlineStr">
        <is>
          <t>Cost of sales</t>
        </is>
      </c>
      <c r="B4" s="6" t="n">
        <v>378742</v>
      </c>
      <c r="C4" s="6" t="n">
        <v>404274</v>
      </c>
      <c r="D4" s="6" t="n">
        <v>349777</v>
      </c>
    </row>
    <row r="5">
      <c r="A5" s="4" t="inlineStr">
        <is>
          <t>Gross profit</t>
        </is>
      </c>
      <c r="B5" s="6" t="n">
        <v>128317</v>
      </c>
      <c r="C5" s="6" t="n">
        <v>116397</v>
      </c>
      <c r="D5" s="6" t="n">
        <v>115648</v>
      </c>
    </row>
    <row r="6">
      <c r="A6" s="3" t="inlineStr">
        <is>
          <t>Operating expenses:</t>
        </is>
      </c>
    </row>
    <row r="7">
      <c r="A7" s="4" t="inlineStr">
        <is>
          <t>Selling, general and administrative expenses</t>
        </is>
      </c>
      <c r="B7" s="6" t="n">
        <v>49974</v>
      </c>
      <c r="C7" s="6" t="n">
        <v>47595</v>
      </c>
      <c r="D7" s="6" t="n">
        <v>47712</v>
      </c>
    </row>
    <row r="8">
      <c r="A8" s="4" t="inlineStr">
        <is>
          <t>Research and development expenses</t>
        </is>
      </c>
      <c r="B8" s="6" t="n">
        <v>45698</v>
      </c>
      <c r="C8" s="6" t="n">
        <v>45024</v>
      </c>
      <c r="D8" s="6" t="n">
        <v>46044</v>
      </c>
    </row>
    <row r="9">
      <c r="A9" s="4" t="inlineStr">
        <is>
          <t>Early termination and other charges</t>
        </is>
      </c>
      <c r="B9" s="6" t="n">
        <v>5629</v>
      </c>
      <c r="C9" s="6" t="n">
        <v>53</v>
      </c>
    </row>
    <row r="10">
      <c r="A10" s="4" t="inlineStr">
        <is>
          <t>Total operating expenses</t>
        </is>
      </c>
      <c r="B10" s="6" t="n">
        <v>101301</v>
      </c>
      <c r="C10" s="6" t="n">
        <v>92672</v>
      </c>
      <c r="D10" s="6" t="n">
        <v>93756</v>
      </c>
    </row>
    <row r="11">
      <c r="A11" s="4" t="inlineStr">
        <is>
          <t>Operating income:</t>
        </is>
      </c>
      <c r="B11" s="6" t="n">
        <v>27016</v>
      </c>
      <c r="C11" s="6" t="n">
        <v>23725</v>
      </c>
      <c r="D11" s="6" t="n">
        <v>21892</v>
      </c>
    </row>
    <row r="12">
      <c r="A12" s="4" t="inlineStr">
        <is>
          <t>Interest expense</t>
        </is>
      </c>
      <c r="B12" s="6" t="n">
        <v>-18147</v>
      </c>
      <c r="C12" s="6" t="n">
        <v>-22157</v>
      </c>
      <c r="D12" s="6" t="n">
        <v>-22006</v>
      </c>
    </row>
    <row r="13">
      <c r="A13" s="4" t="inlineStr">
        <is>
          <t>Foreign currency loss, net</t>
        </is>
      </c>
      <c r="B13" s="6" t="n">
        <v>-382</v>
      </c>
      <c r="C13" s="6" t="n">
        <v>-22316</v>
      </c>
      <c r="D13" s="6" t="n">
        <v>-26307</v>
      </c>
    </row>
    <row r="14">
      <c r="A14" s="4" t="inlineStr">
        <is>
          <t>Loss on early extinguishment of borrowings, net</t>
        </is>
      </c>
      <c r="B14" s="6" t="n">
        <v>-766</v>
      </c>
      <c r="C14" s="6" t="n">
        <v>-42</v>
      </c>
      <c r="D14" s="6" t="n">
        <v>-206</v>
      </c>
    </row>
    <row r="15">
      <c r="A15" s="4" t="inlineStr">
        <is>
          <t>Other income (expense), net</t>
        </is>
      </c>
      <c r="B15" s="6" t="n">
        <v>3110</v>
      </c>
      <c r="C15" s="6" t="n">
        <v>2577</v>
      </c>
      <c r="D15" s="6" t="n">
        <v>-229</v>
      </c>
    </row>
    <row r="16">
      <c r="A16" s="4" t="inlineStr">
        <is>
          <t>Income (loss) from continuing operations before income tax expense</t>
        </is>
      </c>
      <c r="B16" s="6" t="n">
        <v>10831</v>
      </c>
      <c r="C16" s="6" t="n">
        <v>-18213</v>
      </c>
      <c r="D16" s="6" t="n">
        <v>-26856</v>
      </c>
    </row>
    <row r="17">
      <c r="A17" s="4" t="inlineStr">
        <is>
          <t>Income tax expense (benefit)</t>
        </is>
      </c>
      <c r="B17" s="6" t="n">
        <v>-46228</v>
      </c>
      <c r="C17" s="6" t="n">
        <v>2200</v>
      </c>
      <c r="D17" s="6" t="n">
        <v>-1079</v>
      </c>
    </row>
    <row r="18">
      <c r="A18" s="4" t="inlineStr">
        <is>
          <t>Income (loss) from continuing operations</t>
        </is>
      </c>
      <c r="B18" s="6" t="n">
        <v>57059</v>
      </c>
      <c r="C18" s="6" t="n">
        <v>-20413</v>
      </c>
      <c r="D18" s="6" t="n">
        <v>-25777</v>
      </c>
    </row>
    <row r="19">
      <c r="A19" s="4" t="inlineStr">
        <is>
          <t>Income (loss) from discontinued operations, net of tax</t>
        </is>
      </c>
      <c r="B19" s="6" t="n">
        <v>287906</v>
      </c>
      <c r="C19" s="6" t="n">
        <v>-1413</v>
      </c>
      <c r="D19" s="6" t="n">
        <v>21877</v>
      </c>
    </row>
    <row r="20">
      <c r="A20" s="4" t="inlineStr">
        <is>
          <t>Net income (loss)</t>
        </is>
      </c>
      <c r="B20" s="7" t="n">
        <v>344965</v>
      </c>
      <c r="C20" s="7" t="n">
        <v>-21826</v>
      </c>
      <c r="D20" s="7" t="n">
        <v>-3900</v>
      </c>
    </row>
    <row r="21">
      <c r="A21" s="3" t="inlineStr">
        <is>
          <t>Basic earnings (loss) per common share—</t>
        </is>
      </c>
    </row>
    <row r="22">
      <c r="A22" s="4" t="inlineStr">
        <is>
          <t>Continuing operations</t>
        </is>
      </c>
      <c r="B22" s="5" t="n">
        <v>1.62</v>
      </c>
      <c r="C22" s="5" t="n">
        <v>-0.59</v>
      </c>
      <c r="D22" s="5" t="n">
        <v>-0.75</v>
      </c>
    </row>
    <row r="23">
      <c r="A23" s="4" t="inlineStr">
        <is>
          <t>Discontinued operations</t>
        </is>
      </c>
      <c r="B23" s="8" t="n">
        <v>8.18</v>
      </c>
      <c r="C23" s="8" t="n">
        <v>-0.05</v>
      </c>
      <c r="D23" s="8" t="n">
        <v>0.64</v>
      </c>
    </row>
    <row r="24">
      <c r="A24" s="4" t="inlineStr">
        <is>
          <t>Total</t>
        </is>
      </c>
      <c r="B24" s="8" t="n">
        <v>9.800000000000001</v>
      </c>
      <c r="C24" s="8" t="n">
        <v>-0.64</v>
      </c>
      <c r="D24" s="8" t="n">
        <v>-0.11</v>
      </c>
    </row>
    <row r="25">
      <c r="A25" s="3" t="inlineStr">
        <is>
          <t>Diluted earnings (loss) per common share—</t>
        </is>
      </c>
    </row>
    <row r="26">
      <c r="A26" s="4" t="inlineStr">
        <is>
          <t>Continuing operations</t>
        </is>
      </c>
      <c r="B26" s="8" t="n">
        <v>1.35</v>
      </c>
      <c r="C26" s="8" t="n">
        <v>-0.59</v>
      </c>
      <c r="D26" s="8" t="n">
        <v>-0.75</v>
      </c>
    </row>
    <row r="27">
      <c r="A27" s="4" t="inlineStr">
        <is>
          <t>Discontinued operations</t>
        </is>
      </c>
      <c r="B27" s="8" t="n">
        <v>6.19</v>
      </c>
      <c r="C27" s="8" t="n">
        <v>-0.05</v>
      </c>
      <c r="D27" s="8" t="n">
        <v>0.64</v>
      </c>
    </row>
    <row r="28">
      <c r="A28" s="4" t="inlineStr">
        <is>
          <t>Total</t>
        </is>
      </c>
      <c r="B28" s="5" t="n">
        <v>7.54</v>
      </c>
      <c r="C28" s="5" t="n">
        <v>-0.64</v>
      </c>
      <c r="D28" s="5" t="n">
        <v>-0.11</v>
      </c>
    </row>
    <row r="29">
      <c r="A29" s="3" t="inlineStr">
        <is>
          <t>Weighted average number of shares—</t>
        </is>
      </c>
    </row>
    <row r="30">
      <c r="A30" s="4" t="inlineStr">
        <is>
          <t>Basic</t>
        </is>
      </c>
      <c r="B30" s="6" t="n">
        <v>35213525</v>
      </c>
      <c r="C30" s="6" t="n">
        <v>34321888</v>
      </c>
      <c r="D30" s="6" t="n">
        <v>34469921</v>
      </c>
    </row>
    <row r="31">
      <c r="A31" s="4" t="inlineStr">
        <is>
          <t>Diluted</t>
        </is>
      </c>
      <c r="B31" s="6" t="n">
        <v>46503586</v>
      </c>
      <c r="C31" s="6" t="n">
        <v>34321888</v>
      </c>
      <c r="D31" s="6" t="n">
        <v>34469921</v>
      </c>
    </row>
    <row r="32">
      <c r="A32" s="4" t="inlineStr">
        <is>
          <t>Standard Products Group [Member]</t>
        </is>
      </c>
    </row>
    <row r="33">
      <c r="A33" s="4" t="inlineStr">
        <is>
          <t>Net sales</t>
        </is>
      </c>
      <c r="B33" s="7" t="n">
        <v>465519</v>
      </c>
      <c r="C33" s="7" t="n">
        <v>484847</v>
      </c>
      <c r="D33" s="7" t="n">
        <v>425490</v>
      </c>
    </row>
    <row r="34">
      <c r="A34" s="4" t="inlineStr">
        <is>
          <t>Cost of sales</t>
        </is>
      </c>
      <c r="B34" s="6" t="n">
        <v>338420</v>
      </c>
      <c r="C34" s="6" t="n">
        <v>368450</v>
      </c>
      <c r="D34" s="6" t="n">
        <v>309842</v>
      </c>
    </row>
    <row r="35">
      <c r="A35" s="4" t="inlineStr">
        <is>
          <t>Gross profit</t>
        </is>
      </c>
      <c r="B35" s="6" t="n">
        <v>127099</v>
      </c>
      <c r="C35" s="6" t="n">
        <v>116397</v>
      </c>
      <c r="D35" s="6" t="n">
        <v>115648</v>
      </c>
    </row>
    <row r="36">
      <c r="A36" s="4" t="inlineStr">
        <is>
          <t>Fab Three Foundry Services [Member]</t>
        </is>
      </c>
    </row>
    <row r="37">
      <c r="A37" s="4" t="inlineStr">
        <is>
          <t>Net sales</t>
        </is>
      </c>
      <c r="B37" s="6" t="n">
        <v>41540</v>
      </c>
      <c r="C37" s="6" t="n">
        <v>35824</v>
      </c>
      <c r="D37" s="6" t="n">
        <v>39935</v>
      </c>
    </row>
    <row r="38">
      <c r="A38" s="4" t="inlineStr">
        <is>
          <t>Cost of sales</t>
        </is>
      </c>
      <c r="B38" s="6" t="n">
        <v>40322</v>
      </c>
      <c r="C38" s="7" t="n">
        <v>35824</v>
      </c>
      <c r="D38" s="7" t="n">
        <v>39935</v>
      </c>
    </row>
    <row r="39">
      <c r="A39" s="4" t="inlineStr">
        <is>
          <t>Gross profit</t>
        </is>
      </c>
      <c r="B39" s="7" t="n">
        <v>1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as of December 31, 2020 and 2019 are comprised of the following (in thousands):
December 31,
2020 2019
Payroll, benefits and related taxes, excluding severance benefits $ 10,296 $ 8,493
Withholding tax attributable to intercompany interest income 28 23,371
Interest on senior notes 1,396 8,205
Outside service fees 755 898
Restructuring and others 2,658 2,018
Others 1,108 1,814
Accrued expenses $ 16,241 $ 44,7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Details of Derivative Contracts</t>
        </is>
      </c>
      <c r="B4" s="4" t="inlineStr">
        <is>
          <t>Details of derivative contracts as of December 31, 2020 are as follows (in thousands):
Date of transaction Type of derivative Total notional amount Month of settlement
July 13, 2020 Zero cost collar $ 30,000 January 2021 to June 2021
December 15, 2020 Zero cost collar $ 30,000 July 2021 to December 2021
December 18, 2020 Zero cost collar $ 18,000 March 2021 to June 2021 Details of derivative contracts as of December 31, 2019 are as follows (in thousands):
Date of transaction Type of derivative Total notional amount Month of settlement
August 13, 2019 Zero cost collar $ 60,000 January 2020 to June 2020
September 27, 2019 Zero cost collar $ 42,000 January 2020 to June 2020
December 4, 2019 Zero cost collar $ 30,000 July 2020 to December 2020</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December 31, 2020 and 2019 are as follows (in thousands):
Derivatives designated as hedging instruments: December 31,
2020 2019
Asset Derivatives:
Zero cost collars Other current assets $ 2,036 $ 1,456
Liability Derivatives:
Zero cost collars Other current liabilities $ 195 $ — </t>
        </is>
      </c>
    </row>
    <row r="6">
      <c r="A6" s="4" t="inlineStr">
        <is>
          <t>Offsetting of Derivative Assets and Liabilities</t>
        </is>
      </c>
      <c r="B6" s="4" t="inlineStr">
        <is>
          <t xml:space="preserve">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t>
        </is>
      </c>
    </row>
    <row r="7">
      <c r="A7" s="4" t="inlineStr">
        <is>
          <t>Offsetting of Derivative Assets</t>
        </is>
      </c>
      <c r="B7" s="4" t="inlineStr">
        <is>
          <t xml:space="preserve">Offsetting of derivative assets as of December 31, 2019 is as follows (in thousands):
As of December 31, 2019 Gross amounts of Gross amounts Net amounts of Gross amounts not offset Net amount
Financial Cash collateral
Asset Derivatives:
Zero cost collars $ 1,456 $ — $ 1,456 $ — $ 1,070 $ 2,526 </t>
        </is>
      </c>
    </row>
    <row r="8">
      <c r="A8" s="4" t="inlineStr">
        <is>
          <t>Impact of Derivative Instruments on Consolidated Statement of Operations</t>
        </is>
      </c>
      <c r="B8" s="4" t="inlineStr">
        <is>
          <t>The following table summarizes the impact of derivative instruments on the consolidated statements of operations for the years ended December 31, 2020 and 2019 and net sales of discontinued operation s are included in the below table (in thousands):
Derivatives in ASC 815 Cash Flow Hedging Relationships Amount of Gain (Loss) Location/Amount of Gain (Loss) Location/Amount of Gain (Loss)
2020 2019 2020 2019 2020 2019
Zero cost collars $ 1,769 $ (1,096 ) Net sales $ 1,363 $ (2,738 ) Other income (expense), net $ 148 $ (193 )
Forwards $ — $ (1,798 ) Net sales $ — $ (1,750 ) Other income (expense), net $ — $ (125 )
$ 1,769 $ (2,894 ) $ 1,363 $ (4,488 ) $ 148 $ (318 )</t>
        </is>
      </c>
    </row>
    <row r="9">
      <c r="A9" s="4" t="inlineStr">
        <is>
          <t>Summary Of Cash Deposits</t>
        </is>
      </c>
      <c r="B9" s="4" t="inlineStr">
        <is>
          <t>These cash deposits are recorded as hedge collateral on the consolidated balance sheets. Cash deposits as of December 31, 2020 and 2019 are as follows (in thousands):
December 31,
Counterparties 2020 2019
NFIK $ 3,250 $ 7,750
DB 1,000 1,000
SC 1,000 —
Total $ 5,250 $ 8,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12 Months Ended</t>
        </is>
      </c>
    </row>
    <row r="2">
      <c r="B2" s="2" t="inlineStr">
        <is>
          <t>Dec. 31, 2020</t>
        </is>
      </c>
    </row>
    <row r="3">
      <c r="A3" s="3" t="inlineStr">
        <is>
          <t>Guarantees and Product Warranties [Abstract]</t>
        </is>
      </c>
    </row>
    <row r="4">
      <c r="A4" s="4" t="inlineStr">
        <is>
          <t>Schedule of Changes in Accrued Warranty Liabilities</t>
        </is>
      </c>
      <c r="B4" s="4" t="inlineStr">
        <is>
          <t>Changes in accrued warranty liabilities for the years ended December 31, 2020, 2019 and 2018 are as follows (in thousands):
Year Ended December 31,
2020 2019 2018
Beginning balance $ 735 $ 115 $ 51
Provision (reversal) (606 ) 932 220
Usage (61 ) (314 ) (154 )
Translation adjustments (20 ) 2 (2 )
Ending balance $ 48 $ 735 $ 1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omponents of Long-term Borrowings</t>
        </is>
      </c>
      <c r="B4" s="4" t="inlineStr">
        <is>
          <t>Borrowings as of December 31, 2020 and 2019 are as follows (in thousands):
December 31,
2020 2019
5.0% Exchangeable Senior Notes due March 2021 $ 83,740 $ 83,740
6.625% Senior Notes due July 2021 — 224,250
Less: unamortized discount and debt issuance costs (261 ) (3,247 )
Total borrowings, net 83,479 304,743
Less: current portion of long-term borrowings, net 83,479 —
Long-term borrowings, net $ — $ 304,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12 Months Ended</t>
        </is>
      </c>
    </row>
    <row r="2">
      <c r="B2" s="2" t="inlineStr">
        <is>
          <t>Dec. 31, 2020</t>
        </is>
      </c>
    </row>
    <row r="3">
      <c r="A3" s="3" t="inlineStr">
        <is>
          <t>Postemployment Benefits [Abstract]</t>
        </is>
      </c>
    </row>
    <row r="4">
      <c r="A4" s="4" t="inlineStr">
        <is>
          <t>Changes in Accrued Severance Benefits</t>
        </is>
      </c>
      <c r="B4" s="4" t="inlineStr">
        <is>
          <t>Changes in accrued severance benefits are as follows (in thousands):
Year Ended December 31,
2020 2019
Beginning balance $ 53,344 $ 55,691
Provisions 8,534 6,260
Severance payments (10,937 ) (6,733 )
Translation adjustments 3,511 (1,874 )
54,452 53,344
Less: Cumulative contributions to severance insurance deposit accounts (13,704 ) (1,856 )
The National Pension Fund (66 ) (80 )
Group severance insurance plan (220 ) (227 )
Accrued severance benefits, net $ 40,462 $ 51,181</t>
        </is>
      </c>
    </row>
    <row r="5">
      <c r="A5" s="4" t="inlineStr">
        <is>
          <t>Future Benefits Payments to Employees</t>
        </is>
      </c>
      <c r="B5" s="4" t="inlineStr">
        <is>
          <t xml:space="preserve">The Company is liable to pay the following future benefits to its non-executive
Severance
2021 $ 218
2022 271
2023 663
2024 947
2025 2,245
2026 – 2030 19,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Stock Unit Activities</t>
        </is>
      </c>
      <c r="B4" s="4" t="inlineStr">
        <is>
          <t xml:space="preserve"> The following summarizes restricted stock unit activities for the years ended December 31, 2020, 2019 and 2018.
Number of Restricted Stock Units Weighted Average Grant-Date Fair Value of Restricted Stock Units
Outstanding at January 1, 2018 340,753 $ 8.80
Granted 739,231 9.64
Vested (373,620 ) 9.24
Unsettled 45,311 9.22
Forfeited (33,462 ) 10.31
Outstanding at December 31, 2018 718,213 $ 9.39
Granted 711,719 11.85
Vested (528,740 ) 11.00
Unsettled 226,215 12.16
Settled of previous year vesting (42,189 ) 9.22
Forfeited (41,915 ) 10.00
Outstanding at December 31, 2019 1,043,303 $ 10.83
Granted 642,372 11.11
Vested (354,657 ) 10.82
Settled of previous year vesting (226,558 ) 12.16
Forfeited (104,704 ) 11.16
Outstanding at December 31, 2020 999,756 $ 10.68</t>
        </is>
      </c>
    </row>
    <row r="5">
      <c r="A5" s="4" t="inlineStr">
        <is>
          <t>Summary of Stock Option Activities</t>
        </is>
      </c>
      <c r="B5" s="4" t="inlineStr">
        <is>
          <t>The following summarizes stock option activities for the years ended December 31, 2020, 2019 and 2018. At the date of grant, all options had an exercise price not less than the fair value of common stock (aggregate intrinsic value in thousands):
Number of Weighted Aggregate Weighted
Outstanding at January 1, 2018 2,871,904 $ 9.59 $ 6,073 6.2 years
Forfeited (34,807 ) 10.97 — —
Exercised (162,341 ) 6.97 737 —
Outstanding at December 31, 2018 2,674,756 $ 9.73 $ 395 5.2 years
Vested and expected to vest at December 31, 2018 2,674,266 9.73 394 5.2 years
Exercisable at December 31, 2018 2,544,565 9.94 306 5.1 years
Outstanding at January 1, 2019 2,674,756 $ 9.73 $ 395 5.2 years
Forfeited (44,892 ) 10.29 — —
Exercised (452,819 ) 6.31 2,404 —
Outstanding at December 31, 2019 2,177,045 $ 10.42 $ 6,259 4.7 years
Vested and Exercisable at December 31, 2019 2,177,045 $ 10.42 $ 6,259 4.7 years
Outstanding at January 1, 2020 2,177,045 $ 10.42 $ 6,259 4.7 years
Forfeited (19,216 ) 13.57 — —
Exercised (510,648 ) 7.67 2,689 —
Outstanding at December 31, 2020 1,647,181 $ 11.24 $ 6,112 3.8 years
Vested and Exercisable at December 31, 2020 1,647,181 $ 11.24 $ 6,112 3.8 years</t>
        </is>
      </c>
    </row>
    <row r="6">
      <c r="A6" s="4" t="inlineStr">
        <is>
          <t>Number and Weighted Average Grant-Date Fair Value of Unvested Stock Options</t>
        </is>
      </c>
      <c r="B6" s="4" t="inlineStr">
        <is>
          <t xml:space="preserve"> The number and weighted average grant-date fair value of the unvested stock options are as follows:
Year Ended December 31,
2020 2019 2018
Number Weighted Fair Value Number Weighted Fair Value Number Weighted Fair Value
Unvested options at the beginning of the period — $ — 130,191 $ 1.54 475,925 $ 2.19
Vested options during the period — — (107,100 ) 1.54 (313,160 ) 2.51
Forfeited options during the period — — (345 ) 1.54 (14,738 ) 1.73
Exercised options during the period — — (22,746 ) 1.54 (17,836 ) 1.66
Unvested options at the end of the period — — 0 $ — 130,191 $ 1.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Components of Income Tax Expense (Benefit) Attributable To Income (Loss) From Continuing Operations</t>
        </is>
      </c>
      <c r="B4" s="4" t="inlineStr">
        <is>
          <t>Year Ended December 31,
2020 2019 2018
Income (loss) from continuing operations before income tax expense
Domestic $ (12,305 ) $ (24,752 ) $ 3,006
Foreign 23,136 6,539 (29,862 )
$ 10,831 $ (18,213 ) $ (26,856 )
Current income tax expense (benefit)
Domestic $ 1 $ 20 $ (383 )
Foreign (2,264 ) 3,771 3,959
Uncertain tax position liability (domestic) — (1 ) (2 )
Uncertain tax position liability (foreign) (20 ) 2 (54 )
(2,283 ) 3,792 3,520
Deferred income tax benefit
Domestic (4,461 ) — —
Foreign (39,484 ) 63 32
(43,945 ) 63 32
Benefits from intra-period allocation — (1,655 ) (4,631 )
Total income tax expense (benefit) $ (46,228 ) $ 2,200 $ (1,079 )
Effective tax rate — — 4.0 %</t>
        </is>
      </c>
    </row>
    <row r="5">
      <c r="A5" s="4" t="inlineStr">
        <is>
          <t>Difference Between Provision for Domestic and Foreign Income Taxes and Amount Calculated by Statutory Tax Rate to Net Income Before Income Taxes</t>
        </is>
      </c>
      <c r="B5" s="4" t="inlineStr">
        <is>
          <t>The provision for domestic and foreign income taxes incurred is different from the amount calculated by applying the statutory tax rates to the income (loss) from continuing operations before income tax expense. The significant items causing this difference are as follows (in thousands):
Year Ended December 31,
2020 2019 2018
Provision computed at statutory rates $ 2,274 $ (3,825 ) $ (5,640 )
State income taxes, net of federal effect 730 (1,139 ) (1,651 )
Change in statutory tax rates 5,735 2,329 1
Difference in foreign tax rates 1,077 3,002 737
Permanent differences
Derivative assets adjustment 56 315 (1,111 )
TPECs, hybrid and other interest (2,722 ) 7,812 (5,555 )
Thin capitalization 339 988 1,262
Permanent foreign currency loss (1,813 ) (1,734 ) (2,490 )
Penalty 176 151 434
GILTI 24,224 5,112 —
Intercompany debt restructuring 11,137 (18,435 ) —
Other permanent differences 1,262 394 417
Withholding tax 2,291 3,043 3,270
Change in valuation allowance (75,452 ) 7,817 14,647
Benefits from intra-period allocation — (1,655 ) (4,631 )
Tax credits claimed (12,397 ) (651 ) (421 )
Tax credits expired — 170 267
Uncertain tax positions liability (20 ) 1 (56 )
Change in net operating loss carry-forwards (3,314 ) — —
Others 189 (1,495 ) (559 )
Income tax expense (benefit) $ (46,228 ) $ 2,200 $ (1,079 )</t>
        </is>
      </c>
    </row>
    <row r="6">
      <c r="A6" s="4" t="inlineStr">
        <is>
          <t>Summary of Composition of Net Deferred Income Tax Assets (Liabilities) of Continuing Operations and Discontinued Operations</t>
        </is>
      </c>
      <c r="B6" s="4" t="inlineStr">
        <is>
          <t>A summary of the composition of net deferred income tax assets (liabilities) of continuing operations and discontinued operations as of December 31, 2020 and 2019 are as follows (in thousands):
Year Ended December 31,
2020 2019
Deferred tax assets
Inventory reserves $ 1,338 $ 4,869
Accrued expenses 2,493 3,388
Property, plant and equipment 3,391 7,979
Accumulated severance benefits 12,343 36,841
Operating lease right-of-use liabilities 1,025 2,741
Foreign currency translation loss 9,129 20,544
NOL carry-forwards 121,389 150,954
Tax credit carry-forwards 15,395 17,054
Other long-term payable 944 3,023
Interest expense deduction limitation — 5,244
Others 1,629 4,734
Total deferred tax assets 169,076 257,371
Less: Valuation allowance (115,636 ) (246,224 )
53,440 11,147
Deferred tax liabilities
Derivative assets 417 352
Prepaid expense 1,071 3,090
Severance benefit deposits 3,156 1,294
Operating lease right-of-use assets 1,025 2,741
Foreign currency translation gain 2,431 —
Others 799 3,516
Total deferred tax liabilities 8,899 10,993
Net deferred tax assets $ 44,541 $ 154</t>
        </is>
      </c>
    </row>
    <row r="7">
      <c r="A7" s="4" t="inlineStr">
        <is>
          <t>Changes in Valuation Allowance for Deferred Tax Assets of Continuing Operations and Discontinued Operations</t>
        </is>
      </c>
      <c r="B7" s="4" t="inlineStr">
        <is>
          <t>Changes in valuation allowance for deferred tax assets of continuing operations and discontinued operations for the years ended December 31, 2020, 2019 and 2018 are as follows (in thousands):
Year Ended December 31,
2020 2019 2018
Beginning balance $ 246,224 $ 248,633 $ 251,132
Additions — 7,912 7,653
Reductions (75,452 ) — —
Changes relating to the discontinued operations (67,484 ) — —
NOL/tax credit claimed/expired 3,686 (3,529 ) (1,393 )
Translation adjustments 8,662 (6,792 ) (8,759 )
Ending balance $ 115,636 $ 246,224 $ 248,633</t>
        </is>
      </c>
    </row>
    <row r="8">
      <c r="A8" s="4" t="inlineStr">
        <is>
          <t>Reconciliation of Total Amounts of Unrecognized Tax Benefits</t>
        </is>
      </c>
      <c r="B8" s="4" t="inlineStr">
        <is>
          <t>A tabular reconciliation of the total amounts of unrecognized tax benefits at the beginning and end of each period is as follows (in thousands):
Year Ended December 31,
2020 2019 2018
Unrecognized tax benefits, balance at the beginning $ 445 $ 426 $ 475
Additions based on tax positions related to the current year 48 13 10
Reductions for tax positions of prior years (34 ) (1 ) —
Lapse of statute of limitations (76 ) — (51 )
Translation adjustments 31 7 (8 )
Unrecognized tax benefits, balance at the ending $ 414 $ 445 $ 426</t>
        </is>
      </c>
    </row>
    <row r="9">
      <c r="A9" s="4" t="inlineStr">
        <is>
          <t>Summary Of Valuation Allowance Primarily Attributable To Its Subsidiary</t>
        </is>
      </c>
      <c r="B9" s="4" t="inlineStr">
        <is>
          <t xml:space="preserve">The valuation allowances at December 31, 2020, 2019 and 2018 were primarily attributable to its Luxembourg subsidiary.
Year Ended December 31,
2020 2019 2018
NOL carry-forwards $ 604,977 $ 708,885 $ 730,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12 Months Ended</t>
        </is>
      </c>
    </row>
    <row r="2">
      <c r="B2" s="2" t="inlineStr">
        <is>
          <t>Dec. 31, 2020</t>
        </is>
      </c>
    </row>
    <row r="3">
      <c r="A3" s="3" t="inlineStr">
        <is>
          <t>Segment Reporting [Abstract]</t>
        </is>
      </c>
    </row>
    <row r="4">
      <c r="A4" s="4" t="inlineStr">
        <is>
          <t>Schedule of Operating Segments</t>
        </is>
      </c>
      <c r="B4" s="4" t="inlineStr">
        <is>
          <t>The following sets forth information relating to the single continuing operating segment (in thousands):
Year Ended December 31,
2020 2019 2018
Revenues
Standard products business
Display Solutions $ 299,057 $ 308,531 $ 256,113
Power Solutions 166,462 176,316 169,377
Total standard products business 465,519 484,847 425,490
Transitional Fab 3 foundry services 41,540 35,824 39,935
Total revenues $ 507,059 $ 520,671 $ 465,425
Year Ended December 31,
2020 2019 2018
Gross Profit
Standard products business $ 127,099 $ 116,397 $ 115,648
Transitional Fab 3 foundry services 1,218 — —
Total gross profit $ 128,317 $ 116,397 $ 115,648</t>
        </is>
      </c>
    </row>
    <row r="5">
      <c r="A5" s="4" t="inlineStr">
        <is>
          <t>Net Sales by Region, Based on Location of Products are Billed</t>
        </is>
      </c>
      <c r="B5" s="4" t="inlineStr">
        <is>
          <t>The following is a summary of net sales—standard product s Foundry Services) by geographic region, based on the location to which the products are billed (in thousands):
Year Ended December 31,
2020 2019 2018
Korea $ 106,415 $ 132,622 $ 176,097
Asia Pacific (other than Korea) 347,597 343,652 241,461
United States 5,147 2,399 1,983
Europe 4,317 4,801 4,360
Others 2,043 1,373 1,589
Total $ 465,519 $ 484,847 $ 425,4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Accumulated other comprehensive income (loss) consists of the following at December 31, 2020 and 2019, respectively (in thousands):
Year Ended
2020 2019
Foreign currency translation adjustments $ 2,069 $ (4,205 )
Derivative adjustments 1,634 1,545
Total $ 3,703 $ (2,660 )</t>
        </is>
      </c>
    </row>
    <row r="5">
      <c r="A5" s="4" t="inlineStr">
        <is>
          <t>Changes in Accumulated Other Comprehensive Loss</t>
        </is>
      </c>
      <c r="B5" s="4" t="inlineStr">
        <is>
          <t>Changes in accumulated other comprehensive income (loss) for the years ended December 31, 2020, 2019 and 2018 are as follows (in thousands):
Year Ended December 31, 2020 Foreign Derivative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
Year Ended December 31, 2018 Foreign Derivative Total
Beginning balance $ (38,413 ) $ 5,299 $ (33,114 )
Other comprehensive income (loss) before reclassifications 18,352 (1,589 ) 16,763
Amounts reclassified from accumulated other comprehensive income — (3,759 ) (3,759 )
Net current-period other comprehensive income (loss) 18,352 (5,348 ) 13,004
Ending balance $ (20,061 ) $ (49 ) $ (20,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 of Basic and Diluted Loss Per Common Share</t>
        </is>
      </c>
      <c r="B4" s="4" t="inlineStr">
        <is>
          <t>The following table illustrates the computation of basic and diluted earnings (loss) per common share for the years ended December 31, 2020, 2019 and 2018:
Year Ended December 31,
2020 2019 2018
(In thousands of U.S. dollars, except share data)
Basic earnings (loss) per share
Income (loss) from continuing operations $ 57,059 $ (20,413 ) $ (25,777 )
Income (loss) from discontinued operations, net of tax 287,906 (1,413 ) 21,877
Net income (loss) $ 344,965 $ (21,826 ) $ (3,900 )
Basic weighted average common stock outstanding 35,213,525 34,321,888 34,469,921
Basic earnings (loss) per common share
Continuing operations $ 1.62 $ (0.59 ) $ (0.75 )
Discontinued operations 8.18 (0.05 ) 0.64
Total $ 9.80 $ (0.64 ) $ (0.11 )
Diluted earnings (loss) per share
Income (loss) from continuing operations $ 57,059 $ (20,413 ) $ (25,777 )
Add back: Interest expense on Exchangeable Notes 5,708 — —
Income (loss) from continuing operations allocated to common stockholders $ 62,767 $ (20,413 ) $ (25,777 )
Income (loss) from discontinued operations, net of tax 287,906 (1,413 ) 21,877
Net income (loss) allocated to common stockholders $ 350,673 $ (21,826 ) $ (3,900 )
Basic weighted average common stock outstanding 35,213,525 34,321,888 34,469,921
Net effect of dilutive equity awards 1,145,906 — —
Net effect of assumed conversion of 5.0% Exchangeable Notes to common stock 10,144,155 — —
Diluted weighted average common stock outstanding 46,503,586 34,321,888 34,469,921
Diluted earnings (loss) per common share
Continuing operations $ 1.35 $ (0.59 ) $ (0.75 )
Discontinued operations 6.19 (0.05 ) 0.64
Total $ 7.54 $ (0.64 ) $ (0.11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Year Ended December 31,
2020 2019 2018
Options 651,417 2,177,045 2,674,756
Restricted Stock Units — 1,043,303 718,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344965</v>
      </c>
      <c r="C4" s="7" t="n">
        <v>-21826</v>
      </c>
      <c r="D4" s="7" t="n">
        <v>-3900</v>
      </c>
    </row>
    <row r="5">
      <c r="A5" s="3" t="inlineStr">
        <is>
          <t>Other comprehensive income (loss)</t>
        </is>
      </c>
    </row>
    <row r="6">
      <c r="A6" s="4" t="inlineStr">
        <is>
          <t>Foreign currency translation adjustments</t>
        </is>
      </c>
      <c r="B6" s="6" t="n">
        <v>6274</v>
      </c>
      <c r="C6" s="6" t="n">
        <v>15856</v>
      </c>
      <c r="D6" s="6" t="n">
        <v>18352</v>
      </c>
    </row>
    <row r="7">
      <c r="A7" s="3" t="inlineStr">
        <is>
          <t>Derivative adjustments</t>
        </is>
      </c>
    </row>
    <row r="8">
      <c r="A8" s="4" t="inlineStr">
        <is>
          <t>Fair valuation of derivatives</t>
        </is>
      </c>
      <c r="B8" s="6" t="n">
        <v>1452</v>
      </c>
      <c r="C8" s="6" t="n">
        <v>-2894</v>
      </c>
      <c r="D8" s="6" t="n">
        <v>-1589</v>
      </c>
    </row>
    <row r="9">
      <c r="A9" s="4" t="inlineStr">
        <is>
          <t>Reclassification adjustment for loss (gain) on derivatives included in net income (loss)</t>
        </is>
      </c>
      <c r="B9" s="6" t="n">
        <v>-1363</v>
      </c>
      <c r="C9" s="6" t="n">
        <v>4488</v>
      </c>
      <c r="D9" s="6" t="n">
        <v>-3759</v>
      </c>
    </row>
    <row r="10">
      <c r="A10" s="4" t="inlineStr">
        <is>
          <t>Total other comprehensive income</t>
        </is>
      </c>
      <c r="B10" s="6" t="n">
        <v>6363</v>
      </c>
      <c r="C10" s="6" t="n">
        <v>17450</v>
      </c>
      <c r="D10" s="6" t="n">
        <v>13004</v>
      </c>
    </row>
    <row r="11">
      <c r="A11" s="4" t="inlineStr">
        <is>
          <t>Total comprehensive income (loss)</t>
        </is>
      </c>
      <c r="B11" s="7" t="n">
        <v>351328</v>
      </c>
      <c r="C11" s="7" t="n">
        <v>-4376</v>
      </c>
      <c r="D11" s="7" t="n">
        <v>9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audited Quarterly Financial Results (Tables)</t>
        </is>
      </c>
      <c r="B1" s="2" t="inlineStr">
        <is>
          <t>12 Months Ended</t>
        </is>
      </c>
    </row>
    <row r="2">
      <c r="B2" s="2" t="inlineStr">
        <is>
          <t>Dec. 31, 2020</t>
        </is>
      </c>
    </row>
    <row r="3">
      <c r="A3" s="3" t="inlineStr">
        <is>
          <t>Quarterly Financial Information Disclosure [Abstract]</t>
        </is>
      </c>
    </row>
    <row r="4">
      <c r="A4" s="4" t="inlineStr">
        <is>
          <t>Schedule of Selected Consolidated Statements of Operations</t>
        </is>
      </c>
      <c r="B4" s="4" t="inlineStr">
        <is>
          <t xml:space="preserve">The following tables present selected unaudited Consolidated Statements of Operations for each quarter of the years ended December 31, 2020 and 2019.
Fiscal Year 2020
First Second Third Fourth
(In thousands of U.S. dollars, except share data)
Revenues $ 120,473 $ 118,828 $ 124,813 $ 142,945
Gross profit 29,130 32,138 28,588 38,461
Operating income 5,965 8,622 3,223 9,206
Income (loss) from continuing operations (31,078 ) 11,774 8,461 67,902
Income (loss) from discontinued operations, net of tax 7,329 17,397 264,501 (1,321 )
Net income (loss) $ (23,749 ) $ 29,171 $ 272,962 $ 66,581
Basic earnings (loss) per common share—
Continuing operations $ (0.89 ) $ 0.34 $ 0.24 $ 1.91
Discontinued operations 0.21 0.50 7.50 (0.04 )
Total $ (0.68 ) $ 0.84 $ 7.74 $ 1.87
Diluted earnings (loss) per common share—
Continuing operations $ (0.89 ) $ 0.28 $ 0.21 $ 1.47
Discontinued operations 0.21 0.37 5.68 (0.02 )
Total $ (0.68 ) $ 0.65 $ 5.89 $ 1.45
Weighted average number of shares—
Basic 34,893,157 35,092,312 35,280,864 35,582,966
Diluted 34,893,157 46,474,237 46,581,788 47,062,903
Fiscal Year 2019
First Second Third Fourth
(In thousands of U.S. dollars, except share data)
Revenues $ 107,267 $ 140,885 $ 149,167 $ 123,352
Gross profit 19,023 31,622 35,255 30,497
Operating income (loss) (5,057 ) 8,755 14,336 5,691
Income (loss) from continuing operations (21,555 ) (8,490 ) (14,244 ) 23,876
Income (loss) from discontinued operations, net of tax (12,570 ) (1,030 ) 12,637 (450 )
Net income (loss) $ (34,125 ) $ (9,520 ) $ (1,607 ) $ 23,426
Basic earnings (loss) per common share—
Continuing operations $ (0.63 ) $ (0.25 ) $ (0.41 ) $ 0.69
Discontinued operations (0.37 ) (0.03 ) 0.36 (0.01 )
Total $ (1.00 ) $ (0.28 ) $ (0.05 ) $ 0.68
Diluted earnings (loss) per common share—
Continuing operations $ (0.63 ) $ (0.25 ) $ (0.41 ) $ 0.55
Discontinued operations (0.37 ) (0.03 ) 0.36 (0.01 )
Total $ (1.00 ) $ (0.28 ) $ (0.05 ) $ 0.54
Weighted average number of shares—
Basic 34,194,878 34,245,127 34,357,745 34,542,415
Diluted 34,194,878 34,245,127 34,357,745 46,078,7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Business, Basis of Presentation and Significant Accounting Policies - Additional Information (Detail) $ in Thousands, ₩ in Billions</t>
        </is>
      </c>
      <c r="B1" s="2" t="inlineStr">
        <is>
          <t>Sep. 01, 2020USD ($)</t>
        </is>
      </c>
      <c r="C1" s="2" t="inlineStr">
        <is>
          <t>Sep. 01, 2020KRW (₩)</t>
        </is>
      </c>
      <c r="D1" s="2" t="inlineStr">
        <is>
          <t>Dec. 31, 2020USD ($)</t>
        </is>
      </c>
      <c r="E1" s="2" t="inlineStr">
        <is>
          <t>Dec. 31, 2019USD ($)</t>
        </is>
      </c>
      <c r="F1" s="2" t="inlineStr">
        <is>
          <t>Dec. 31, 2018USD ($)</t>
        </is>
      </c>
    </row>
    <row r="2">
      <c r="A2" s="3" t="inlineStr">
        <is>
          <t>Basis Of Presentation And Summary Of Significant Accounting Policies [Line Items]</t>
        </is>
      </c>
    </row>
    <row r="3">
      <c r="A3" s="4" t="inlineStr">
        <is>
          <t>Cash equivalents, highly liquid investments original maturity date</t>
        </is>
      </c>
      <c r="D3" s="4" t="inlineStr">
        <is>
          <t>three months or less</t>
        </is>
      </c>
    </row>
    <row r="4">
      <c r="A4" s="4" t="inlineStr">
        <is>
          <t>Percentage of employees eligible for severance benefits</t>
        </is>
      </c>
      <c r="D4" s="4" t="inlineStr">
        <is>
          <t>98.00%</t>
        </is>
      </c>
    </row>
    <row r="5">
      <c r="A5" s="4" t="inlineStr">
        <is>
          <t>Shipping and handling cost</t>
        </is>
      </c>
      <c r="D5" s="7" t="n">
        <v>378742</v>
      </c>
      <c r="E5" s="7" t="n">
        <v>404274</v>
      </c>
      <c r="F5" s="7" t="n">
        <v>349777</v>
      </c>
    </row>
    <row r="6">
      <c r="A6" s="4" t="inlineStr">
        <is>
          <t>Advertising expenses</t>
        </is>
      </c>
      <c r="D6" s="7" t="n">
        <v>87</v>
      </c>
      <c r="E6" s="6" t="n">
        <v>62</v>
      </c>
      <c r="F6" s="6" t="n">
        <v>43</v>
      </c>
    </row>
    <row r="7">
      <c r="A7" s="4" t="inlineStr">
        <is>
          <t>Percentage of tax benefit realized upon settlement</t>
        </is>
      </c>
      <c r="D7" s="4" t="inlineStr">
        <is>
          <t>50.00%</t>
        </is>
      </c>
    </row>
    <row r="8">
      <c r="A8" s="4" t="inlineStr">
        <is>
          <t>Payment terms, description</t>
        </is>
      </c>
      <c r="D8" s="4" t="inlineStr">
        <is>
          <t>The standard payment terms with customers are generally thirty to sixty days from the time of shipment, product delivery to the customer’s location or customer acceptance, depending on the terms of the related arrangement.</t>
        </is>
      </c>
    </row>
    <row r="9">
      <c r="A9" s="4" t="inlineStr">
        <is>
          <t>Contract duration, description</t>
        </is>
      </c>
      <c r="D9" s="4" t="inlineStr">
        <is>
          <t>Substantially all of the Company’s contracts are one year or less in duration.</t>
        </is>
      </c>
    </row>
    <row r="10">
      <c r="A10" s="4" t="inlineStr">
        <is>
          <t>Deferred revenue</t>
        </is>
      </c>
      <c r="E10" s="6" t="n">
        <v>559</v>
      </c>
      <c r="F10" s="6" t="n">
        <v>548</v>
      </c>
    </row>
    <row r="11">
      <c r="A11" s="4" t="inlineStr">
        <is>
          <t>Deferred revenue recognized</t>
        </is>
      </c>
      <c r="D11" s="7" t="n">
        <v>559</v>
      </c>
      <c r="E11" s="6" t="n">
        <v>548</v>
      </c>
    </row>
    <row r="12">
      <c r="A12" s="4" t="inlineStr">
        <is>
          <t>Proceeds from Divestiture of Businesses</t>
        </is>
      </c>
      <c r="D12" s="6" t="n">
        <v>350553</v>
      </c>
    </row>
    <row r="13">
      <c r="A13" s="4" t="inlineStr">
        <is>
          <t>Other Current Assets [Member]</t>
        </is>
      </c>
    </row>
    <row r="14">
      <c r="A14" s="3" t="inlineStr">
        <is>
          <t>Basis Of Presentation And Summary Of Significant Accounting Policies [Line Items]</t>
        </is>
      </c>
    </row>
    <row r="15">
      <c r="A15" s="4" t="inlineStr">
        <is>
          <t>Prepayments to suppliers</t>
        </is>
      </c>
      <c r="D15" s="7" t="n">
        <v>5500</v>
      </c>
      <c r="E15" s="6" t="n">
        <v>6593</v>
      </c>
    </row>
    <row r="16">
      <c r="A16" s="4" t="inlineStr">
        <is>
          <t>Minimum [Member]</t>
        </is>
      </c>
    </row>
    <row r="17">
      <c r="A17" s="3" t="inlineStr">
        <is>
          <t>Basis Of Presentation And Summary Of Significant Accounting Policies [Line Items]</t>
        </is>
      </c>
    </row>
    <row r="18">
      <c r="A18" s="4" t="inlineStr">
        <is>
          <t>Estimated useful life of Intangible assets</t>
        </is>
      </c>
      <c r="D18" s="4" t="inlineStr">
        <is>
          <t>1 year</t>
        </is>
      </c>
    </row>
    <row r="19">
      <c r="A19" s="4" t="inlineStr">
        <is>
          <t>Payment terms</t>
        </is>
      </c>
      <c r="D19" s="4" t="inlineStr">
        <is>
          <t>30 days</t>
        </is>
      </c>
    </row>
    <row r="20">
      <c r="A20" s="4" t="inlineStr">
        <is>
          <t>Maximum [Member]</t>
        </is>
      </c>
    </row>
    <row r="21">
      <c r="A21" s="3" t="inlineStr">
        <is>
          <t>Basis Of Presentation And Summary Of Significant Accounting Policies [Line Items]</t>
        </is>
      </c>
    </row>
    <row r="22">
      <c r="A22" s="4" t="inlineStr">
        <is>
          <t>Estimated useful life of Intangible assets</t>
        </is>
      </c>
      <c r="D22" s="4" t="inlineStr">
        <is>
          <t>5 years</t>
        </is>
      </c>
    </row>
    <row r="23">
      <c r="A23" s="4" t="inlineStr">
        <is>
          <t>Payment terms</t>
        </is>
      </c>
      <c r="D23" s="4" t="inlineStr">
        <is>
          <t>60 days</t>
        </is>
      </c>
    </row>
    <row r="24">
      <c r="A24" s="4" t="inlineStr">
        <is>
          <t>Maximum [Member] | Intellectual Property Assets [Member]</t>
        </is>
      </c>
    </row>
    <row r="25">
      <c r="A25" s="3" t="inlineStr">
        <is>
          <t>Basis Of Presentation And Summary Of Significant Accounting Policies [Line Items]</t>
        </is>
      </c>
    </row>
    <row r="26">
      <c r="A26" s="4" t="inlineStr">
        <is>
          <t>Estimated useful life of Intangible assets</t>
        </is>
      </c>
      <c r="D26" s="4" t="inlineStr">
        <is>
          <t>10 years</t>
        </is>
      </c>
    </row>
    <row r="27">
      <c r="A27" s="4" t="inlineStr">
        <is>
          <t>Shipping and Handling [Member]</t>
        </is>
      </c>
    </row>
    <row r="28">
      <c r="A28" s="3" t="inlineStr">
        <is>
          <t>Basis Of Presentation And Summary Of Significant Accounting Policies [Line Items]</t>
        </is>
      </c>
    </row>
    <row r="29">
      <c r="A29" s="4" t="inlineStr">
        <is>
          <t>Shipping and handling cost</t>
        </is>
      </c>
      <c r="D29" s="7" t="n">
        <v>993</v>
      </c>
      <c r="E29" s="7" t="n">
        <v>990</v>
      </c>
      <c r="F29" s="7" t="n">
        <v>1072</v>
      </c>
    </row>
    <row r="30">
      <c r="A30" s="4" t="inlineStr">
        <is>
          <t>Foundry Services Group [Member]</t>
        </is>
      </c>
    </row>
    <row r="31">
      <c r="A31" s="3" t="inlineStr">
        <is>
          <t>Basis Of Presentation And Summary Of Significant Accounting Policies [Line Items]</t>
        </is>
      </c>
    </row>
    <row r="32">
      <c r="A32" s="4" t="inlineStr">
        <is>
          <t>Proceeds from Sale of Business</t>
        </is>
      </c>
      <c r="B32" s="7" t="n">
        <v>350600</v>
      </c>
    </row>
    <row r="33">
      <c r="A33" s="4" t="inlineStr">
        <is>
          <t>MX Foundry Services Group [Member]</t>
        </is>
      </c>
    </row>
    <row r="34">
      <c r="A34" s="3" t="inlineStr">
        <is>
          <t>Basis Of Presentation And Summary Of Significant Accounting Policies [Line Items]</t>
        </is>
      </c>
    </row>
    <row r="35">
      <c r="A35" s="4" t="inlineStr">
        <is>
          <t>Proceeds from Divestiture of Businesses</t>
        </is>
      </c>
      <c r="B35" s="6" t="n">
        <v>46500</v>
      </c>
      <c r="C35" s="9" t="n">
        <v>360.6</v>
      </c>
    </row>
    <row r="36">
      <c r="A36" s="4" t="inlineStr">
        <is>
          <t>Liabilities Incurred</t>
        </is>
      </c>
      <c r="B36" s="7"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ummary of Significant Accounting Policies - Estimated Useful Lives of Assets (Detail)</t>
        </is>
      </c>
      <c r="B1" s="2" t="inlineStr">
        <is>
          <t>12 Months Ended</t>
        </is>
      </c>
    </row>
    <row r="2">
      <c r="B2" s="2" t="inlineStr">
        <is>
          <t>Dec. 31, 2020</t>
        </is>
      </c>
    </row>
    <row r="3">
      <c r="A3" s="4" t="inlineStr">
        <is>
          <t>Minimum [Member] | Buildings [Member]</t>
        </is>
      </c>
    </row>
    <row r="4">
      <c r="A4" s="3" t="inlineStr">
        <is>
          <t>Property, Plant and Equipment [Line Items]</t>
        </is>
      </c>
    </row>
    <row r="5">
      <c r="A5" s="4" t="inlineStr">
        <is>
          <t>Property plant and equipment, estimated useful lives</t>
        </is>
      </c>
      <c r="B5" s="4" t="inlineStr">
        <is>
          <t>30 years</t>
        </is>
      </c>
    </row>
    <row r="6">
      <c r="A6" s="4" t="inlineStr">
        <is>
          <t>Minimum [Member] | Buildings and Related Structures [Member]</t>
        </is>
      </c>
    </row>
    <row r="7">
      <c r="A7" s="3" t="inlineStr">
        <is>
          <t>Property, Plant and Equipment [Line Items]</t>
        </is>
      </c>
    </row>
    <row r="8">
      <c r="A8" s="4" t="inlineStr">
        <is>
          <t>Property plant and equipment, estimated useful lives</t>
        </is>
      </c>
      <c r="B8" s="4" t="inlineStr">
        <is>
          <t>10 years</t>
        </is>
      </c>
    </row>
    <row r="9">
      <c r="A9" s="4" t="inlineStr">
        <is>
          <t>Minimum [Member] | Machinery and Equipment [Member]</t>
        </is>
      </c>
    </row>
    <row r="10">
      <c r="A10" s="3" t="inlineStr">
        <is>
          <t>Property, Plant and Equipment [Line Items]</t>
        </is>
      </c>
    </row>
    <row r="11">
      <c r="A11" s="4" t="inlineStr">
        <is>
          <t>Property plant and equipment, estimated useful lives</t>
        </is>
      </c>
      <c r="B11" s="4" t="inlineStr">
        <is>
          <t>10 years</t>
        </is>
      </c>
    </row>
    <row r="12">
      <c r="A12" s="4" t="inlineStr">
        <is>
          <t>Minimum [Member] | Others [Member]</t>
        </is>
      </c>
    </row>
    <row r="13">
      <c r="A13" s="3" t="inlineStr">
        <is>
          <t>Property, Plant and Equipment [Line Items]</t>
        </is>
      </c>
    </row>
    <row r="14">
      <c r="A14" s="4" t="inlineStr">
        <is>
          <t>Property plant and equipment, estimated useful lives</t>
        </is>
      </c>
      <c r="B14" s="4" t="inlineStr">
        <is>
          <t>3 years</t>
        </is>
      </c>
    </row>
    <row r="15">
      <c r="A15" s="4" t="inlineStr">
        <is>
          <t>Maximum [Member] | Buildings [Member]</t>
        </is>
      </c>
    </row>
    <row r="16">
      <c r="A16" s="3" t="inlineStr">
        <is>
          <t>Property, Plant and Equipment [Line Items]</t>
        </is>
      </c>
    </row>
    <row r="17">
      <c r="A17" s="4" t="inlineStr">
        <is>
          <t>Property plant and equipment, estimated useful lives</t>
        </is>
      </c>
      <c r="B17" s="4" t="inlineStr">
        <is>
          <t>40 years</t>
        </is>
      </c>
    </row>
    <row r="18">
      <c r="A18" s="4" t="inlineStr">
        <is>
          <t>Maximum [Member] | Buildings and Related Structures [Member]</t>
        </is>
      </c>
    </row>
    <row r="19">
      <c r="A19" s="3" t="inlineStr">
        <is>
          <t>Property, Plant and Equipment [Line Items]</t>
        </is>
      </c>
    </row>
    <row r="20">
      <c r="A20" s="4" t="inlineStr">
        <is>
          <t>Property plant and equipment, estimated useful lives</t>
        </is>
      </c>
      <c r="B20" s="4" t="inlineStr">
        <is>
          <t>20 years</t>
        </is>
      </c>
    </row>
    <row r="21">
      <c r="A21" s="4" t="inlineStr">
        <is>
          <t>Maximum [Member] | Machinery and Equipment [Member]</t>
        </is>
      </c>
    </row>
    <row r="22">
      <c r="A22" s="3" t="inlineStr">
        <is>
          <t>Property, Plant and Equipment [Line Items]</t>
        </is>
      </c>
    </row>
    <row r="23">
      <c r="A23" s="4" t="inlineStr">
        <is>
          <t>Property plant and equipment, estimated useful lives</t>
        </is>
      </c>
      <c r="B23" s="4" t="inlineStr">
        <is>
          <t>12 years</t>
        </is>
      </c>
    </row>
    <row r="24">
      <c r="A24" s="4" t="inlineStr">
        <is>
          <t>Maximum [Member] | Others [Member]</t>
        </is>
      </c>
    </row>
    <row r="25">
      <c r="A25" s="3" t="inlineStr">
        <is>
          <t>Property, Plant and Equipment [Line Items]</t>
        </is>
      </c>
    </row>
    <row r="26">
      <c r="A26" s="4" t="inlineStr">
        <is>
          <t>Property plant and equipment, estimated useful lives</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Assets Held for Sale - Additional Information (Detail) - USD ($) $ in Thousands</t>
        </is>
      </c>
      <c r="B1" s="2" t="inlineStr">
        <is>
          <t>Feb. 04, 2020</t>
        </is>
      </c>
      <c r="C1" s="2" t="inlineStr">
        <is>
          <t>Feb. 03, 2020</t>
        </is>
      </c>
      <c r="D1" s="2" t="inlineStr">
        <is>
          <t>Dec. 31, 2020</t>
        </is>
      </c>
      <c r="E1" s="2" t="inlineStr">
        <is>
          <t>Dec. 31, 2019</t>
        </is>
      </c>
      <c r="F1" s="2" t="inlineStr">
        <is>
          <t>Dec. 31, 2018</t>
        </is>
      </c>
    </row>
    <row r="2">
      <c r="A2" s="3" t="inlineStr">
        <is>
          <t>Schedule Of Disposal Group Not Discontinued Operation Income Statement [Line Items]</t>
        </is>
      </c>
    </row>
    <row r="3">
      <c r="A3" s="4" t="inlineStr">
        <is>
          <t>Gain on sale of foundry services group business</t>
        </is>
      </c>
      <c r="D3" s="7" t="n">
        <v>287117</v>
      </c>
    </row>
    <row r="4">
      <c r="A4" s="4" t="inlineStr">
        <is>
          <t>MX Foundry Services Group [Member]</t>
        </is>
      </c>
    </row>
    <row r="5">
      <c r="A5" s="3" t="inlineStr">
        <is>
          <t>Schedule Of Disposal Group Not Discontinued Operation Income Statement [Line Items]</t>
        </is>
      </c>
    </row>
    <row r="6">
      <c r="A6" s="4" t="inlineStr">
        <is>
          <t>Gain on sale of foundry services group business</t>
        </is>
      </c>
      <c r="B6" s="7" t="n">
        <v>287117</v>
      </c>
    </row>
    <row r="7">
      <c r="A7" s="4" t="inlineStr">
        <is>
          <t>Foundry Services Group And Fab Four [Member]</t>
        </is>
      </c>
    </row>
    <row r="8">
      <c r="A8" s="3" t="inlineStr">
        <is>
          <t>Schedule Of Disposal Group Not Discontinued Operation Income Statement [Line Items]</t>
        </is>
      </c>
    </row>
    <row r="9">
      <c r="A9" s="4" t="inlineStr">
        <is>
          <t>Restructuring and other charges</t>
        </is>
      </c>
      <c r="D9" s="7" t="n">
        <v>15873</v>
      </c>
      <c r="E9" s="7" t="n">
        <v>6991</v>
      </c>
      <c r="F9" s="7" t="n">
        <v>0</v>
      </c>
    </row>
    <row r="10">
      <c r="A10" s="4" t="inlineStr">
        <is>
          <t>Restructuring related charge</t>
        </is>
      </c>
      <c r="E10" s="7" t="n">
        <v>2151</v>
      </c>
    </row>
    <row r="11">
      <c r="A11" s="4" t="inlineStr">
        <is>
          <t>Foundry Services Group And Fab Four [Member] | MX Foundry Services Group [Member]</t>
        </is>
      </c>
    </row>
    <row r="12">
      <c r="A12" s="3" t="inlineStr">
        <is>
          <t>Schedule Of Disposal Group Not Discontinued Operation Income Statement [Line Items]</t>
        </is>
      </c>
    </row>
    <row r="13">
      <c r="A13" s="4" t="inlineStr">
        <is>
          <t>Accounts receivable from transaction services agreement</t>
        </is>
      </c>
      <c r="C13" s="7" t="n">
        <v>7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Assets Held for Sale - Schedule Of Results From Discontinued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 [Abstract]</t>
        </is>
      </c>
    </row>
    <row r="4">
      <c r="A4" s="4" t="inlineStr">
        <is>
          <t>Income (loss) from discontinued operations, net of tax</t>
        </is>
      </c>
      <c r="B4" s="7" t="n">
        <v>-1321</v>
      </c>
      <c r="C4" s="7" t="n">
        <v>264501</v>
      </c>
      <c r="D4" s="7" t="n">
        <v>17397</v>
      </c>
      <c r="E4" s="7" t="n">
        <v>7329</v>
      </c>
      <c r="F4" s="7" t="n">
        <v>-450</v>
      </c>
      <c r="G4" s="7" t="n">
        <v>12637</v>
      </c>
      <c r="H4" s="7" t="n">
        <v>-1030</v>
      </c>
      <c r="I4" s="7" t="n">
        <v>-12570</v>
      </c>
      <c r="J4" s="7" t="n">
        <v>287906</v>
      </c>
      <c r="K4" s="7" t="n">
        <v>-1413</v>
      </c>
      <c r="L4" s="7" t="n">
        <v>21877</v>
      </c>
    </row>
    <row r="5">
      <c r="A5" s="4" t="inlineStr">
        <is>
          <t>Discontinued Operations [Member]</t>
        </is>
      </c>
    </row>
    <row r="6">
      <c r="A6" s="3" t="inlineStr">
        <is>
          <t>Revenues:</t>
        </is>
      </c>
    </row>
    <row r="7">
      <c r="A7" s="4" t="inlineStr">
        <is>
          <t>Total revenues</t>
        </is>
      </c>
      <c r="J7" s="6" t="n">
        <v>228845</v>
      </c>
      <c r="K7" s="6" t="n">
        <v>271524</v>
      </c>
      <c r="L7" s="6" t="n">
        <v>285473</v>
      </c>
    </row>
    <row r="8">
      <c r="A8" s="3" t="inlineStr">
        <is>
          <t>Cost of sales:</t>
        </is>
      </c>
    </row>
    <row r="9">
      <c r="A9" s="4" t="inlineStr">
        <is>
          <t>Total cost of sales</t>
        </is>
      </c>
      <c r="J9" s="6" t="n">
        <v>156985</v>
      </c>
      <c r="K9" s="6" t="n">
        <v>207310</v>
      </c>
      <c r="L9" s="6" t="n">
        <v>203025</v>
      </c>
    </row>
    <row r="10">
      <c r="A10" s="4" t="inlineStr">
        <is>
          <t>Gross profit</t>
        </is>
      </c>
      <c r="J10" s="6" t="n">
        <v>71860</v>
      </c>
      <c r="K10" s="6" t="n">
        <v>64214</v>
      </c>
      <c r="L10" s="6" t="n">
        <v>82448</v>
      </c>
    </row>
    <row r="11">
      <c r="A11" s="3" t="inlineStr">
        <is>
          <t>Operating Expenses [Abstract]</t>
        </is>
      </c>
    </row>
    <row r="12">
      <c r="A12" s="4" t="inlineStr">
        <is>
          <t>Selling, general and administrative expenses</t>
        </is>
      </c>
      <c r="J12" s="6" t="n">
        <v>14797</v>
      </c>
      <c r="K12" s="6" t="n">
        <v>24042</v>
      </c>
      <c r="L12" s="6" t="n">
        <v>24927</v>
      </c>
    </row>
    <row r="13">
      <c r="A13" s="4" t="inlineStr">
        <is>
          <t>Research and development expenses</t>
        </is>
      </c>
      <c r="J13" s="6" t="n">
        <v>19484</v>
      </c>
      <c r="K13" s="6" t="n">
        <v>30332</v>
      </c>
      <c r="L13" s="6" t="n">
        <v>31995</v>
      </c>
    </row>
    <row r="14">
      <c r="A14" s="4" t="inlineStr">
        <is>
          <t>Restructuring and other charges</t>
        </is>
      </c>
      <c r="J14" s="6" t="n">
        <v>15873</v>
      </c>
      <c r="K14" s="6" t="n">
        <v>9142</v>
      </c>
    </row>
    <row r="15">
      <c r="A15" s="4" t="inlineStr">
        <is>
          <t>Total operating expenses</t>
        </is>
      </c>
      <c r="J15" s="6" t="n">
        <v>50154</v>
      </c>
      <c r="K15" s="6" t="n">
        <v>63516</v>
      </c>
      <c r="L15" s="6" t="n">
        <v>56922</v>
      </c>
    </row>
    <row r="16">
      <c r="A16" s="4" t="inlineStr">
        <is>
          <t>Operating income from discontinued operations</t>
        </is>
      </c>
      <c r="J16" s="6" t="n">
        <v>21706</v>
      </c>
      <c r="K16" s="6" t="n">
        <v>698</v>
      </c>
      <c r="L16" s="6" t="n">
        <v>25526</v>
      </c>
    </row>
    <row r="17">
      <c r="A17" s="4" t="inlineStr">
        <is>
          <t>Foreign currency gain, net</t>
        </is>
      </c>
      <c r="J17" s="6" t="n">
        <v>1277</v>
      </c>
      <c r="K17" s="6" t="n">
        <v>503</v>
      </c>
      <c r="L17" s="6" t="n">
        <v>1862</v>
      </c>
    </row>
    <row r="18">
      <c r="A18" s="4" t="inlineStr">
        <is>
          <t>Others, net</t>
        </is>
      </c>
      <c r="J18" s="6" t="n">
        <v>72</v>
      </c>
      <c r="K18" s="6" t="n">
        <v>-67</v>
      </c>
      <c r="L18" s="6" t="n">
        <v>217</v>
      </c>
    </row>
    <row r="19">
      <c r="A19" s="4" t="inlineStr">
        <is>
          <t>Income from discontinued operations before income tax expense</t>
        </is>
      </c>
      <c r="J19" s="6" t="n">
        <v>23055</v>
      </c>
      <c r="K19" s="6" t="n">
        <v>1134</v>
      </c>
      <c r="L19" s="6" t="n">
        <v>27605</v>
      </c>
    </row>
    <row r="20">
      <c r="A20" s="4" t="inlineStr">
        <is>
          <t>Income tax expense</t>
        </is>
      </c>
      <c r="J20" s="6" t="n">
        <v>11452</v>
      </c>
      <c r="K20" s="6" t="n">
        <v>2547</v>
      </c>
      <c r="L20" s="6" t="n">
        <v>5728</v>
      </c>
    </row>
    <row r="21">
      <c r="A21" s="4" t="inlineStr">
        <is>
          <t>Gain on sale of discontinued operations</t>
        </is>
      </c>
      <c r="J21" s="6" t="n">
        <v>287117</v>
      </c>
    </row>
    <row r="22">
      <c r="A22" s="4" t="inlineStr">
        <is>
          <t>Transaction costs</t>
        </is>
      </c>
      <c r="J22" s="6" t="n">
        <v>-10814</v>
      </c>
    </row>
    <row r="23">
      <c r="A23" s="4" t="inlineStr">
        <is>
          <t>Income (loss) from discontinued operations, net of tax</t>
        </is>
      </c>
      <c r="J23" s="6" t="n">
        <v>287906</v>
      </c>
      <c r="K23" s="6" t="n">
        <v>-1413</v>
      </c>
      <c r="L23" s="6" t="n">
        <v>21877</v>
      </c>
    </row>
    <row r="24">
      <c r="A24" s="4" t="inlineStr">
        <is>
          <t>Foundry Services Group [Member] | Discontinued Operations [Member]</t>
        </is>
      </c>
    </row>
    <row r="25">
      <c r="A25" s="3" t="inlineStr">
        <is>
          <t>Revenues:</t>
        </is>
      </c>
    </row>
    <row r="26">
      <c r="A26" s="4" t="inlineStr">
        <is>
          <t>Total revenues</t>
        </is>
      </c>
      <c r="J26" s="6" t="n">
        <v>254732</v>
      </c>
      <c r="K26" s="6" t="n">
        <v>307348</v>
      </c>
      <c r="L26" s="6" t="n">
        <v>325408</v>
      </c>
    </row>
    <row r="27">
      <c r="A27" s="3" t="inlineStr">
        <is>
          <t>Cost of sales:</t>
        </is>
      </c>
    </row>
    <row r="28">
      <c r="A28" s="4" t="inlineStr">
        <is>
          <t>Total cost of sales</t>
        </is>
      </c>
      <c r="J28" s="6" t="n">
        <v>182872</v>
      </c>
      <c r="K28" s="6" t="n">
        <v>243134</v>
      </c>
      <c r="L28" s="6" t="n">
        <v>242960</v>
      </c>
    </row>
    <row r="29">
      <c r="A29" s="4" t="inlineStr">
        <is>
          <t>Fab Three Foundry Services [Member] | Discontinued Operations [Member]</t>
        </is>
      </c>
    </row>
    <row r="30">
      <c r="A30" s="3" t="inlineStr">
        <is>
          <t>Revenues:</t>
        </is>
      </c>
    </row>
    <row r="31">
      <c r="A31" s="4" t="inlineStr">
        <is>
          <t>Total revenues</t>
        </is>
      </c>
      <c r="J31" s="6" t="n">
        <v>-25887</v>
      </c>
      <c r="K31" s="6" t="n">
        <v>-35824</v>
      </c>
      <c r="L31" s="6" t="n">
        <v>-39935</v>
      </c>
    </row>
    <row r="32">
      <c r="A32" s="3" t="inlineStr">
        <is>
          <t>Cost of sales:</t>
        </is>
      </c>
    </row>
    <row r="33">
      <c r="A33" s="4" t="inlineStr">
        <is>
          <t>Total cost of sales</t>
        </is>
      </c>
      <c r="J33" s="7" t="n">
        <v>-25887</v>
      </c>
      <c r="K33" s="7" t="n">
        <v>-35824</v>
      </c>
      <c r="L33" s="7" t="n">
        <v>-3993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 Schedule Of Results From Discontinued Operations Balance Sheet (Detail) $ in Thousands</t>
        </is>
      </c>
      <c r="B1" s="2" t="inlineStr">
        <is>
          <t>Dec. 31, 2019USD ($)</t>
        </is>
      </c>
    </row>
    <row r="2">
      <c r="A2" s="3" t="inlineStr">
        <is>
          <t>Current assets</t>
        </is>
      </c>
    </row>
    <row r="3">
      <c r="A3" s="4" t="inlineStr">
        <is>
          <t>Total current assets held for sale</t>
        </is>
      </c>
      <c r="B3" s="7" t="n">
        <v>99821</v>
      </c>
    </row>
    <row r="4">
      <c r="A4" s="3" t="inlineStr">
        <is>
          <t>Current liabilities</t>
        </is>
      </c>
    </row>
    <row r="5">
      <c r="A5" s="4" t="inlineStr">
        <is>
          <t>Total current liabilities held for sale</t>
        </is>
      </c>
      <c r="B5" s="6" t="n">
        <v>37040</v>
      </c>
    </row>
    <row r="6">
      <c r="A6" s="4" t="inlineStr">
        <is>
          <t>Foundry Services Group And Fab Three Foundry Services [Member]</t>
        </is>
      </c>
    </row>
    <row r="7">
      <c r="A7" s="3" t="inlineStr">
        <is>
          <t>Current assets</t>
        </is>
      </c>
    </row>
    <row r="8">
      <c r="A8" s="4" t="inlineStr">
        <is>
          <t>Accounts receivable, net</t>
        </is>
      </c>
      <c r="B8" s="6" t="n">
        <v>48194</v>
      </c>
    </row>
    <row r="9">
      <c r="A9" s="4" t="inlineStr">
        <is>
          <t>Unbilled accounts receivable</t>
        </is>
      </c>
      <c r="B9" s="6" t="n">
        <v>16463</v>
      </c>
    </row>
    <row r="10">
      <c r="A10" s="4" t="inlineStr">
        <is>
          <t>Inventories, net</t>
        </is>
      </c>
      <c r="B10" s="6" t="n">
        <v>31863</v>
      </c>
    </row>
    <row r="11">
      <c r="A11" s="4" t="inlineStr">
        <is>
          <t>Other current assets</t>
        </is>
      </c>
      <c r="B11" s="6" t="n">
        <v>3301</v>
      </c>
    </row>
    <row r="12">
      <c r="A12" s="4" t="inlineStr">
        <is>
          <t>Total current assets held for sale</t>
        </is>
      </c>
      <c r="B12" s="6" t="n">
        <v>99821</v>
      </c>
    </row>
    <row r="13">
      <c r="A13" s="4" t="inlineStr">
        <is>
          <t>Property, plant and equipment, net</t>
        </is>
      </c>
      <c r="B13" s="6" t="n">
        <v>109506</v>
      </c>
    </row>
    <row r="14">
      <c r="A14" s="4" t="inlineStr">
        <is>
          <t>Intangible assets, net</t>
        </is>
      </c>
      <c r="B14" s="6" t="n">
        <v>1245</v>
      </c>
    </row>
    <row r="15">
      <c r="A15" s="4" t="inlineStr">
        <is>
          <t>Other non-current assets</t>
        </is>
      </c>
      <c r="B15" s="6" t="n">
        <v>12683</v>
      </c>
    </row>
    <row r="16">
      <c r="A16" s="4" t="inlineStr">
        <is>
          <t>Total assets held for sale</t>
        </is>
      </c>
      <c r="B16" s="6" t="n">
        <v>223255</v>
      </c>
    </row>
    <row r="17">
      <c r="A17" s="3" t="inlineStr">
        <is>
          <t>Current liabilities</t>
        </is>
      </c>
    </row>
    <row r="18">
      <c r="A18" s="4" t="inlineStr">
        <is>
          <t>Accounts payable</t>
        </is>
      </c>
      <c r="B18" s="6" t="n">
        <v>20503</v>
      </c>
    </row>
    <row r="19">
      <c r="A19" s="4" t="inlineStr">
        <is>
          <t>Other current liabilities</t>
        </is>
      </c>
      <c r="B19" s="6" t="n">
        <v>16537</v>
      </c>
    </row>
    <row r="20">
      <c r="A20" s="4" t="inlineStr">
        <is>
          <t>Total current liabilities held for sale</t>
        </is>
      </c>
      <c r="B20" s="6" t="n">
        <v>37040</v>
      </c>
    </row>
    <row r="21">
      <c r="A21" s="4" t="inlineStr">
        <is>
          <t>Accrued severance benefits, net</t>
        </is>
      </c>
      <c r="B21" s="6" t="n">
        <v>95547</v>
      </c>
    </row>
    <row r="22">
      <c r="A22" s="4" t="inlineStr">
        <is>
          <t>Other non-current liabilities</t>
        </is>
      </c>
      <c r="B22" s="6" t="n">
        <v>15334</v>
      </c>
    </row>
    <row r="23">
      <c r="A23" s="4" t="inlineStr">
        <is>
          <t>Total liabilities held for sale</t>
        </is>
      </c>
      <c r="B23" s="7" t="n">
        <v>1479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Schedule Of Results From Discontinued Operations Alternative Cash Flow Information (Detail) - Foundry Services Group And Fab Three Foundry Services [Member] - USD ($) $ in Thousands</t>
        </is>
      </c>
      <c r="B1" s="2" t="inlineStr">
        <is>
          <t>12 Months Ended</t>
        </is>
      </c>
    </row>
    <row r="2">
      <c r="B2" s="2" t="inlineStr">
        <is>
          <t>Dec. 31, 2020</t>
        </is>
      </c>
      <c r="C2" s="2" t="inlineStr">
        <is>
          <t>Dec. 31, 2019</t>
        </is>
      </c>
      <c r="D2" s="2" t="inlineStr">
        <is>
          <t>Dec. 31, 2018</t>
        </is>
      </c>
    </row>
    <row r="3">
      <c r="A3" s="3" t="inlineStr">
        <is>
          <t>Significant non-cash operating activities:</t>
        </is>
      </c>
    </row>
    <row r="4">
      <c r="A4" s="4" t="inlineStr">
        <is>
          <t>Depreciation and amortization</t>
        </is>
      </c>
      <c r="B4" s="7" t="n">
        <v>5365</v>
      </c>
      <c r="C4" s="7" t="n">
        <v>22411</v>
      </c>
      <c r="D4" s="7" t="n">
        <v>23220</v>
      </c>
    </row>
    <row r="5">
      <c r="A5" s="4" t="inlineStr">
        <is>
          <t>Provision for severance benefits</t>
        </is>
      </c>
      <c r="B5" s="6" t="n">
        <v>8209</v>
      </c>
      <c r="C5" s="6" t="n">
        <v>10879</v>
      </c>
      <c r="D5" s="6" t="n">
        <v>10230</v>
      </c>
    </row>
    <row r="6">
      <c r="A6" s="4" t="inlineStr">
        <is>
          <t>Stock-based compensation</t>
        </is>
      </c>
      <c r="B6" s="6" t="n">
        <v>388</v>
      </c>
      <c r="C6" s="6" t="n">
        <v>899</v>
      </c>
      <c r="D6" s="6" t="n">
        <v>627</v>
      </c>
    </row>
    <row r="7">
      <c r="A7" s="3" t="inlineStr">
        <is>
          <t>Investing activities:</t>
        </is>
      </c>
    </row>
    <row r="8">
      <c r="A8" s="4" t="inlineStr">
        <is>
          <t>Capital expenditures</t>
        </is>
      </c>
      <c r="B8" s="7" t="n">
        <v>-5838</v>
      </c>
      <c r="C8" s="7" t="n">
        <v>-11653</v>
      </c>
      <c r="D8" s="7" t="n">
        <v>-141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Fair Value Measurements - Additional Information (Detail) - USD ($)</t>
        </is>
      </c>
      <c r="B1" s="2" t="inlineStr">
        <is>
          <t>Jan. 17, 2017</t>
        </is>
      </c>
      <c r="C1" s="2" t="inlineStr">
        <is>
          <t>Jul. 18, 2013</t>
        </is>
      </c>
      <c r="D1" s="2" t="inlineStr">
        <is>
          <t>Dec. 31, 2020</t>
        </is>
      </c>
      <c r="E1" s="2" t="inlineStr">
        <is>
          <t>Dec. 31, 2019</t>
        </is>
      </c>
      <c r="F1" s="2" t="inlineStr">
        <is>
          <t>Oct. 02, 2020</t>
        </is>
      </c>
      <c r="G1" s="2" t="inlineStr">
        <is>
          <t>Feb. 28, 2019</t>
        </is>
      </c>
      <c r="H1" s="2" t="inlineStr">
        <is>
          <t>Jan. 31, 2019</t>
        </is>
      </c>
      <c r="I1" s="2" t="inlineStr">
        <is>
          <t>Dec. 31, 2018</t>
        </is>
      </c>
    </row>
    <row r="2">
      <c r="A2" s="4" t="inlineStr">
        <is>
          <t>6.625% Senior Notes Due 2021 [Member] | Senior Notes [Member]</t>
        </is>
      </c>
    </row>
    <row r="3">
      <c r="A3" s="3" t="inlineStr">
        <is>
          <t>Fair Value, Assets and Liabilities Measured on Recurring and Nonrecurring Basis [Line Items]</t>
        </is>
      </c>
    </row>
    <row r="4">
      <c r="A4" s="4" t="inlineStr">
        <is>
          <t>Interest rate</t>
        </is>
      </c>
      <c r="C4" s="4" t="inlineStr">
        <is>
          <t>6.625%</t>
        </is>
      </c>
      <c r="D4" s="4" t="inlineStr">
        <is>
          <t>6.625%</t>
        </is>
      </c>
      <c r="E4" s="4" t="inlineStr">
        <is>
          <t>6.625%</t>
        </is>
      </c>
    </row>
    <row r="5">
      <c r="A5" s="4" t="inlineStr">
        <is>
          <t>Due date</t>
        </is>
      </c>
      <c r="C5" s="4" t="inlineStr">
        <is>
          <t>Jul. 15,
		2021</t>
        </is>
      </c>
      <c r="D5" s="4" t="inlineStr">
        <is>
          <t>Jul. 15,
		2021</t>
        </is>
      </c>
      <c r="E5" s="4" t="inlineStr">
        <is>
          <t>Jul. 15,
		2021</t>
        </is>
      </c>
    </row>
    <row r="6">
      <c r="A6" s="4" t="inlineStr">
        <is>
          <t>Aggregate principal amount</t>
        </is>
      </c>
      <c r="C6" s="7" t="n">
        <v>225000000</v>
      </c>
    </row>
    <row r="7">
      <c r="A7" s="4" t="inlineStr">
        <is>
          <t>Debt issuance costs paid</t>
        </is>
      </c>
      <c r="C7" s="6" t="n">
        <v>5039000</v>
      </c>
    </row>
    <row r="8">
      <c r="A8" s="4" t="inlineStr">
        <is>
          <t>Original debt issue discount</t>
        </is>
      </c>
      <c r="C8" s="7" t="n">
        <v>1125000</v>
      </c>
    </row>
    <row r="9">
      <c r="A9" s="4" t="inlineStr">
        <is>
          <t>Principal Repurchase Amount Of 2021 Notes</t>
        </is>
      </c>
      <c r="F9" s="7" t="n">
        <v>224250000</v>
      </c>
      <c r="H9" s="7" t="n">
        <v>250000</v>
      </c>
      <c r="I9" s="7" t="n">
        <v>500000</v>
      </c>
    </row>
    <row r="10">
      <c r="A10" s="4" t="inlineStr">
        <is>
          <t>5.0% Exchangeable Senior Notes due March 2021 [Member] | Exchangeable Senior Notes [Member]</t>
        </is>
      </c>
    </row>
    <row r="11">
      <c r="A11" s="3" t="inlineStr">
        <is>
          <t>Fair Value, Assets and Liabilities Measured on Recurring and Nonrecurring Basis [Line Items]</t>
        </is>
      </c>
    </row>
    <row r="12">
      <c r="A12" s="4" t="inlineStr">
        <is>
          <t>Interest rate</t>
        </is>
      </c>
      <c r="B12" s="4" t="inlineStr">
        <is>
          <t>5.00%</t>
        </is>
      </c>
      <c r="D12" s="4" t="inlineStr">
        <is>
          <t>5.00%</t>
        </is>
      </c>
      <c r="E12" s="4" t="inlineStr">
        <is>
          <t>5.00%</t>
        </is>
      </c>
      <c r="I12" s="4" t="inlineStr">
        <is>
          <t>5.00%</t>
        </is>
      </c>
    </row>
    <row r="13">
      <c r="A13" s="4" t="inlineStr">
        <is>
          <t>Due date</t>
        </is>
      </c>
      <c r="B13" s="4" t="inlineStr">
        <is>
          <t>Mar. 1,
		2021</t>
        </is>
      </c>
      <c r="D13" s="4" t="inlineStr">
        <is>
          <t>Mar. 1,
		2021</t>
        </is>
      </c>
      <c r="E13" s="4" t="inlineStr">
        <is>
          <t>Mar. 1,
		2021</t>
        </is>
      </c>
    </row>
    <row r="14">
      <c r="A14" s="4" t="inlineStr">
        <is>
          <t>Aggregate principal amount</t>
        </is>
      </c>
      <c r="B14" s="7" t="n">
        <v>86250000</v>
      </c>
    </row>
    <row r="15">
      <c r="A15" s="4" t="inlineStr">
        <is>
          <t>Debt issuance costs paid</t>
        </is>
      </c>
      <c r="B15" s="7" t="n">
        <v>5902000</v>
      </c>
      <c r="D15" s="7" t="n">
        <v>5902000</v>
      </c>
    </row>
    <row r="16">
      <c r="A16" s="4" t="inlineStr">
        <is>
          <t>Principal Repurchase Amount Of 2021 Notes</t>
        </is>
      </c>
      <c r="G16" s="7" t="n">
        <v>920000</v>
      </c>
      <c r="I16" s="7" t="n">
        <v>1590000</v>
      </c>
    </row>
    <row r="17">
      <c r="A17" s="4" t="inlineStr">
        <is>
          <t>Other Asset Class [Member] | Fair Value, Measurements, Nonrecurring [Member]</t>
        </is>
      </c>
    </row>
    <row r="18">
      <c r="A18" s="3" t="inlineStr">
        <is>
          <t>Fair Value, Assets and Liabilities Measured on Recurring and Nonrecurring Basis [Line Items]</t>
        </is>
      </c>
    </row>
    <row r="19">
      <c r="A19" s="4" t="inlineStr">
        <is>
          <t>Assets fair value on non-recurring basis</t>
        </is>
      </c>
      <c r="D19" s="6" t="n">
        <v>0</v>
      </c>
      <c r="E19" s="7" t="n">
        <v>0</v>
      </c>
    </row>
    <row r="20">
      <c r="A20" s="4" t="inlineStr">
        <is>
          <t>Liabilities fair value on non-recurring basis</t>
        </is>
      </c>
      <c r="D20" s="7" t="n">
        <v>0</v>
      </c>
      <c r="E2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Dec. 31, 2020</t>
        </is>
      </c>
      <c r="C1" s="2" t="inlineStr">
        <is>
          <t>Dec. 31, 2019</t>
        </is>
      </c>
    </row>
    <row r="2">
      <c r="A2" s="4" t="inlineStr">
        <is>
          <t>Carrying Value [Member] | Other Current Assets [Member]</t>
        </is>
      </c>
    </row>
    <row r="3">
      <c r="A3" s="3" t="inlineStr">
        <is>
          <t>Assets:</t>
        </is>
      </c>
    </row>
    <row r="4">
      <c r="A4" s="4" t="inlineStr">
        <is>
          <t>Derivative assets</t>
        </is>
      </c>
      <c r="B4" s="7" t="n">
        <v>2036</v>
      </c>
      <c r="C4" s="7" t="n">
        <v>1456</v>
      </c>
    </row>
    <row r="5">
      <c r="A5" s="4" t="inlineStr">
        <is>
          <t>Carrying Value [Member] | Other Current Liabilities [Member]</t>
        </is>
      </c>
    </row>
    <row r="6">
      <c r="A6" s="3" t="inlineStr">
        <is>
          <t>Liabilities:</t>
        </is>
      </c>
    </row>
    <row r="7">
      <c r="A7" s="4" t="inlineStr">
        <is>
          <t>Derivative liabilities</t>
        </is>
      </c>
      <c r="B7" s="6" t="n">
        <v>195</v>
      </c>
    </row>
    <row r="8">
      <c r="A8" s="4" t="inlineStr">
        <is>
          <t>Estimate of Fair Value Measurement [Member] | Other Current Assets [Member]</t>
        </is>
      </c>
    </row>
    <row r="9">
      <c r="A9" s="3" t="inlineStr">
        <is>
          <t>Assets:</t>
        </is>
      </c>
    </row>
    <row r="10">
      <c r="A10" s="4" t="inlineStr">
        <is>
          <t>Derivative assets</t>
        </is>
      </c>
      <c r="B10" s="6" t="n">
        <v>2036</v>
      </c>
      <c r="C10" s="6" t="n">
        <v>1456</v>
      </c>
    </row>
    <row r="11">
      <c r="A11" s="4" t="inlineStr">
        <is>
          <t>Estimate of Fair Value Measurement [Member] | Other Current Liabilities [Member]</t>
        </is>
      </c>
    </row>
    <row r="12">
      <c r="A12" s="3" t="inlineStr">
        <is>
          <t>Liabilities:</t>
        </is>
      </c>
    </row>
    <row r="13">
      <c r="A13" s="4" t="inlineStr">
        <is>
          <t>Derivative liabilities</t>
        </is>
      </c>
      <c r="B13" s="6" t="n">
        <v>195</v>
      </c>
    </row>
    <row r="14">
      <c r="A14" s="4" t="inlineStr">
        <is>
          <t>Significant Other Observable Inputs (Level 2) [Member] | Other Current Assets [Member]</t>
        </is>
      </c>
    </row>
    <row r="15">
      <c r="A15" s="3" t="inlineStr">
        <is>
          <t>Assets:</t>
        </is>
      </c>
    </row>
    <row r="16">
      <c r="A16" s="4" t="inlineStr">
        <is>
          <t>Derivative assets</t>
        </is>
      </c>
      <c r="B16" s="6" t="n">
        <v>2036</v>
      </c>
      <c r="C16" s="7" t="n">
        <v>1456</v>
      </c>
    </row>
    <row r="17">
      <c r="A17" s="4" t="inlineStr">
        <is>
          <t>Significant Other Observable Inputs (Level 2) [Member] | Other Current Liabilities [Member]</t>
        </is>
      </c>
    </row>
    <row r="18">
      <c r="A18" s="3" t="inlineStr">
        <is>
          <t>Liabilities:</t>
        </is>
      </c>
    </row>
    <row r="19">
      <c r="A19" s="4" t="inlineStr">
        <is>
          <t>Derivative liabilities</t>
        </is>
      </c>
      <c r="B19" s="7" t="n">
        <v>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Borrowings (Detail) - USD ($) $ in Thousands</t>
        </is>
      </c>
      <c r="B1" s="2" t="inlineStr">
        <is>
          <t>Dec. 31, 2020</t>
        </is>
      </c>
      <c r="C1" s="2" t="inlineStr">
        <is>
          <t>Dec. 31, 2019</t>
        </is>
      </c>
    </row>
    <row r="2">
      <c r="A2" s="3" t="inlineStr">
        <is>
          <t>Borrowings:</t>
        </is>
      </c>
    </row>
    <row r="3">
      <c r="A3" s="4" t="inlineStr">
        <is>
          <t>Carrying amount of senior notes</t>
        </is>
      </c>
      <c r="B3" s="4" t="inlineStr">
        <is>
          <t xml:space="preserve"> </t>
        </is>
      </c>
      <c r="C3" s="7" t="n">
        <v>304743</v>
      </c>
    </row>
    <row r="4">
      <c r="A4" s="4" t="inlineStr">
        <is>
          <t>5.0% Exchangeable Senior Notes due March 2021 [Member] | Exchangeable Senior Notes [Member] | Significant Other Observable Inputs (Level 2) [Member]</t>
        </is>
      </c>
    </row>
    <row r="5">
      <c r="A5" s="3" t="inlineStr">
        <is>
          <t>Borrowings:</t>
        </is>
      </c>
    </row>
    <row r="6">
      <c r="A6" s="4" t="inlineStr">
        <is>
          <t>Carrying amount of senior notes</t>
        </is>
      </c>
      <c r="B6" s="6" t="n">
        <v>83479</v>
      </c>
      <c r="C6" s="6" t="n">
        <v>81959</v>
      </c>
    </row>
    <row r="7">
      <c r="A7" s="4" t="inlineStr">
        <is>
          <t>Estimated fair value of senior notes</t>
        </is>
      </c>
      <c r="B7" s="7" t="n">
        <v>145466</v>
      </c>
      <c r="C7" s="6" t="n">
        <v>116078</v>
      </c>
    </row>
    <row r="8">
      <c r="A8" s="4" t="inlineStr">
        <is>
          <t>6.625% Senior Notes Due 2021 [Member] | Senior Notes [Member] | Significant Other Observable Inputs (Level 2) [Member]</t>
        </is>
      </c>
    </row>
    <row r="9">
      <c r="A9" s="3" t="inlineStr">
        <is>
          <t>Borrowings:</t>
        </is>
      </c>
    </row>
    <row r="10">
      <c r="A10" s="4" t="inlineStr">
        <is>
          <t>Carrying amount of senior notes</t>
        </is>
      </c>
      <c r="C10" s="6" t="n">
        <v>222784</v>
      </c>
    </row>
    <row r="11">
      <c r="A11" s="4" t="inlineStr">
        <is>
          <t>Estimated fair value of senior notes</t>
        </is>
      </c>
      <c r="C11" s="7" t="n">
        <v>224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75" customWidth="1" min="3" max="3"/>
    <col width="34" customWidth="1" min="4" max="4"/>
    <col width="22" customWidth="1" min="5" max="5"/>
    <col width="80" customWidth="1" min="6" max="6"/>
    <col width="36" customWidth="1" min="7" max="7"/>
    <col width="80" customWidth="1" min="8" max="8"/>
    <col width="37" customWidth="1" min="9" max="9"/>
    <col width="80" customWidth="1" min="10" max="10"/>
    <col width="24" customWidth="1" min="11" max="11"/>
    <col width="80" customWidth="1" min="12" max="12"/>
    <col width="55" customWidth="1" min="13" max="13"/>
    <col width="80" customWidth="1" min="14" max="14"/>
  </cols>
  <sheetData>
    <row r="1">
      <c r="A1" s="1" t="inlineStr">
        <is>
          <t>CONSOLIDATED STATEMENTS OF CHANGES IN STOCKHOLDERS' EQUITY - USD ($) $ in Thousands</t>
        </is>
      </c>
      <c r="B1" s="2" t="inlineStr">
        <is>
          <t>Total</t>
        </is>
      </c>
      <c r="C1" s="2" t="inlineStr">
        <is>
          <t>Revision of Prior Period, Accounting Standards Update, Adjustment [Member]</t>
        </is>
      </c>
      <c r="D1" s="2" t="inlineStr">
        <is>
          <t>Common Stock Outstanding [Member]</t>
        </is>
      </c>
      <c r="E1" s="2" t="inlineStr">
        <is>
          <t>Common Stock [Member]</t>
        </is>
      </c>
      <c r="F1" s="2" t="inlineStr">
        <is>
          <t>Common Stock [Member]Revision of Prior Period, Accounting Standards Update, Adjustment [Member]</t>
        </is>
      </c>
      <c r="G1" s="2" t="inlineStr">
        <is>
          <t>Additional Paid-In Capital [Member]</t>
        </is>
      </c>
      <c r="H1" s="2" t="inlineStr">
        <is>
          <t>Additional Paid-In Capital [Member]Revision of Prior Period, Accounting Standards Update, Adjustment [Member]</t>
        </is>
      </c>
      <c r="I1" s="2" t="inlineStr">
        <is>
          <t>Retained Earnings (Deficit) [Member]</t>
        </is>
      </c>
      <c r="J1" s="2" t="inlineStr">
        <is>
          <t>Retained Earnings (Deficit) [Member]Revision of Prior Period, Accounting Standards Update, Adjustment [Member]</t>
        </is>
      </c>
      <c r="K1" s="2" t="inlineStr">
        <is>
          <t>Treasury Stock [Member]</t>
        </is>
      </c>
      <c r="L1" s="2" t="inlineStr">
        <is>
          <t>Treasury Stock [Member]Revision of Prior Period, Accounting Standards Update, Adjustment [Member]</t>
        </is>
      </c>
      <c r="M1" s="2" t="inlineStr">
        <is>
          <t>Accumulated Other Comprehensive Income (Loss) [Member]</t>
        </is>
      </c>
      <c r="N1" s="2" t="inlineStr">
        <is>
          <t>Accumulated Other Comprehensive Income (Loss) [Member]Revision of Prior Period, Accounting Standards Update, Adjustment [Member]</t>
        </is>
      </c>
    </row>
    <row r="2">
      <c r="A2" s="4" t="inlineStr">
        <is>
          <t>Balance beginning at Dec. 31, 2017</t>
        </is>
      </c>
      <c r="B2" s="7" t="n">
        <v>-39637</v>
      </c>
      <c r="C2" s="7" t="n">
        <v>-31153</v>
      </c>
      <c r="E2" s="7" t="n">
        <v>426</v>
      </c>
      <c r="F2" s="7" t="n">
        <v>426</v>
      </c>
      <c r="G2" s="7" t="n">
        <v>136259</v>
      </c>
      <c r="H2" s="7" t="n">
        <v>136259</v>
      </c>
      <c r="I2" s="7" t="n">
        <v>-40889</v>
      </c>
      <c r="J2" s="7" t="n">
        <v>-32405</v>
      </c>
      <c r="K2" s="7" t="n">
        <v>-102319</v>
      </c>
      <c r="L2" s="7" t="n">
        <v>-102319</v>
      </c>
      <c r="M2" s="7" t="n">
        <v>-33114</v>
      </c>
      <c r="N2" s="7" t="n">
        <v>-33114</v>
      </c>
    </row>
    <row r="3">
      <c r="A3" s="4" t="inlineStr">
        <is>
          <t>Balance, Shares beginning at Dec. 31, 2017</t>
        </is>
      </c>
      <c r="E3" s="6" t="n">
        <v>34189599</v>
      </c>
      <c r="F3" s="6" t="n">
        <v>34189599</v>
      </c>
    </row>
    <row r="4">
      <c r="A4" s="4" t="inlineStr">
        <is>
          <t>Impact of adopting the new revenue standard at Dec. 31, 2018</t>
        </is>
      </c>
      <c r="B4" s="6" t="n">
        <v>8484</v>
      </c>
      <c r="I4" s="6" t="n">
        <v>8484</v>
      </c>
    </row>
    <row r="5">
      <c r="A5" s="4" t="inlineStr">
        <is>
          <t>Stock-based compensation</t>
        </is>
      </c>
      <c r="B5" s="6" t="n">
        <v>5213</v>
      </c>
      <c r="G5" s="6" t="n">
        <v>5213</v>
      </c>
    </row>
    <row r="6">
      <c r="A6" s="4" t="inlineStr">
        <is>
          <t>Exercise of stock options</t>
        </is>
      </c>
      <c r="B6" s="7" t="n">
        <v>1133</v>
      </c>
      <c r="E6" s="7" t="n">
        <v>2</v>
      </c>
      <c r="G6" s="6" t="n">
        <v>1131</v>
      </c>
    </row>
    <row r="7">
      <c r="A7" s="4" t="inlineStr">
        <is>
          <t>Exercise of stock options, Shares</t>
        </is>
      </c>
      <c r="B7" s="6" t="n">
        <v>162341</v>
      </c>
      <c r="D7" s="6" t="n">
        <v>162341</v>
      </c>
    </row>
    <row r="8">
      <c r="A8" s="4" t="inlineStr">
        <is>
          <t>Settlement of restricted stock units</t>
        </is>
      </c>
      <c r="E8" s="6" t="n">
        <v>3</v>
      </c>
      <c r="G8" s="6" t="n">
        <v>-3</v>
      </c>
    </row>
    <row r="9">
      <c r="A9" s="4" t="inlineStr">
        <is>
          <t>Settlement of restricted stock units, Shares</t>
        </is>
      </c>
      <c r="D9" s="6" t="n">
        <v>328309</v>
      </c>
    </row>
    <row r="10">
      <c r="A10" s="4" t="inlineStr">
        <is>
          <t>Acquisition of treasury stock</t>
        </is>
      </c>
      <c r="B10" s="7" t="n">
        <v>-1607</v>
      </c>
      <c r="K10" s="6" t="n">
        <v>-1607</v>
      </c>
    </row>
    <row r="11">
      <c r="A11" s="4" t="inlineStr">
        <is>
          <t>Acquisition of treasury stock, Shares</t>
        </is>
      </c>
      <c r="D11" s="6" t="n">
        <v>-239017</v>
      </c>
    </row>
    <row r="12">
      <c r="A12" s="4" t="inlineStr">
        <is>
          <t>Other comprehensive income, net</t>
        </is>
      </c>
      <c r="B12" s="6" t="n">
        <v>13004</v>
      </c>
      <c r="M12" s="6" t="n">
        <v>13004</v>
      </c>
    </row>
    <row r="13">
      <c r="A13" s="4" t="inlineStr">
        <is>
          <t>Net income (loss)</t>
        </is>
      </c>
      <c r="B13" s="6" t="n">
        <v>-3900</v>
      </c>
      <c r="I13" s="6" t="n">
        <v>-3900</v>
      </c>
    </row>
    <row r="14">
      <c r="A14" s="4" t="inlineStr">
        <is>
          <t>Balance ending at Dec. 31, 2018</t>
        </is>
      </c>
      <c r="B14" s="6" t="n">
        <v>-17310</v>
      </c>
      <c r="E14" s="6" t="n">
        <v>431</v>
      </c>
      <c r="G14" s="6" t="n">
        <v>142600</v>
      </c>
      <c r="I14" s="6" t="n">
        <v>-36305</v>
      </c>
      <c r="K14" s="6" t="n">
        <v>-103926</v>
      </c>
      <c r="M14" s="6" t="n">
        <v>-20110</v>
      </c>
    </row>
    <row r="15">
      <c r="A15" s="4" t="inlineStr">
        <is>
          <t>Balance, Shares ending at Dec. 31, 2018</t>
        </is>
      </c>
      <c r="D15" s="6" t="n">
        <v>34441232</v>
      </c>
    </row>
    <row r="16">
      <c r="A16" s="4" t="inlineStr">
        <is>
          <t>Impact of adopting the new revenue standard at Dec. 31, 2019</t>
        </is>
      </c>
      <c r="B16" s="6" t="n">
        <v>-58131</v>
      </c>
    </row>
    <row r="17">
      <c r="A17" s="4" t="inlineStr">
        <is>
          <t>Stock-based compensation</t>
        </is>
      </c>
      <c r="B17" s="6" t="n">
        <v>6952</v>
      </c>
      <c r="G17" s="6" t="n">
        <v>6952</v>
      </c>
    </row>
    <row r="18">
      <c r="A18" s="4" t="inlineStr">
        <is>
          <t>Exercise of stock options</t>
        </is>
      </c>
      <c r="B18" s="7" t="n">
        <v>2860</v>
      </c>
      <c r="E18" s="6" t="n">
        <v>4</v>
      </c>
      <c r="G18" s="6" t="n">
        <v>2856</v>
      </c>
    </row>
    <row r="19">
      <c r="A19" s="4" t="inlineStr">
        <is>
          <t>Exercise of stock options, Shares</t>
        </is>
      </c>
      <c r="B19" s="6" t="n">
        <v>452819</v>
      </c>
      <c r="D19" s="6" t="n">
        <v>452819</v>
      </c>
    </row>
    <row r="20">
      <c r="A20" s="4" t="inlineStr">
        <is>
          <t>Settlement of restricted stock units</t>
        </is>
      </c>
      <c r="E20" s="6" t="n">
        <v>4</v>
      </c>
      <c r="G20" s="6" t="n">
        <v>-4</v>
      </c>
    </row>
    <row r="21">
      <c r="A21" s="4" t="inlineStr">
        <is>
          <t>Settlement of restricted stock units, Shares</t>
        </is>
      </c>
      <c r="D21" s="6" t="n">
        <v>344714</v>
      </c>
    </row>
    <row r="22">
      <c r="A22" s="4" t="inlineStr">
        <is>
          <t>Acquisition of treasury stock</t>
        </is>
      </c>
      <c r="B22" s="7" t="n">
        <v>-3107</v>
      </c>
      <c r="K22" s="6" t="n">
        <v>-3107</v>
      </c>
    </row>
    <row r="23">
      <c r="A23" s="4" t="inlineStr">
        <is>
          <t>Acquisition of treasury stock, Shares</t>
        </is>
      </c>
      <c r="D23" s="6" t="n">
        <v>-438453</v>
      </c>
    </row>
    <row r="24">
      <c r="A24" s="4" t="inlineStr">
        <is>
          <t>Other comprehensive income, net</t>
        </is>
      </c>
      <c r="B24" s="6" t="n">
        <v>17450</v>
      </c>
      <c r="M24" s="6" t="n">
        <v>17450</v>
      </c>
    </row>
    <row r="25">
      <c r="A25" s="4" t="inlineStr">
        <is>
          <t>Net income (loss)</t>
        </is>
      </c>
      <c r="B25" s="6" t="n">
        <v>-21826</v>
      </c>
      <c r="I25" s="6" t="n">
        <v>-21826</v>
      </c>
    </row>
    <row r="26">
      <c r="A26" s="4" t="inlineStr">
        <is>
          <t>Balance ending at Dec. 31, 2019</t>
        </is>
      </c>
      <c r="B26" s="7" t="n">
        <v>-14981</v>
      </c>
      <c r="E26" s="6" t="n">
        <v>439</v>
      </c>
      <c r="G26" s="6" t="n">
        <v>152404</v>
      </c>
      <c r="I26" s="6" t="n">
        <v>-58131</v>
      </c>
      <c r="K26" s="6" t="n">
        <v>-107033</v>
      </c>
      <c r="M26" s="6" t="n">
        <v>-2660</v>
      </c>
    </row>
    <row r="27">
      <c r="A27" s="4" t="inlineStr">
        <is>
          <t>Balance, Shares ending at Dec. 31, 2019</t>
        </is>
      </c>
      <c r="B27" s="6" t="n">
        <v>34800312</v>
      </c>
      <c r="D27" s="6" t="n">
        <v>34800312</v>
      </c>
    </row>
    <row r="28">
      <c r="A28" s="4" t="inlineStr">
        <is>
          <t>Impact of adopting the new revenue standard at Dec. 31, 2020</t>
        </is>
      </c>
      <c r="B28" s="7" t="n">
        <v>286834</v>
      </c>
    </row>
    <row r="29">
      <c r="A29" s="4" t="inlineStr">
        <is>
          <t>Stock-based compensation</t>
        </is>
      </c>
      <c r="B29" s="6" t="n">
        <v>6699</v>
      </c>
      <c r="G29" s="6" t="n">
        <v>6699</v>
      </c>
    </row>
    <row r="30">
      <c r="A30" s="4" t="inlineStr">
        <is>
          <t>Exercise of stock options</t>
        </is>
      </c>
      <c r="B30" s="7" t="n">
        <v>3918</v>
      </c>
      <c r="E30" s="6" t="n">
        <v>5</v>
      </c>
      <c r="G30" s="6" t="n">
        <v>3913</v>
      </c>
    </row>
    <row r="31">
      <c r="A31" s="4" t="inlineStr">
        <is>
          <t>Exercise of stock options, Shares</t>
        </is>
      </c>
      <c r="B31" s="6" t="n">
        <v>510648</v>
      </c>
      <c r="D31" s="6" t="n">
        <v>510648</v>
      </c>
    </row>
    <row r="32">
      <c r="A32" s="4" t="inlineStr">
        <is>
          <t>Settlement of restricted stock units</t>
        </is>
      </c>
      <c r="E32" s="6" t="n">
        <v>6</v>
      </c>
      <c r="G32" s="6" t="n">
        <v>-6</v>
      </c>
    </row>
    <row r="33">
      <c r="A33" s="4" t="inlineStr">
        <is>
          <t>Settlement of restricted stock units, Shares</t>
        </is>
      </c>
      <c r="D33" s="6" t="n">
        <v>581215</v>
      </c>
    </row>
    <row r="34">
      <c r="A34" s="4" t="inlineStr">
        <is>
          <t>Acquisition of treasury stock</t>
        </is>
      </c>
      <c r="B34" s="7" t="n">
        <v>-1364</v>
      </c>
      <c r="K34" s="6" t="n">
        <v>-1364</v>
      </c>
    </row>
    <row r="35">
      <c r="A35" s="4" t="inlineStr">
        <is>
          <t>Acquisition of treasury stock, Shares</t>
        </is>
      </c>
      <c r="D35" s="6" t="n">
        <v>-108828</v>
      </c>
    </row>
    <row r="36">
      <c r="A36" s="4" t="inlineStr">
        <is>
          <t>Other comprehensive income, net</t>
        </is>
      </c>
      <c r="B36" s="6" t="n">
        <v>6363</v>
      </c>
      <c r="M36" s="6" t="n">
        <v>6363</v>
      </c>
    </row>
    <row r="37">
      <c r="A37" s="4" t="inlineStr">
        <is>
          <t>Net income (loss)</t>
        </is>
      </c>
      <c r="B37" s="6" t="n">
        <v>344965</v>
      </c>
      <c r="I37" s="6" t="n">
        <v>344965</v>
      </c>
    </row>
    <row r="38">
      <c r="A38" s="4" t="inlineStr">
        <is>
          <t>Balance ending at Dec. 31, 2020</t>
        </is>
      </c>
      <c r="B38" s="7" t="n">
        <v>345600</v>
      </c>
      <c r="E38" s="7" t="n">
        <v>450</v>
      </c>
      <c r="G38" s="7" t="n">
        <v>163010</v>
      </c>
      <c r="I38" s="7" t="n">
        <v>286834</v>
      </c>
      <c r="K38" s="7" t="n">
        <v>-108397</v>
      </c>
      <c r="M38" s="7" t="n">
        <v>3703</v>
      </c>
    </row>
    <row r="39">
      <c r="A39" s="4" t="inlineStr">
        <is>
          <t>Balance, Shares ending at Dec. 31, 2020</t>
        </is>
      </c>
      <c r="B39" s="6" t="n">
        <v>35783347</v>
      </c>
      <c r="D39" s="6" t="n">
        <v>35783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s>
  <sheetData>
    <row r="1">
      <c r="A1" s="1" t="inlineStr">
        <is>
          <t>Fair Value Measurements - Schedule of Fair Value of Long-term Borrowings (Parenthetical) (Detail)</t>
        </is>
      </c>
      <c r="B1" s="2" t="inlineStr">
        <is>
          <t>Jan. 17, 2017</t>
        </is>
      </c>
      <c r="C1" s="2" t="inlineStr">
        <is>
          <t>Jul. 18, 2013</t>
        </is>
      </c>
      <c r="D1" s="2" t="inlineStr">
        <is>
          <t>Dec. 31, 2020</t>
        </is>
      </c>
      <c r="E1" s="2" t="inlineStr">
        <is>
          <t>Dec. 31, 2019</t>
        </is>
      </c>
      <c r="F1" s="2" t="inlineStr">
        <is>
          <t>Dec. 31, 2018</t>
        </is>
      </c>
    </row>
    <row r="2">
      <c r="A2" s="4" t="inlineStr">
        <is>
          <t>5.0% Exchangeable Senior Notes due March 2021 [Member] | Exchangeable Senior Notes [Member]</t>
        </is>
      </c>
    </row>
    <row r="3">
      <c r="A3" s="3" t="inlineStr">
        <is>
          <t>Fair Value, Balance Sheet Grouping, Financial Statement Captions [Line Items]</t>
        </is>
      </c>
    </row>
    <row r="4">
      <c r="A4" s="4" t="inlineStr">
        <is>
          <t>Interest rate</t>
        </is>
      </c>
      <c r="B4" s="4" t="inlineStr">
        <is>
          <t>5.00%</t>
        </is>
      </c>
      <c r="D4" s="4" t="inlineStr">
        <is>
          <t>5.00%</t>
        </is>
      </c>
      <c r="E4" s="4" t="inlineStr">
        <is>
          <t>5.00%</t>
        </is>
      </c>
      <c r="F4" s="4" t="inlineStr">
        <is>
          <t>5.00%</t>
        </is>
      </c>
    </row>
    <row r="5">
      <c r="A5" s="4" t="inlineStr">
        <is>
          <t>Due date</t>
        </is>
      </c>
      <c r="B5" s="4" t="inlineStr">
        <is>
          <t>Mar. 1,
		2021</t>
        </is>
      </c>
      <c r="D5" s="4" t="inlineStr">
        <is>
          <t>Mar. 1,
		2021</t>
        </is>
      </c>
      <c r="E5" s="4" t="inlineStr">
        <is>
          <t>Mar. 1,
		2021</t>
        </is>
      </c>
    </row>
    <row r="6">
      <c r="A6" s="4" t="inlineStr">
        <is>
          <t>6.625% Senior Notes Due 2021 [Member] | Senior Notes [Member]</t>
        </is>
      </c>
    </row>
    <row r="7">
      <c r="A7" s="3" t="inlineStr">
        <is>
          <t>Fair Value, Balance Sheet Grouping, Financial Statement Captions [Line Items]</t>
        </is>
      </c>
    </row>
    <row r="8">
      <c r="A8" s="4" t="inlineStr">
        <is>
          <t>Interest rate</t>
        </is>
      </c>
      <c r="C8" s="4" t="inlineStr">
        <is>
          <t>6.625%</t>
        </is>
      </c>
      <c r="D8" s="4" t="inlineStr">
        <is>
          <t>6.625%</t>
        </is>
      </c>
      <c r="E8" s="4" t="inlineStr">
        <is>
          <t>6.625%</t>
        </is>
      </c>
    </row>
    <row r="9">
      <c r="A9" s="4" t="inlineStr">
        <is>
          <t>Due date</t>
        </is>
      </c>
      <c r="C9" s="4" t="inlineStr">
        <is>
          <t>Jul. 15,
		2021</t>
        </is>
      </c>
      <c r="D9" s="4" t="inlineStr">
        <is>
          <t>Jul. 15,
		2021</t>
        </is>
      </c>
      <c r="E9" s="4" t="inlineStr">
        <is>
          <t>Jul. 15,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 - Trade Accounts Receivable [Member] - USD ($) $ in Thousands</t>
        </is>
      </c>
      <c r="B1" s="2" t="inlineStr">
        <is>
          <t>12 Months Ended</t>
        </is>
      </c>
    </row>
    <row r="2">
      <c r="B2" s="2" t="inlineStr">
        <is>
          <t>Dec. 31, 2019</t>
        </is>
      </c>
      <c r="C2" s="2" t="inlineStr">
        <is>
          <t>Dec. 31, 2018</t>
        </is>
      </c>
    </row>
    <row r="3">
      <c r="A3" s="3" t="inlineStr">
        <is>
          <t>Accounts, Notes, Loans and Financing Receivable [Line Items]</t>
        </is>
      </c>
    </row>
    <row r="4">
      <c r="A4" s="4" t="inlineStr">
        <is>
          <t>Proceeds from sale of accounts receivable</t>
        </is>
      </c>
      <c r="B4" s="7" t="n">
        <v>14474</v>
      </c>
      <c r="C4" s="7" t="n">
        <v>25266</v>
      </c>
    </row>
    <row r="5">
      <c r="A5" s="4" t="inlineStr">
        <is>
          <t>Selling, General and Administrative Expenses [Member]</t>
        </is>
      </c>
    </row>
    <row r="6">
      <c r="A6" s="3" t="inlineStr">
        <is>
          <t>Accounts, Notes, Loans and Financing Receivable [Line Items]</t>
        </is>
      </c>
    </row>
    <row r="7">
      <c r="A7" s="4" t="inlineStr">
        <is>
          <t>Pre-tax losses on accounts receivable</t>
        </is>
      </c>
      <c r="B7" s="7" t="n">
        <v>45</v>
      </c>
      <c r="C7" s="7" t="n">
        <v>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counts receivable</t>
        </is>
      </c>
      <c r="B3" s="7" t="n">
        <v>63145</v>
      </c>
      <c r="C3" s="7" t="n">
        <v>44176</v>
      </c>
    </row>
    <row r="4">
      <c r="A4" s="4" t="inlineStr">
        <is>
          <t>Notes receivable</t>
        </is>
      </c>
      <c r="B4" s="6" t="n">
        <v>1606</v>
      </c>
      <c r="C4" s="6" t="n">
        <v>3707</v>
      </c>
    </row>
    <row r="5">
      <c r="A5" s="4" t="inlineStr">
        <is>
          <t>Allowance for credit losses</t>
        </is>
      </c>
      <c r="B5" s="6" t="n">
        <v>-188</v>
      </c>
      <c r="C5" s="6" t="n">
        <v>-49</v>
      </c>
      <c r="D5" s="7" t="n">
        <v>-51</v>
      </c>
      <c r="E5" s="7" t="n">
        <v>-53</v>
      </c>
    </row>
    <row r="6">
      <c r="A6" s="4" t="inlineStr">
        <is>
          <t>Sales return reserves</t>
        </is>
      </c>
      <c r="B6" s="6" t="n">
        <v>-173</v>
      </c>
      <c r="C6" s="6" t="n">
        <v>-387</v>
      </c>
      <c r="D6" s="7" t="n">
        <v>-439</v>
      </c>
      <c r="E6" s="7" t="n">
        <v>-628</v>
      </c>
    </row>
    <row r="7">
      <c r="A7" s="4" t="inlineStr">
        <is>
          <t>Accounts receivable, net</t>
        </is>
      </c>
      <c r="B7" s="7" t="n">
        <v>64390</v>
      </c>
      <c r="C7" s="7" t="n">
        <v>474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7" t="n">
        <v>-49</v>
      </c>
      <c r="C4" s="7" t="n">
        <v>-51</v>
      </c>
      <c r="D4" s="7" t="n">
        <v>-53</v>
      </c>
    </row>
    <row r="5">
      <c r="A5" s="4" t="inlineStr">
        <is>
          <t>Provision</t>
        </is>
      </c>
      <c r="B5" s="6" t="n">
        <v>-131</v>
      </c>
    </row>
    <row r="6">
      <c r="A6" s="4" t="inlineStr">
        <is>
          <t>Translation adjustments</t>
        </is>
      </c>
      <c r="B6" s="6" t="n">
        <v>-8</v>
      </c>
      <c r="C6" s="6" t="n">
        <v>2</v>
      </c>
      <c r="D6" s="6" t="n">
        <v>2</v>
      </c>
    </row>
    <row r="7">
      <c r="A7" s="4" t="inlineStr">
        <is>
          <t>Ending balance</t>
        </is>
      </c>
      <c r="B7" s="7" t="n">
        <v>-188</v>
      </c>
      <c r="C7" s="7" t="n">
        <v>-49</v>
      </c>
      <c r="D7" s="7"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Sales Return Reserve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7" t="n">
        <v>-387</v>
      </c>
      <c r="C4" s="7" t="n">
        <v>-439</v>
      </c>
      <c r="D4" s="7" t="n">
        <v>-628</v>
      </c>
    </row>
    <row r="5">
      <c r="A5" s="4" t="inlineStr">
        <is>
          <t>Reversal (provision)</t>
        </is>
      </c>
      <c r="B5" s="6" t="n">
        <v>22</v>
      </c>
      <c r="C5" s="6" t="n">
        <v>-136</v>
      </c>
      <c r="D5" s="6" t="n">
        <v>-245</v>
      </c>
    </row>
    <row r="6">
      <c r="A6" s="4" t="inlineStr">
        <is>
          <t>Usage</t>
        </is>
      </c>
      <c r="B6" s="6" t="n">
        <v>196</v>
      </c>
      <c r="C6" s="6" t="n">
        <v>170</v>
      </c>
      <c r="D6" s="6" t="n">
        <v>414</v>
      </c>
    </row>
    <row r="7">
      <c r="A7" s="4" t="inlineStr">
        <is>
          <t>Translation adjustments</t>
        </is>
      </c>
      <c r="B7" s="6" t="n">
        <v>-4</v>
      </c>
      <c r="C7" s="6" t="n">
        <v>18</v>
      </c>
      <c r="D7" s="6" t="n">
        <v>20</v>
      </c>
    </row>
    <row r="8">
      <c r="A8" s="4" t="inlineStr">
        <is>
          <t>Ending balance</t>
        </is>
      </c>
      <c r="B8" s="7" t="n">
        <v>-173</v>
      </c>
      <c r="C8" s="7" t="n">
        <v>-387</v>
      </c>
      <c r="D8" s="7" t="n">
        <v>-4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Dec. 31, 2020</t>
        </is>
      </c>
      <c r="C1" s="2" t="inlineStr">
        <is>
          <t>Dec. 31, 2019</t>
        </is>
      </c>
      <c r="D1" s="2" t="inlineStr">
        <is>
          <t>Dec. 31, 2018</t>
        </is>
      </c>
      <c r="E1" s="2" t="inlineStr">
        <is>
          <t>Dec. 31, 2017</t>
        </is>
      </c>
    </row>
    <row r="2">
      <c r="A2" s="3" t="inlineStr">
        <is>
          <t>Inventory Disclosure [Abstract]</t>
        </is>
      </c>
    </row>
    <row r="3">
      <c r="A3" s="4" t="inlineStr">
        <is>
          <t>Finished goods</t>
        </is>
      </c>
      <c r="B3" s="7" t="n">
        <v>6425</v>
      </c>
      <c r="C3" s="7" t="n">
        <v>10087</v>
      </c>
    </row>
    <row r="4">
      <c r="A4" s="4" t="inlineStr">
        <is>
          <t>Semi-finished goods and work-in-process</t>
        </is>
      </c>
      <c r="B4" s="6" t="n">
        <v>30968</v>
      </c>
      <c r="C4" s="6" t="n">
        <v>28815</v>
      </c>
    </row>
    <row r="5">
      <c r="A5" s="4" t="inlineStr">
        <is>
          <t>Raw materials</t>
        </is>
      </c>
      <c r="B5" s="6" t="n">
        <v>6526</v>
      </c>
      <c r="C5" s="6" t="n">
        <v>8449</v>
      </c>
    </row>
    <row r="6">
      <c r="A6" s="4" t="inlineStr">
        <is>
          <t>Materials in-transit</t>
        </is>
      </c>
      <c r="B6" s="6" t="n">
        <v>1021</v>
      </c>
    </row>
    <row r="7">
      <c r="A7" s="4" t="inlineStr">
        <is>
          <t>Less: inventory reserve</t>
        </is>
      </c>
      <c r="B7" s="6" t="n">
        <v>-5901</v>
      </c>
      <c r="C7" s="6" t="n">
        <v>-5947</v>
      </c>
      <c r="D7" s="7" t="n">
        <v>-4845</v>
      </c>
      <c r="E7" s="7" t="n">
        <v>-6094</v>
      </c>
    </row>
    <row r="8">
      <c r="A8" s="4" t="inlineStr">
        <is>
          <t>Inventories, net</t>
        </is>
      </c>
      <c r="B8" s="7" t="n">
        <v>39039</v>
      </c>
      <c r="C8" s="7" t="n">
        <v>414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Changes in Inventory Reserve (Detail)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Beginning balance</t>
        </is>
      </c>
      <c r="B4" s="7" t="n">
        <v>-5947</v>
      </c>
      <c r="C4" s="7" t="n">
        <v>-4845</v>
      </c>
      <c r="D4" s="7" t="n">
        <v>-6094</v>
      </c>
    </row>
    <row r="5">
      <c r="A5" s="3" t="inlineStr">
        <is>
          <t>Change in reserve</t>
        </is>
      </c>
    </row>
    <row r="6">
      <c r="A6" s="4" t="inlineStr">
        <is>
          <t>Inventory reserve charged to costs of sales</t>
        </is>
      </c>
      <c r="B6" s="6" t="n">
        <v>-7268</v>
      </c>
      <c r="C6" s="6" t="n">
        <v>-12941</v>
      </c>
      <c r="D6" s="6" t="n">
        <v>-6721</v>
      </c>
    </row>
    <row r="7">
      <c r="A7" s="4" t="inlineStr">
        <is>
          <t>Sale of previously reserved inventory</t>
        </is>
      </c>
      <c r="B7" s="6" t="n">
        <v>4349</v>
      </c>
      <c r="C7" s="6" t="n">
        <v>2938</v>
      </c>
      <c r="D7" s="6" t="n">
        <v>3709</v>
      </c>
    </row>
    <row r="8">
      <c r="A8" s="4" t="inlineStr">
        <is>
          <t>Change in reserve</t>
        </is>
      </c>
      <c r="B8" s="6" t="n">
        <v>-2919</v>
      </c>
      <c r="C8" s="6" t="n">
        <v>-10003</v>
      </c>
      <c r="D8" s="6" t="n">
        <v>-3012</v>
      </c>
    </row>
    <row r="9">
      <c r="A9" s="4" t="inlineStr">
        <is>
          <t>Write off</t>
        </is>
      </c>
      <c r="B9" s="6" t="n">
        <v>2679</v>
      </c>
      <c r="C9" s="6" t="n">
        <v>8451</v>
      </c>
      <c r="D9" s="6" t="n">
        <v>4065</v>
      </c>
    </row>
    <row r="10">
      <c r="A10" s="4" t="inlineStr">
        <is>
          <t>Translation adjustments</t>
        </is>
      </c>
      <c r="B10" s="6" t="n">
        <v>-408</v>
      </c>
      <c r="C10" s="6" t="n">
        <v>450</v>
      </c>
      <c r="D10" s="6" t="n">
        <v>196</v>
      </c>
    </row>
    <row r="11">
      <c r="A11" s="4" t="inlineStr">
        <is>
          <t>Reclassified to assets held for sale</t>
        </is>
      </c>
      <c r="B11" s="6" t="n">
        <v>694</v>
      </c>
    </row>
    <row r="12">
      <c r="A12" s="4" t="inlineStr">
        <is>
          <t>Ending balance</t>
        </is>
      </c>
      <c r="B12" s="7" t="n">
        <v>-5901</v>
      </c>
      <c r="C12" s="7" t="n">
        <v>-5947</v>
      </c>
      <c r="D12" s="7" t="n">
        <v>-48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s</t>
        </is>
      </c>
      <c r="B4" s="7" t="n">
        <v>10448</v>
      </c>
      <c r="C4" s="7" t="n">
        <v>8310</v>
      </c>
      <c r="D4" s="7" t="n">
        <v>97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171586</v>
      </c>
      <c r="C3" s="7" t="n">
        <v>134520</v>
      </c>
    </row>
    <row r="4">
      <c r="A4" s="4" t="inlineStr">
        <is>
          <t>Less: accumulated depreciation</t>
        </is>
      </c>
      <c r="B4" s="6" t="n">
        <v>-90370</v>
      </c>
      <c r="C4" s="6" t="n">
        <v>-75704</v>
      </c>
    </row>
    <row r="5">
      <c r="A5" s="4" t="inlineStr">
        <is>
          <t>Property, plant and equipment, net</t>
        </is>
      </c>
      <c r="B5" s="6" t="n">
        <v>96383</v>
      </c>
      <c r="C5" s="6" t="n">
        <v>73068</v>
      </c>
    </row>
    <row r="6">
      <c r="A6" s="4" t="inlineStr">
        <is>
          <t>Buildings and Related Structures [Member]</t>
        </is>
      </c>
    </row>
    <row r="7">
      <c r="A7" s="3" t="inlineStr">
        <is>
          <t>Property, Plant and Equipment [Line Items]</t>
        </is>
      </c>
    </row>
    <row r="8">
      <c r="A8" s="4" t="inlineStr">
        <is>
          <t>Property, plant and equipment, gross</t>
        </is>
      </c>
      <c r="B8" s="6" t="n">
        <v>24882</v>
      </c>
      <c r="C8" s="6" t="n">
        <v>22502</v>
      </c>
    </row>
    <row r="9">
      <c r="A9" s="4" t="inlineStr">
        <is>
          <t>Machinery and Equipment [Member]</t>
        </is>
      </c>
    </row>
    <row r="10">
      <c r="A10" s="3" t="inlineStr">
        <is>
          <t>Property, Plant and Equipment [Line Items]</t>
        </is>
      </c>
    </row>
    <row r="11">
      <c r="A11" s="4" t="inlineStr">
        <is>
          <t>Property, plant and equipment, gross</t>
        </is>
      </c>
      <c r="B11" s="6" t="n">
        <v>106244</v>
      </c>
      <c r="C11" s="6" t="n">
        <v>89453</v>
      </c>
    </row>
    <row r="12">
      <c r="A12" s="4" t="inlineStr">
        <is>
          <t>Finance Lease Right Of Use Assets [Member]</t>
        </is>
      </c>
    </row>
    <row r="13">
      <c r="A13" s="3" t="inlineStr">
        <is>
          <t>Property, Plant and Equipment [Line Items]</t>
        </is>
      </c>
    </row>
    <row r="14">
      <c r="A14" s="4" t="inlineStr">
        <is>
          <t>Property, plant and equipment, gross</t>
        </is>
      </c>
      <c r="B14" s="6" t="n">
        <v>344</v>
      </c>
      <c r="C14" s="6" t="n">
        <v>323</v>
      </c>
    </row>
    <row r="15">
      <c r="A15" s="4" t="inlineStr">
        <is>
          <t>Others [Member]</t>
        </is>
      </c>
    </row>
    <row r="16">
      <c r="A16" s="3" t="inlineStr">
        <is>
          <t>Property, Plant and Equipment [Line Items]</t>
        </is>
      </c>
    </row>
    <row r="17">
      <c r="A17" s="4" t="inlineStr">
        <is>
          <t>Property, plant and equipment, gross</t>
        </is>
      </c>
      <c r="B17" s="6" t="n">
        <v>40116</v>
      </c>
      <c r="C17" s="6" t="n">
        <v>22242</v>
      </c>
    </row>
    <row r="18">
      <c r="A18" s="4" t="inlineStr">
        <is>
          <t>Land [Member]</t>
        </is>
      </c>
    </row>
    <row r="19">
      <c r="A19" s="3" t="inlineStr">
        <is>
          <t>Property, Plant and Equipment [Line Items]</t>
        </is>
      </c>
    </row>
    <row r="20">
      <c r="A20" s="4" t="inlineStr">
        <is>
          <t>Property, plant and equipment, net</t>
        </is>
      </c>
      <c r="B20" s="7" t="n">
        <v>15167</v>
      </c>
      <c r="C20" s="7" t="n">
        <v>142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for intangible assets</t>
        </is>
      </c>
      <c r="B4" s="7" t="n">
        <v>668</v>
      </c>
      <c r="C4" s="7" t="n">
        <v>598</v>
      </c>
      <c r="D4" s="7" t="n">
        <v>518</v>
      </c>
    </row>
    <row r="5">
      <c r="A5" s="4" t="inlineStr">
        <is>
          <t>Estimated aggregate amortization expense of intangible assets in 2021</t>
        </is>
      </c>
      <c r="B5" s="6" t="n">
        <v>672</v>
      </c>
    </row>
    <row r="6">
      <c r="A6" s="4" t="inlineStr">
        <is>
          <t>Estimated aggregate amortization expense of intangible assets in 2022</t>
        </is>
      </c>
      <c r="B6" s="6" t="n">
        <v>619</v>
      </c>
    </row>
    <row r="7">
      <c r="A7" s="4" t="inlineStr">
        <is>
          <t>Estimated aggregate amortization expense of intangible assets in 2023</t>
        </is>
      </c>
      <c r="B7" s="6" t="n">
        <v>504</v>
      </c>
    </row>
    <row r="8">
      <c r="A8" s="4" t="inlineStr">
        <is>
          <t>Estimated aggregate amortization expense of intangible assets in 2024</t>
        </is>
      </c>
      <c r="B8" s="6" t="n">
        <v>351</v>
      </c>
    </row>
    <row r="9">
      <c r="A9" s="4" t="inlineStr">
        <is>
          <t>Estimated aggregate amortization expense of intangible assets in 2025</t>
        </is>
      </c>
      <c r="B9" s="7" t="n">
        <v>2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344965</v>
      </c>
      <c r="C4" s="7" t="n">
        <v>-21826</v>
      </c>
      <c r="D4" s="7" t="n">
        <v>-3900</v>
      </c>
    </row>
    <row r="5">
      <c r="A5" s="3" t="inlineStr">
        <is>
          <t>Adjustments to reconcile net income (loss) to net cash provided by operating activities</t>
        </is>
      </c>
    </row>
    <row r="6">
      <c r="A6" s="4" t="inlineStr">
        <is>
          <t>Depreciation and amortization</t>
        </is>
      </c>
      <c r="B6" s="6" t="n">
        <v>16481</v>
      </c>
      <c r="C6" s="6" t="n">
        <v>32729</v>
      </c>
      <c r="D6" s="6" t="n">
        <v>32048</v>
      </c>
    </row>
    <row r="7">
      <c r="A7" s="4" t="inlineStr">
        <is>
          <t>Provision for severance benefits</t>
        </is>
      </c>
      <c r="B7" s="6" t="n">
        <v>16743</v>
      </c>
      <c r="C7" s="6" t="n">
        <v>17139</v>
      </c>
      <c r="D7" s="6" t="n">
        <v>17644</v>
      </c>
    </row>
    <row r="8">
      <c r="A8" s="4" t="inlineStr">
        <is>
          <t>Amortization of debt issuance costs and original issue discount</t>
        </is>
      </c>
      <c r="B8" s="6" t="n">
        <v>2220</v>
      </c>
      <c r="C8" s="6" t="n">
        <v>2299</v>
      </c>
      <c r="D8" s="6" t="n">
        <v>2183</v>
      </c>
    </row>
    <row r="9">
      <c r="A9" s="4" t="inlineStr">
        <is>
          <t>Loss (gain) on foreign currency, net</t>
        </is>
      </c>
      <c r="B9" s="6" t="n">
        <v>-23233</v>
      </c>
      <c r="C9" s="6" t="n">
        <v>24692</v>
      </c>
      <c r="D9" s="6" t="n">
        <v>30215</v>
      </c>
    </row>
    <row r="10">
      <c r="A10" s="4" t="inlineStr">
        <is>
          <t>Restructuring and other charges</t>
        </is>
      </c>
      <c r="B10" s="6" t="n">
        <v>3502</v>
      </c>
      <c r="C10" s="6" t="n">
        <v>3598</v>
      </c>
    </row>
    <row r="11">
      <c r="A11" s="4" t="inlineStr">
        <is>
          <t>Provision for inventory reserves</t>
        </is>
      </c>
      <c r="B11" s="6" t="n">
        <v>3695</v>
      </c>
      <c r="C11" s="6" t="n">
        <v>10468</v>
      </c>
      <c r="D11" s="6" t="n">
        <v>4290</v>
      </c>
    </row>
    <row r="12">
      <c r="A12" s="4" t="inlineStr">
        <is>
          <t>Stock-based compensation</t>
        </is>
      </c>
      <c r="B12" s="6" t="n">
        <v>6699</v>
      </c>
      <c r="C12" s="6" t="n">
        <v>6952</v>
      </c>
      <c r="D12" s="6" t="n">
        <v>4409</v>
      </c>
    </row>
    <row r="13">
      <c r="A13" s="4" t="inlineStr">
        <is>
          <t>Loss on early extinguishment of borrowings, net</t>
        </is>
      </c>
      <c r="B13" s="6" t="n">
        <v>766</v>
      </c>
      <c r="C13" s="6" t="n">
        <v>42</v>
      </c>
      <c r="D13" s="6" t="n">
        <v>206</v>
      </c>
    </row>
    <row r="14">
      <c r="A14" s="4" t="inlineStr">
        <is>
          <t>Gain on sale of discontinued operations</t>
        </is>
      </c>
      <c r="B14" s="6" t="n">
        <v>-287117</v>
      </c>
    </row>
    <row r="15">
      <c r="A15" s="4" t="inlineStr">
        <is>
          <t>Deferred income tax assets</t>
        </is>
      </c>
      <c r="B15" s="6" t="n">
        <v>-44441</v>
      </c>
      <c r="C15" s="6" t="n">
        <v>35</v>
      </c>
      <c r="D15" s="6" t="n">
        <v>54</v>
      </c>
    </row>
    <row r="16">
      <c r="A16" s="4" t="inlineStr">
        <is>
          <t>Others, net</t>
        </is>
      </c>
      <c r="B16" s="6" t="n">
        <v>217</v>
      </c>
      <c r="C16" s="6" t="n">
        <v>247</v>
      </c>
      <c r="D16" s="6" t="n">
        <v>-1235</v>
      </c>
    </row>
    <row r="17">
      <c r="A17" s="3" t="inlineStr">
        <is>
          <t>Changes in operating assets and liabilities</t>
        </is>
      </c>
    </row>
    <row r="18">
      <c r="A18" s="4" t="inlineStr">
        <is>
          <t>Accounts receivable, net</t>
        </is>
      </c>
      <c r="B18" s="6" t="n">
        <v>-19268</v>
      </c>
      <c r="C18" s="6" t="n">
        <v>-19824</v>
      </c>
      <c r="D18" s="6" t="n">
        <v>8294</v>
      </c>
    </row>
    <row r="19">
      <c r="A19" s="4" t="inlineStr">
        <is>
          <t>Unbilled accounts receivable, net</t>
        </is>
      </c>
      <c r="B19" s="6" t="n">
        <v>14260</v>
      </c>
      <c r="C19" s="6" t="n">
        <v>19274</v>
      </c>
      <c r="D19" s="6" t="n">
        <v>-1284</v>
      </c>
    </row>
    <row r="20">
      <c r="A20" s="4" t="inlineStr">
        <is>
          <t>Inventories</t>
        </is>
      </c>
      <c r="B20" s="6" t="n">
        <v>-816</v>
      </c>
      <c r="C20" s="6" t="n">
        <v>-14678</v>
      </c>
      <c r="D20" s="6" t="n">
        <v>-34965</v>
      </c>
    </row>
    <row r="21">
      <c r="A21" s="4" t="inlineStr">
        <is>
          <t>Other receivables</t>
        </is>
      </c>
      <c r="B21" s="6" t="n">
        <v>6954</v>
      </c>
      <c r="C21" s="6" t="n">
        <v>-6200</v>
      </c>
      <c r="D21" s="6" t="n">
        <v>1260</v>
      </c>
    </row>
    <row r="22">
      <c r="A22" s="4" t="inlineStr">
        <is>
          <t>Other current assets</t>
        </is>
      </c>
      <c r="B22" s="6" t="n">
        <v>13561</v>
      </c>
      <c r="C22" s="6" t="n">
        <v>11984</v>
      </c>
      <c r="D22" s="6" t="n">
        <v>9942</v>
      </c>
    </row>
    <row r="23">
      <c r="A23" s="4" t="inlineStr">
        <is>
          <t>Accounts payable</t>
        </is>
      </c>
      <c r="B23" s="6" t="n">
        <v>3960</v>
      </c>
      <c r="C23" s="6" t="n">
        <v>7375</v>
      </c>
      <c r="D23" s="6" t="n">
        <v>-8389</v>
      </c>
    </row>
    <row r="24">
      <c r="A24" s="4" t="inlineStr">
        <is>
          <t>Other accounts payable</t>
        </is>
      </c>
      <c r="B24" s="6" t="n">
        <v>-12000</v>
      </c>
      <c r="C24" s="6" t="n">
        <v>-8518</v>
      </c>
      <c r="D24" s="6" t="n">
        <v>-11183</v>
      </c>
    </row>
    <row r="25">
      <c r="A25" s="4" t="inlineStr">
        <is>
          <t>Accrued expenses</t>
        </is>
      </c>
      <c r="B25" s="6" t="n">
        <v>-28756</v>
      </c>
      <c r="C25" s="6" t="n">
        <v>5279</v>
      </c>
      <c r="D25" s="6" t="n">
        <v>-3926</v>
      </c>
    </row>
    <row r="26">
      <c r="A26" s="4" t="inlineStr">
        <is>
          <t>Accrued income taxes</t>
        </is>
      </c>
      <c r="B26" s="6" t="n">
        <v>10825</v>
      </c>
      <c r="C26" s="6" t="n">
        <v>267</v>
      </c>
      <c r="D26" s="6" t="n">
        <v>1103</v>
      </c>
    </row>
    <row r="27">
      <c r="A27" s="4" t="inlineStr">
        <is>
          <t>Deferred revenue</t>
        </is>
      </c>
      <c r="B27" s="6" t="n">
        <v>2174</v>
      </c>
      <c r="C27" s="6" t="n">
        <v>-4768</v>
      </c>
      <c r="D27" s="6" t="n">
        <v>2891</v>
      </c>
    </row>
    <row r="28">
      <c r="A28" s="4" t="inlineStr">
        <is>
          <t>Other current liabilities</t>
        </is>
      </c>
      <c r="B28" s="6" t="n">
        <v>279</v>
      </c>
      <c r="C28" s="6" t="n">
        <v>-4727</v>
      </c>
      <c r="D28" s="6" t="n">
        <v>1020</v>
      </c>
    </row>
    <row r="29">
      <c r="A29" s="4" t="inlineStr">
        <is>
          <t>Other non-current liabilities</t>
        </is>
      </c>
      <c r="B29" s="6" t="n">
        <v>3521</v>
      </c>
      <c r="C29" s="6" t="n">
        <v>-306</v>
      </c>
      <c r="D29" s="6" t="n">
        <v>2346</v>
      </c>
    </row>
    <row r="30">
      <c r="A30" s="4" t="inlineStr">
        <is>
          <t>Contributions to severance insurance deposit accounts</t>
        </is>
      </c>
      <c r="B30" s="6" t="n">
        <v>-11921</v>
      </c>
      <c r="C30" s="6" t="n">
        <v>-2262</v>
      </c>
      <c r="D30" s="6" t="n">
        <v>-2532</v>
      </c>
    </row>
    <row r="31">
      <c r="A31" s="4" t="inlineStr">
        <is>
          <t>Payment of severance benefits</t>
        </is>
      </c>
      <c r="B31" s="6" t="n">
        <v>-12076</v>
      </c>
      <c r="C31" s="6" t="n">
        <v>-9288</v>
      </c>
      <c r="D31" s="6" t="n">
        <v>-11688</v>
      </c>
    </row>
    <row r="32">
      <c r="A32" s="4" t="inlineStr">
        <is>
          <t>Others, net</t>
        </is>
      </c>
      <c r="B32" s="6" t="n">
        <v>-3724</v>
      </c>
      <c r="C32" s="6" t="n">
        <v>514</v>
      </c>
      <c r="D32" s="6" t="n">
        <v>433</v>
      </c>
    </row>
    <row r="33">
      <c r="A33" s="4" t="inlineStr">
        <is>
          <t>Net cash provided by operating activities</t>
        </is>
      </c>
      <c r="B33" s="6" t="n">
        <v>7470</v>
      </c>
      <c r="C33" s="6" t="n">
        <v>50497</v>
      </c>
      <c r="D33" s="6" t="n">
        <v>39236</v>
      </c>
    </row>
    <row r="34">
      <c r="A34" s="3" t="inlineStr">
        <is>
          <t>Cash flows from investing activities</t>
        </is>
      </c>
    </row>
    <row r="35">
      <c r="A35" s="4" t="inlineStr">
        <is>
          <t>Proceeds from settlement of hedge collateral</t>
        </is>
      </c>
      <c r="B35" s="6" t="n">
        <v>13762</v>
      </c>
      <c r="C35" s="6" t="n">
        <v>13583</v>
      </c>
      <c r="D35" s="6" t="n">
        <v>14342</v>
      </c>
    </row>
    <row r="36">
      <c r="A36" s="4" t="inlineStr">
        <is>
          <t>Payment of hedge collateral</t>
        </is>
      </c>
      <c r="B36" s="6" t="n">
        <v>-8839</v>
      </c>
      <c r="C36" s="6" t="n">
        <v>-17833</v>
      </c>
      <c r="D36" s="6" t="n">
        <v>-12907</v>
      </c>
    </row>
    <row r="37">
      <c r="A37" s="4" t="inlineStr">
        <is>
          <t>Proceeds from disposal of plant, property and equipment</t>
        </is>
      </c>
      <c r="B37" s="6" t="n">
        <v>65</v>
      </c>
      <c r="C37" s="6" t="n">
        <v>202</v>
      </c>
      <c r="D37" s="6" t="n">
        <v>1685</v>
      </c>
    </row>
    <row r="38">
      <c r="A38" s="4" t="inlineStr">
        <is>
          <t>Purchase of property, plant and equipment</t>
        </is>
      </c>
      <c r="B38" s="6" t="n">
        <v>-36100</v>
      </c>
      <c r="C38" s="6" t="n">
        <v>-22955</v>
      </c>
      <c r="D38" s="6" t="n">
        <v>-28948</v>
      </c>
    </row>
    <row r="39">
      <c r="A39" s="4" t="inlineStr">
        <is>
          <t>Payment for property related to water treatment facility arrangement</t>
        </is>
      </c>
      <c r="D39" s="6" t="n">
        <v>-4283</v>
      </c>
    </row>
    <row r="40">
      <c r="A40" s="4" t="inlineStr">
        <is>
          <t>Payment for intellectual property registration</t>
        </is>
      </c>
      <c r="B40" s="6" t="n">
        <v>-741</v>
      </c>
      <c r="C40" s="6" t="n">
        <v>-1103</v>
      </c>
      <c r="D40" s="6" t="n">
        <v>-961</v>
      </c>
    </row>
    <row r="41">
      <c r="A41" s="4" t="inlineStr">
        <is>
          <t>Collection of guarantee deposits</t>
        </is>
      </c>
      <c r="B41" s="6" t="n">
        <v>1024</v>
      </c>
      <c r="C41" s="6" t="n">
        <v>549</v>
      </c>
      <c r="D41" s="6" t="n">
        <v>801</v>
      </c>
    </row>
    <row r="42">
      <c r="A42" s="4" t="inlineStr">
        <is>
          <t>Payment of guarantee deposits</t>
        </is>
      </c>
      <c r="B42" s="6" t="n">
        <v>-1236</v>
      </c>
      <c r="C42" s="6" t="n">
        <v>-1349</v>
      </c>
      <c r="D42" s="6" t="n">
        <v>-3016</v>
      </c>
    </row>
    <row r="43">
      <c r="A43" s="4" t="inlineStr">
        <is>
          <t>Proceeds from sale of discontinued operations</t>
        </is>
      </c>
      <c r="B43" s="6" t="n">
        <v>350553</v>
      </c>
    </row>
    <row r="44">
      <c r="A44" s="4" t="inlineStr">
        <is>
          <t>Others, net</t>
        </is>
      </c>
      <c r="B44" s="6" t="n">
        <v>-6</v>
      </c>
      <c r="C44" s="6" t="n">
        <v>9</v>
      </c>
      <c r="D44" s="6" t="n">
        <v>-19</v>
      </c>
    </row>
    <row r="45">
      <c r="A45" s="4" t="inlineStr">
        <is>
          <t>Net cash provided by (used in) investing activities</t>
        </is>
      </c>
      <c r="B45" s="6" t="n">
        <v>318482</v>
      </c>
      <c r="C45" s="6" t="n">
        <v>-28897</v>
      </c>
      <c r="D45" s="6" t="n">
        <v>-33306</v>
      </c>
    </row>
    <row r="46">
      <c r="A46" s="3" t="inlineStr">
        <is>
          <t>Cash flows from financing activities</t>
        </is>
      </c>
    </row>
    <row r="47">
      <c r="A47" s="4" t="inlineStr">
        <is>
          <t>Repayment of borrowings</t>
        </is>
      </c>
      <c r="B47" s="6" t="n">
        <v>-224250</v>
      </c>
      <c r="C47" s="6" t="n">
        <v>-1175</v>
      </c>
      <c r="D47" s="6" t="n">
        <v>-2228</v>
      </c>
    </row>
    <row r="48">
      <c r="A48" s="4" t="inlineStr">
        <is>
          <t>Proceeds from exercise of stock options</t>
        </is>
      </c>
      <c r="B48" s="6" t="n">
        <v>3918</v>
      </c>
      <c r="C48" s="6" t="n">
        <v>2860</v>
      </c>
      <c r="D48" s="6" t="n">
        <v>1132</v>
      </c>
    </row>
    <row r="49">
      <c r="A49" s="4" t="inlineStr">
        <is>
          <t>Acquisition of treasury stock</t>
        </is>
      </c>
      <c r="B49" s="6" t="n">
        <v>-1125</v>
      </c>
      <c r="C49" s="6" t="n">
        <v>-2702</v>
      </c>
      <c r="D49" s="6" t="n">
        <v>-1607</v>
      </c>
    </row>
    <row r="50">
      <c r="A50" s="4" t="inlineStr">
        <is>
          <t>Proceeds from property related to water treatment facility arrangement</t>
        </is>
      </c>
      <c r="B50" s="4" t="inlineStr">
        <is>
          <t xml:space="preserve"> </t>
        </is>
      </c>
      <c r="D50" s="6" t="n">
        <v>4283</v>
      </c>
    </row>
    <row r="51">
      <c r="A51" s="4" t="inlineStr">
        <is>
          <t>Repayment of financing related to water treatment facility arrangement</t>
        </is>
      </c>
      <c r="B51" s="6" t="n">
        <v>-546</v>
      </c>
      <c r="C51" s="6" t="n">
        <v>-552</v>
      </c>
      <c r="D51" s="6" t="n">
        <v>-286</v>
      </c>
    </row>
    <row r="52">
      <c r="A52" s="4" t="inlineStr">
        <is>
          <t>Others</t>
        </is>
      </c>
      <c r="B52" s="6" t="n">
        <v>-278</v>
      </c>
      <c r="C52" s="6" t="n">
        <v>-233</v>
      </c>
    </row>
    <row r="53">
      <c r="A53" s="4" t="inlineStr">
        <is>
          <t>Net cash provided by (used in) financing activities</t>
        </is>
      </c>
      <c r="B53" s="6" t="n">
        <v>-222281</v>
      </c>
      <c r="C53" s="6" t="n">
        <v>-1802</v>
      </c>
      <c r="D53" s="6" t="n">
        <v>1294</v>
      </c>
    </row>
    <row r="54">
      <c r="A54" s="4" t="inlineStr">
        <is>
          <t>Effect of exchange rates on cash and cash equivalents</t>
        </is>
      </c>
      <c r="B54" s="6" t="n">
        <v>24612</v>
      </c>
      <c r="C54" s="6" t="n">
        <v>-579</v>
      </c>
      <c r="D54" s="6" t="n">
        <v>-3361</v>
      </c>
    </row>
    <row r="55">
      <c r="A55" s="4" t="inlineStr">
        <is>
          <t>Net increase in cash and cash equivalents</t>
        </is>
      </c>
      <c r="B55" s="6" t="n">
        <v>128283</v>
      </c>
      <c r="C55" s="6" t="n">
        <v>19219</v>
      </c>
      <c r="D55" s="6" t="n">
        <v>3863</v>
      </c>
    </row>
    <row r="56">
      <c r="A56" s="3" t="inlineStr">
        <is>
          <t>Cash and cash equivalents</t>
        </is>
      </c>
    </row>
    <row r="57">
      <c r="A57" s="4" t="inlineStr">
        <is>
          <t>Beginning of the period</t>
        </is>
      </c>
      <c r="B57" s="6" t="n">
        <v>151657</v>
      </c>
      <c r="C57" s="6" t="n">
        <v>132438</v>
      </c>
      <c r="D57" s="6" t="n">
        <v>128575</v>
      </c>
    </row>
    <row r="58">
      <c r="A58" s="4" t="inlineStr">
        <is>
          <t>End of the period</t>
        </is>
      </c>
      <c r="B58" s="6" t="n">
        <v>279940</v>
      </c>
      <c r="C58" s="6" t="n">
        <v>151657</v>
      </c>
      <c r="D58" s="6" t="n">
        <v>132438</v>
      </c>
    </row>
    <row r="59">
      <c r="A59" s="3" t="inlineStr">
        <is>
          <t>Supplemental cash flow information</t>
        </is>
      </c>
    </row>
    <row r="60">
      <c r="A60" s="4" t="inlineStr">
        <is>
          <t>Cash paid for interest</t>
        </is>
      </c>
      <c r="B60" s="6" t="n">
        <v>22221</v>
      </c>
      <c r="C60" s="6" t="n">
        <v>19071</v>
      </c>
      <c r="D60" s="6" t="n">
        <v>19255</v>
      </c>
    </row>
    <row r="61">
      <c r="A61" s="4" t="inlineStr">
        <is>
          <t>Cash paid for income taxes</t>
        </is>
      </c>
      <c r="B61" s="6" t="n">
        <v>23056</v>
      </c>
      <c r="C61" s="6" t="n">
        <v>2081</v>
      </c>
      <c r="D61" s="6" t="n">
        <v>920</v>
      </c>
    </row>
    <row r="62">
      <c r="A62" s="3" t="inlineStr">
        <is>
          <t>Non-cash investing and financing activities</t>
        </is>
      </c>
    </row>
    <row r="63">
      <c r="A63" s="4" t="inlineStr">
        <is>
          <t>Property, plant and equipment additions in other accounts payable</t>
        </is>
      </c>
      <c r="C63" s="6" t="n">
        <v>2542</v>
      </c>
      <c r="D63" s="7" t="n">
        <v>5249</v>
      </c>
    </row>
    <row r="64">
      <c r="A64" s="4" t="inlineStr">
        <is>
          <t>Acquisition of treasury stock to satisfy the tax withholding obligations in connection with equity-based compensation</t>
        </is>
      </c>
      <c r="B64" s="7" t="n">
        <v>-643</v>
      </c>
      <c r="C64" s="7" t="n">
        <v>-4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0</t>
        </is>
      </c>
      <c r="C1" s="2" t="inlineStr">
        <is>
          <t>Dec. 31, 2019</t>
        </is>
      </c>
    </row>
    <row r="2">
      <c r="A2" s="3" t="inlineStr">
        <is>
          <t>Finite-Lived Intangible Assets [Line Items]</t>
        </is>
      </c>
    </row>
    <row r="3">
      <c r="A3" s="4" t="inlineStr">
        <is>
          <t>Intangible asset, Gross amount</t>
        </is>
      </c>
      <c r="B3" s="7" t="n">
        <v>9486</v>
      </c>
      <c r="C3" s="7" t="n">
        <v>25392</v>
      </c>
    </row>
    <row r="4">
      <c r="A4" s="4" t="inlineStr">
        <is>
          <t>Accumulated amortization</t>
        </is>
      </c>
      <c r="B4" s="6" t="n">
        <v>-6759</v>
      </c>
      <c r="C4" s="6" t="n">
        <v>-22623</v>
      </c>
    </row>
    <row r="5">
      <c r="A5" s="4" t="inlineStr">
        <is>
          <t>Intangible asset, Net amount</t>
        </is>
      </c>
      <c r="B5" s="6" t="n">
        <v>2727</v>
      </c>
      <c r="C5" s="6" t="n">
        <v>2769</v>
      </c>
    </row>
    <row r="6">
      <c r="A6" s="4" t="inlineStr">
        <is>
          <t>Technology [Member]</t>
        </is>
      </c>
    </row>
    <row r="7">
      <c r="A7" s="3" t="inlineStr">
        <is>
          <t>Finite-Lived Intangible Assets [Line Items]</t>
        </is>
      </c>
    </row>
    <row r="8">
      <c r="A8" s="4" t="inlineStr">
        <is>
          <t>Intangible asset, Gross amount</t>
        </is>
      </c>
      <c r="C8" s="6" t="n">
        <v>6575</v>
      </c>
    </row>
    <row r="9">
      <c r="A9" s="4" t="inlineStr">
        <is>
          <t>Accumulated amortization</t>
        </is>
      </c>
      <c r="C9" s="6" t="n">
        <v>-6575</v>
      </c>
    </row>
    <row r="10">
      <c r="A10" s="4" t="inlineStr">
        <is>
          <t>Customer Relationships [Member]</t>
        </is>
      </c>
    </row>
    <row r="11">
      <c r="A11" s="3" t="inlineStr">
        <is>
          <t>Finite-Lived Intangible Assets [Line Items]</t>
        </is>
      </c>
    </row>
    <row r="12">
      <c r="A12" s="4" t="inlineStr">
        <is>
          <t>Intangible asset, Gross amount</t>
        </is>
      </c>
      <c r="C12" s="6" t="n">
        <v>10180</v>
      </c>
    </row>
    <row r="13">
      <c r="A13" s="4" t="inlineStr">
        <is>
          <t>Accumulated amortization</t>
        </is>
      </c>
      <c r="C13" s="6" t="n">
        <v>-10180</v>
      </c>
    </row>
    <row r="14">
      <c r="A14" s="4" t="inlineStr">
        <is>
          <t>Intellectual Property Assets [Member]</t>
        </is>
      </c>
    </row>
    <row r="15">
      <c r="A15" s="3" t="inlineStr">
        <is>
          <t>Finite-Lived Intangible Assets [Line Items]</t>
        </is>
      </c>
    </row>
    <row r="16">
      <c r="A16" s="4" t="inlineStr">
        <is>
          <t>Intangible asset, Gross amount</t>
        </is>
      </c>
      <c r="B16" s="6" t="n">
        <v>9486</v>
      </c>
      <c r="C16" s="6" t="n">
        <v>8637</v>
      </c>
    </row>
    <row r="17">
      <c r="A17" s="4" t="inlineStr">
        <is>
          <t>Accumulated amortization</t>
        </is>
      </c>
      <c r="B17" s="6" t="n">
        <v>-6759</v>
      </c>
      <c r="C17" s="6" t="n">
        <v>-5868</v>
      </c>
    </row>
    <row r="18">
      <c r="A18" s="4" t="inlineStr">
        <is>
          <t>Intangible asset, Net amount</t>
        </is>
      </c>
      <c r="B18" s="7" t="n">
        <v>2727</v>
      </c>
      <c r="C18" s="7" t="n">
        <v>2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0</t>
        </is>
      </c>
    </row>
    <row r="3">
      <c r="A3" s="4" t="inlineStr">
        <is>
          <t>Maximum [Member]</t>
        </is>
      </c>
    </row>
    <row r="4">
      <c r="A4" s="4" t="inlineStr">
        <is>
          <t>Lease Agreements Remaining Term of Lease</t>
        </is>
      </c>
      <c r="B4" s="4" t="inlineStr">
        <is>
          <t>5 years</t>
        </is>
      </c>
    </row>
    <row r="5">
      <c r="A5" s="4" t="inlineStr">
        <is>
          <t>Minimum [Member]</t>
        </is>
      </c>
    </row>
    <row r="6">
      <c r="A6" s="4" t="inlineStr">
        <is>
          <t>Lease Agreements Remaining Term of Lease</t>
        </is>
      </c>
      <c r="B6"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pplemental Balance Sheet (Detail) - USD ($) $ in Thousands</t>
        </is>
      </c>
      <c r="B1" s="2" t="inlineStr">
        <is>
          <t>Dec. 31, 2020</t>
        </is>
      </c>
      <c r="C1" s="2" t="inlineStr">
        <is>
          <t>Dec. 31, 2019</t>
        </is>
      </c>
    </row>
    <row r="2">
      <c r="A2" s="3" t="inlineStr">
        <is>
          <t>Assets</t>
        </is>
      </c>
    </row>
    <row r="3">
      <c r="A3" s="4" t="inlineStr">
        <is>
          <t>Operating lease</t>
        </is>
      </c>
      <c r="B3" s="7" t="n">
        <v>4632</v>
      </c>
      <c r="C3" s="7" t="n">
        <v>1876</v>
      </c>
    </row>
    <row r="4">
      <c r="A4" s="4" t="inlineStr">
        <is>
          <t>Total lease assets</t>
        </is>
      </c>
      <c r="B4" s="6" t="n">
        <v>4838</v>
      </c>
      <c r="C4" s="6" t="n">
        <v>2134</v>
      </c>
    </row>
    <row r="5">
      <c r="A5" s="3" t="inlineStr">
        <is>
          <t>Current</t>
        </is>
      </c>
    </row>
    <row r="6">
      <c r="A6" s="4" t="inlineStr">
        <is>
          <t>Operating</t>
        </is>
      </c>
      <c r="B6" s="6" t="n">
        <v>2210</v>
      </c>
      <c r="C6" s="6" t="n">
        <v>1625</v>
      </c>
    </row>
    <row r="7">
      <c r="A7" s="3" t="inlineStr">
        <is>
          <t>Non-current</t>
        </is>
      </c>
    </row>
    <row r="8">
      <c r="A8" s="4" t="inlineStr">
        <is>
          <t>Operating</t>
        </is>
      </c>
      <c r="B8" s="6" t="n">
        <v>2422</v>
      </c>
      <c r="C8" s="6" t="n">
        <v>251</v>
      </c>
    </row>
    <row r="9">
      <c r="A9" s="4" t="inlineStr">
        <is>
          <t>Total lease liabilities</t>
        </is>
      </c>
      <c r="B9" s="6" t="n">
        <v>4853</v>
      </c>
      <c r="C9" s="6" t="n">
        <v>2144</v>
      </c>
    </row>
    <row r="10">
      <c r="A10" s="4" t="inlineStr">
        <is>
          <t>Operating Lease Right Of Use Assets [Member]</t>
        </is>
      </c>
    </row>
    <row r="11">
      <c r="A11" s="3" t="inlineStr">
        <is>
          <t>Assets</t>
        </is>
      </c>
    </row>
    <row r="12">
      <c r="A12" s="4" t="inlineStr">
        <is>
          <t>Operating lease</t>
        </is>
      </c>
      <c r="B12" s="6" t="n">
        <v>4632</v>
      </c>
      <c r="C12" s="6" t="n">
        <v>1876</v>
      </c>
    </row>
    <row r="13">
      <c r="A13" s="4" t="inlineStr">
        <is>
          <t>Property, Plant and Equipment, Net [Member]</t>
        </is>
      </c>
    </row>
    <row r="14">
      <c r="A14" s="3" t="inlineStr">
        <is>
          <t>Assets</t>
        </is>
      </c>
    </row>
    <row r="15">
      <c r="A15" s="4" t="inlineStr">
        <is>
          <t>Finance lease</t>
        </is>
      </c>
      <c r="B15" s="6" t="n">
        <v>206</v>
      </c>
      <c r="C15" s="6" t="n">
        <v>258</v>
      </c>
    </row>
    <row r="16">
      <c r="A16" s="4" t="inlineStr">
        <is>
          <t>Current Operating Lease Liabilities [Member]</t>
        </is>
      </c>
    </row>
    <row r="17">
      <c r="A17" s="3" t="inlineStr">
        <is>
          <t>Current</t>
        </is>
      </c>
    </row>
    <row r="18">
      <c r="A18" s="4" t="inlineStr">
        <is>
          <t>Operating</t>
        </is>
      </c>
      <c r="B18" s="6" t="n">
        <v>2210</v>
      </c>
      <c r="C18" s="6" t="n">
        <v>1625</v>
      </c>
    </row>
    <row r="19">
      <c r="A19" s="4" t="inlineStr">
        <is>
          <t>Other Current Liabilities [Member]</t>
        </is>
      </c>
    </row>
    <row r="20">
      <c r="A20" s="3" t="inlineStr">
        <is>
          <t>Current</t>
        </is>
      </c>
    </row>
    <row r="21">
      <c r="A21" s="4" t="inlineStr">
        <is>
          <t>Finance</t>
        </is>
      </c>
      <c r="B21" s="6" t="n">
        <v>68</v>
      </c>
      <c r="C21" s="6" t="n">
        <v>60</v>
      </c>
    </row>
    <row r="22">
      <c r="A22" s="4" t="inlineStr">
        <is>
          <t>Non Current Operating Lease Liabilities [Member]</t>
        </is>
      </c>
    </row>
    <row r="23">
      <c r="A23" s="3" t="inlineStr">
        <is>
          <t>Non-current</t>
        </is>
      </c>
    </row>
    <row r="24">
      <c r="A24" s="4" t="inlineStr">
        <is>
          <t>Operating</t>
        </is>
      </c>
      <c r="B24" s="6" t="n">
        <v>2422</v>
      </c>
      <c r="C24" s="6" t="n">
        <v>251</v>
      </c>
    </row>
    <row r="25">
      <c r="A25" s="4" t="inlineStr">
        <is>
          <t>Other Noncurrent Liabilities [Member]</t>
        </is>
      </c>
    </row>
    <row r="26">
      <c r="A26" s="3" t="inlineStr">
        <is>
          <t>Non-current</t>
        </is>
      </c>
    </row>
    <row r="27">
      <c r="A27" s="4" t="inlineStr">
        <is>
          <t>Finance</t>
        </is>
      </c>
      <c r="B27" s="7" t="n">
        <v>153</v>
      </c>
      <c r="C27" s="7" t="n">
        <v>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885</v>
      </c>
      <c r="C4" s="7" t="n">
        <v>1990</v>
      </c>
    </row>
    <row r="5">
      <c r="A5" s="3" t="inlineStr">
        <is>
          <t>Finance lease cost [Abstract]</t>
        </is>
      </c>
    </row>
    <row r="6">
      <c r="A6" s="4" t="inlineStr">
        <is>
          <t>Amortization of right-of-use assets</t>
        </is>
      </c>
      <c r="B6" s="6" t="n">
        <v>63</v>
      </c>
      <c r="C6" s="6" t="n">
        <v>64</v>
      </c>
    </row>
    <row r="7">
      <c r="A7" s="4" t="inlineStr">
        <is>
          <t>Interest on lease liabilities</t>
        </is>
      </c>
      <c r="B7" s="6" t="n">
        <v>18</v>
      </c>
      <c r="C7" s="6" t="n">
        <v>22</v>
      </c>
    </row>
    <row r="8">
      <c r="A8" s="4" t="inlineStr">
        <is>
          <t>Total lease cost</t>
        </is>
      </c>
      <c r="B8" s="7" t="n">
        <v>1966</v>
      </c>
      <c r="C8" s="7" t="n">
        <v>20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22" customWidth="1" min="3" max="3"/>
  </cols>
  <sheetData>
    <row r="1">
      <c r="A1" s="1" t="inlineStr">
        <is>
          <t>Leases - Other lease information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885</v>
      </c>
      <c r="C4" s="7" t="n">
        <v>1990</v>
      </c>
    </row>
    <row r="5">
      <c r="A5" s="4" t="inlineStr">
        <is>
          <t>Operating cash flows from finance leases</t>
        </is>
      </c>
      <c r="B5" s="6" t="n">
        <v>18</v>
      </c>
      <c r="C5" s="6" t="n">
        <v>22</v>
      </c>
    </row>
    <row r="6">
      <c r="A6" s="4" t="inlineStr">
        <is>
          <t>Financing cash flows from finance leases</t>
        </is>
      </c>
      <c r="B6" s="7" t="n">
        <v>76</v>
      </c>
      <c r="C6" s="7" t="n">
        <v>55</v>
      </c>
    </row>
    <row r="7">
      <c r="A7" s="3" t="inlineStr">
        <is>
          <t>Weighted average remaining lease term</t>
        </is>
      </c>
    </row>
    <row r="8">
      <c r="A8" s="4" t="inlineStr">
        <is>
          <t>Operating leases</t>
        </is>
      </c>
      <c r="B8" s="4" t="inlineStr">
        <is>
          <t>3 years</t>
        </is>
      </c>
      <c r="C8" s="4" t="inlineStr">
        <is>
          <t>1 year 1 month 6 days</t>
        </is>
      </c>
    </row>
    <row r="9">
      <c r="A9" s="4" t="inlineStr">
        <is>
          <t>Finance leases</t>
        </is>
      </c>
      <c r="B9" s="4" t="inlineStr">
        <is>
          <t>3 years</t>
        </is>
      </c>
      <c r="C9" s="4" t="inlineStr">
        <is>
          <t>4 years</t>
        </is>
      </c>
    </row>
    <row r="10">
      <c r="A10" s="3" t="inlineStr">
        <is>
          <t>Weighted average discount rate</t>
        </is>
      </c>
    </row>
    <row r="11">
      <c r="A11" s="4" t="inlineStr">
        <is>
          <t>Operating leases</t>
        </is>
      </c>
      <c r="B11" s="4" t="inlineStr">
        <is>
          <t>5.55%</t>
        </is>
      </c>
      <c r="C11" s="4" t="inlineStr">
        <is>
          <t>7.19%</t>
        </is>
      </c>
    </row>
    <row r="12">
      <c r="A12" s="4" t="inlineStr">
        <is>
          <t>Finance leases</t>
        </is>
      </c>
      <c r="B12" s="4" t="inlineStr">
        <is>
          <t>7.75%</t>
        </is>
      </c>
      <c r="C12" s="4" t="inlineStr">
        <is>
          <t>7.7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Aggregate future lease payment (Detail) $ in Thousands</t>
        </is>
      </c>
      <c r="B1" s="2" t="inlineStr">
        <is>
          <t>Dec. 31, 2020USD ($)</t>
        </is>
      </c>
    </row>
    <row r="2">
      <c r="A2" s="3" t="inlineStr">
        <is>
          <t>Leases [Abstract]</t>
        </is>
      </c>
    </row>
    <row r="3">
      <c r="A3" s="4" t="inlineStr">
        <is>
          <t>Operating Leases, 2021</t>
        </is>
      </c>
      <c r="B3" s="7" t="n">
        <v>2424</v>
      </c>
    </row>
    <row r="4">
      <c r="A4" s="4" t="inlineStr">
        <is>
          <t>Operating Leases, 2022</t>
        </is>
      </c>
      <c r="B4" s="6" t="n">
        <v>999</v>
      </c>
    </row>
    <row r="5">
      <c r="A5" s="4" t="inlineStr">
        <is>
          <t>Operating Leases, 2023</t>
        </is>
      </c>
      <c r="B5" s="6" t="n">
        <v>623</v>
      </c>
    </row>
    <row r="6">
      <c r="A6" s="4" t="inlineStr">
        <is>
          <t>Operating Leases, 2024</t>
        </is>
      </c>
      <c r="B6" s="6" t="n">
        <v>561</v>
      </c>
    </row>
    <row r="7">
      <c r="A7" s="4" t="inlineStr">
        <is>
          <t>Operating Leases, 2025</t>
        </is>
      </c>
      <c r="B7" s="6" t="n">
        <v>423</v>
      </c>
    </row>
    <row r="8">
      <c r="A8" s="4" t="inlineStr">
        <is>
          <t>Operating Leases, Total future lease payments</t>
        </is>
      </c>
      <c r="B8" s="6" t="n">
        <v>5030</v>
      </c>
    </row>
    <row r="9">
      <c r="A9" s="4" t="inlineStr">
        <is>
          <t>Less: Present value adjustment</t>
        </is>
      </c>
      <c r="B9" s="6" t="n">
        <v>-398</v>
      </c>
    </row>
    <row r="10">
      <c r="A10" s="4" t="inlineStr">
        <is>
          <t>Present value of future payments</t>
        </is>
      </c>
      <c r="B10" s="6" t="n">
        <v>4632</v>
      </c>
    </row>
    <row r="11">
      <c r="A11" s="3" t="inlineStr">
        <is>
          <t>Finance Leases [Abstract]</t>
        </is>
      </c>
    </row>
    <row r="12">
      <c r="A12" s="4" t="inlineStr">
        <is>
          <t>Finance Leases, 2021</t>
        </is>
      </c>
      <c r="B12" s="6" t="n">
        <v>83</v>
      </c>
    </row>
    <row r="13">
      <c r="A13" s="4" t="inlineStr">
        <is>
          <t>Finance Leases, 2022</t>
        </is>
      </c>
      <c r="B13" s="6" t="n">
        <v>83</v>
      </c>
    </row>
    <row r="14">
      <c r="A14" s="4" t="inlineStr">
        <is>
          <t>Finance Leases, 2023</t>
        </is>
      </c>
      <c r="B14" s="6" t="n">
        <v>83</v>
      </c>
    </row>
    <row r="15">
      <c r="A15" s="4" t="inlineStr">
        <is>
          <t>Finance Leases, 2024</t>
        </is>
      </c>
      <c r="B15" s="6" t="n">
        <v>0</v>
      </c>
    </row>
    <row r="16">
      <c r="A16" s="4" t="inlineStr">
        <is>
          <t>Finance Leases, 2025</t>
        </is>
      </c>
      <c r="B16" s="6" t="n">
        <v>0</v>
      </c>
    </row>
    <row r="17">
      <c r="A17" s="4" t="inlineStr">
        <is>
          <t>Finance Leases, Total future lease payments</t>
        </is>
      </c>
      <c r="B17" s="6" t="n">
        <v>249</v>
      </c>
    </row>
    <row r="18">
      <c r="A18" s="4" t="inlineStr">
        <is>
          <t>Less: Present value adjustment</t>
        </is>
      </c>
      <c r="B18" s="6" t="n">
        <v>-28</v>
      </c>
    </row>
    <row r="19">
      <c r="A19" s="4" t="inlineStr">
        <is>
          <t>Present value of future payments</t>
        </is>
      </c>
      <c r="B19" s="7" t="n">
        <v>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Payables and Accruals [Abstract]</t>
        </is>
      </c>
    </row>
    <row r="3">
      <c r="A3" s="4" t="inlineStr">
        <is>
          <t>Payroll, benefits and related taxes, excluding severance benefits</t>
        </is>
      </c>
      <c r="B3" s="7" t="n">
        <v>10296</v>
      </c>
      <c r="C3" s="7" t="n">
        <v>8493</v>
      </c>
    </row>
    <row r="4">
      <c r="A4" s="4" t="inlineStr">
        <is>
          <t>Withholding tax attributable to intercompany interest income</t>
        </is>
      </c>
      <c r="B4" s="6" t="n">
        <v>28</v>
      </c>
      <c r="C4" s="6" t="n">
        <v>23371</v>
      </c>
    </row>
    <row r="5">
      <c r="A5" s="4" t="inlineStr">
        <is>
          <t>Interest on senior notes</t>
        </is>
      </c>
      <c r="B5" s="6" t="n">
        <v>1396</v>
      </c>
      <c r="C5" s="6" t="n">
        <v>8205</v>
      </c>
    </row>
    <row r="6">
      <c r="A6" s="4" t="inlineStr">
        <is>
          <t>Outside service fees</t>
        </is>
      </c>
      <c r="B6" s="6" t="n">
        <v>755</v>
      </c>
      <c r="C6" s="6" t="n">
        <v>898</v>
      </c>
    </row>
    <row r="7">
      <c r="A7" s="4" t="inlineStr">
        <is>
          <t>Restructuring and others</t>
        </is>
      </c>
      <c r="B7" s="6" t="n">
        <v>2658</v>
      </c>
      <c r="C7" s="6" t="n">
        <v>2018</v>
      </c>
    </row>
    <row r="8">
      <c r="A8" s="4" t="inlineStr">
        <is>
          <t>Others</t>
        </is>
      </c>
      <c r="B8" s="6" t="n">
        <v>1108</v>
      </c>
      <c r="C8" s="6" t="n">
        <v>1814</v>
      </c>
    </row>
    <row r="9">
      <c r="A9" s="4" t="inlineStr">
        <is>
          <t>Accrued expenses</t>
        </is>
      </c>
      <c r="B9" s="7" t="n">
        <v>16241</v>
      </c>
      <c r="C9" s="7" t="n">
        <v>447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0</t>
        </is>
      </c>
      <c r="C2" s="2" t="inlineStr">
        <is>
          <t>Dec. 31, 2019</t>
        </is>
      </c>
    </row>
    <row r="3">
      <c r="A3" s="3" t="inlineStr">
        <is>
          <t>Derivative [Line Items]</t>
        </is>
      </c>
    </row>
    <row r="4">
      <c r="A4" s="4" t="inlineStr">
        <is>
          <t>Estimated amount reclassified from accumulated other comprehensive income into income</t>
        </is>
      </c>
      <c r="B4" s="7" t="n">
        <v>1634</v>
      </c>
    </row>
    <row r="5">
      <c r="A5" s="4" t="inlineStr">
        <is>
          <t>Zero Cost Collar and Forward Contracts [Member] | Nomura Financial Investment (Korea) Co., Ltd. [Member]</t>
        </is>
      </c>
    </row>
    <row r="6">
      <c r="A6" s="3" t="inlineStr">
        <is>
          <t>Derivative [Line Items]</t>
        </is>
      </c>
    </row>
    <row r="7">
      <c r="A7" s="4" t="inlineStr">
        <is>
          <t>Threshold amount of cash collateral</t>
        </is>
      </c>
      <c r="B7" s="6" t="n">
        <v>500</v>
      </c>
    </row>
    <row r="8">
      <c r="A8" s="4" t="inlineStr">
        <is>
          <t>Cash collateral for credit exposure in derivatives</t>
        </is>
      </c>
      <c r="C8" s="7" t="n">
        <v>1070</v>
      </c>
    </row>
    <row r="9">
      <c r="A9" s="4" t="inlineStr">
        <is>
          <t>Termination provisions for cash and cash equivalents</t>
        </is>
      </c>
      <c r="B9" s="7" t="n">
        <v>3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12 Months Ended</t>
        </is>
      </c>
    </row>
    <row r="2">
      <c r="B2" s="2" t="inlineStr">
        <is>
          <t>Dec. 31, 2020</t>
        </is>
      </c>
      <c r="C2" s="2" t="inlineStr">
        <is>
          <t>Dec. 31, 2019</t>
        </is>
      </c>
    </row>
    <row r="3">
      <c r="A3" s="4" t="inlineStr">
        <is>
          <t>Zero Cost Collar One [Member]</t>
        </is>
      </c>
    </row>
    <row r="4">
      <c r="A4" s="3" t="inlineStr">
        <is>
          <t>Derivative [Line Items]</t>
        </is>
      </c>
    </row>
    <row r="5">
      <c r="A5" s="4" t="inlineStr">
        <is>
          <t>Date of transaction</t>
        </is>
      </c>
      <c r="B5" s="4" t="inlineStr">
        <is>
          <t>Jul. 13,
		2020</t>
        </is>
      </c>
      <c r="C5" s="4" t="inlineStr">
        <is>
          <t>Aug. 13,
		2019</t>
        </is>
      </c>
    </row>
    <row r="6">
      <c r="A6" s="4" t="inlineStr">
        <is>
          <t>Type of derivative</t>
        </is>
      </c>
      <c r="B6" s="4" t="inlineStr">
        <is>
          <t>Zero cost collar</t>
        </is>
      </c>
      <c r="C6" s="4" t="inlineStr">
        <is>
          <t>Zero cost collar</t>
        </is>
      </c>
    </row>
    <row r="7">
      <c r="A7" s="4" t="inlineStr">
        <is>
          <t>Total notional amount</t>
        </is>
      </c>
      <c r="B7" s="7" t="n">
        <v>30000</v>
      </c>
      <c r="C7" s="7" t="n">
        <v>60000</v>
      </c>
    </row>
    <row r="8">
      <c r="A8" s="4" t="inlineStr">
        <is>
          <t>Month of settlement, start</t>
        </is>
      </c>
      <c r="B8" s="4" t="inlineStr">
        <is>
          <t>2021-01</t>
        </is>
      </c>
      <c r="C8" s="4" t="inlineStr">
        <is>
          <t>2020-01</t>
        </is>
      </c>
    </row>
    <row r="9">
      <c r="A9" s="4" t="inlineStr">
        <is>
          <t>Month of settlement, end</t>
        </is>
      </c>
      <c r="B9" s="4" t="inlineStr">
        <is>
          <t>2021-06</t>
        </is>
      </c>
      <c r="C9" s="4" t="inlineStr">
        <is>
          <t>2020-06</t>
        </is>
      </c>
    </row>
    <row r="10">
      <c r="A10" s="4" t="inlineStr">
        <is>
          <t>Zero Cost Collar Two [Member]</t>
        </is>
      </c>
    </row>
    <row r="11">
      <c r="A11" s="3" t="inlineStr">
        <is>
          <t>Derivative [Line Items]</t>
        </is>
      </c>
    </row>
    <row r="12">
      <c r="A12" s="4" t="inlineStr">
        <is>
          <t>Date of transaction</t>
        </is>
      </c>
      <c r="B12" s="4" t="inlineStr">
        <is>
          <t>Dec. 15,
		2020</t>
        </is>
      </c>
      <c r="C12" s="4" t="inlineStr">
        <is>
          <t>Sep. 27,
		2019</t>
        </is>
      </c>
    </row>
    <row r="13">
      <c r="A13" s="4" t="inlineStr">
        <is>
          <t>Type of derivative</t>
        </is>
      </c>
      <c r="B13" s="4" t="inlineStr">
        <is>
          <t>Zero cost collar</t>
        </is>
      </c>
      <c r="C13" s="4" t="inlineStr">
        <is>
          <t>Zero cost collar</t>
        </is>
      </c>
    </row>
    <row r="14">
      <c r="A14" s="4" t="inlineStr">
        <is>
          <t>Total notional amount</t>
        </is>
      </c>
      <c r="B14" s="7" t="n">
        <v>30000</v>
      </c>
      <c r="C14" s="7" t="n">
        <v>42000</v>
      </c>
    </row>
    <row r="15">
      <c r="A15" s="4" t="inlineStr">
        <is>
          <t>Month of settlement, start</t>
        </is>
      </c>
      <c r="B15" s="4" t="inlineStr">
        <is>
          <t>2021-07</t>
        </is>
      </c>
      <c r="C15" s="4" t="inlineStr">
        <is>
          <t>2020-01</t>
        </is>
      </c>
    </row>
    <row r="16">
      <c r="A16" s="4" t="inlineStr">
        <is>
          <t>Month of settlement, end</t>
        </is>
      </c>
      <c r="B16" s="4" t="inlineStr">
        <is>
          <t>2021-12</t>
        </is>
      </c>
      <c r="C16" s="4" t="inlineStr">
        <is>
          <t>2020-06</t>
        </is>
      </c>
    </row>
    <row r="17">
      <c r="A17" s="4" t="inlineStr">
        <is>
          <t>Zero Cost Collar Three [Member]</t>
        </is>
      </c>
    </row>
    <row r="18">
      <c r="A18" s="3" t="inlineStr">
        <is>
          <t>Derivative [Line Items]</t>
        </is>
      </c>
    </row>
    <row r="19">
      <c r="A19" s="4" t="inlineStr">
        <is>
          <t>Date of transaction</t>
        </is>
      </c>
      <c r="B19" s="4" t="inlineStr">
        <is>
          <t>Dec. 18,
		2020</t>
        </is>
      </c>
      <c r="C19" s="4" t="inlineStr">
        <is>
          <t>Dec. 4,
		2019</t>
        </is>
      </c>
    </row>
    <row r="20">
      <c r="A20" s="4" t="inlineStr">
        <is>
          <t>Type of derivative</t>
        </is>
      </c>
      <c r="B20" s="4" t="inlineStr">
        <is>
          <t>Zero cost collar</t>
        </is>
      </c>
      <c r="C20" s="4" t="inlineStr">
        <is>
          <t>Zero cost collar</t>
        </is>
      </c>
    </row>
    <row r="21">
      <c r="A21" s="4" t="inlineStr">
        <is>
          <t>Total notional amount</t>
        </is>
      </c>
      <c r="B21" s="7" t="n">
        <v>18000</v>
      </c>
      <c r="C21" s="7" t="n">
        <v>30000</v>
      </c>
    </row>
    <row r="22">
      <c r="A22" s="4" t="inlineStr">
        <is>
          <t>Month of settlement, start</t>
        </is>
      </c>
      <c r="B22" s="4" t="inlineStr">
        <is>
          <t>2021-03</t>
        </is>
      </c>
      <c r="C22" s="4" t="inlineStr">
        <is>
          <t>2020-07</t>
        </is>
      </c>
    </row>
    <row r="23">
      <c r="A23" s="4" t="inlineStr">
        <is>
          <t>Month of settlement, end</t>
        </is>
      </c>
      <c r="B23" s="4" t="inlineStr">
        <is>
          <t>2021-06</t>
        </is>
      </c>
      <c r="C23" s="4" t="inlineStr">
        <is>
          <t>2020-12</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Dec. 31, 2020</t>
        </is>
      </c>
      <c r="C1" s="2" t="inlineStr">
        <is>
          <t>Dec. 31, 2019</t>
        </is>
      </c>
    </row>
    <row r="2">
      <c r="A2" s="3" t="inlineStr">
        <is>
          <t>Asset Derivatives:</t>
        </is>
      </c>
    </row>
    <row r="3">
      <c r="A3" s="4" t="inlineStr">
        <is>
          <t>Other current assets</t>
        </is>
      </c>
      <c r="B3" s="7" t="n">
        <v>2036</v>
      </c>
      <c r="C3" s="7" t="n">
        <v>1456</v>
      </c>
    </row>
    <row r="4">
      <c r="A4" s="3" t="inlineStr">
        <is>
          <t>Liability Derivatives:</t>
        </is>
      </c>
    </row>
    <row r="5">
      <c r="A5" s="4" t="inlineStr">
        <is>
          <t>Other current liabilities</t>
        </is>
      </c>
      <c r="B5" s="6" t="n">
        <v>195</v>
      </c>
    </row>
    <row r="6">
      <c r="A6" s="4" t="inlineStr">
        <is>
          <t>Other Current Assets [Member]</t>
        </is>
      </c>
    </row>
    <row r="7">
      <c r="A7" s="3" t="inlineStr">
        <is>
          <t>Asset Derivatives:</t>
        </is>
      </c>
    </row>
    <row r="8">
      <c r="A8" s="4" t="inlineStr">
        <is>
          <t>Other current assets</t>
        </is>
      </c>
      <c r="B8" s="6" t="n">
        <v>2036</v>
      </c>
      <c r="C8" s="7" t="n">
        <v>1456</v>
      </c>
    </row>
    <row r="9">
      <c r="A9" s="4" t="inlineStr">
        <is>
          <t>Other Current Liabilities [Member]</t>
        </is>
      </c>
    </row>
    <row r="10">
      <c r="A10" s="3" t="inlineStr">
        <is>
          <t>Liability Derivatives:</t>
        </is>
      </c>
    </row>
    <row r="11">
      <c r="A11" s="4" t="inlineStr">
        <is>
          <t>Other current liabilities</t>
        </is>
      </c>
      <c r="B11" s="7" t="n">
        <v>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0</t>
        </is>
      </c>
    </row>
    <row r="3">
      <c r="A3" s="3" t="inlineStr">
        <is>
          <t>Accounting Policies [Abstract]</t>
        </is>
      </c>
    </row>
    <row r="4">
      <c r="A4" s="4" t="inlineStr">
        <is>
          <t>Business, Basis of Presentation and Significant Accounting Policies</t>
        </is>
      </c>
      <c r="B4" s="4" t="inlineStr">
        <is>
          <t xml:space="preserve">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September 1, 2020 (the “Closing Date”), the Company completed the sale of the Company’s Foundry Services Group business and its Fab 4 to Key Foundry Co., Ltd. (the “Buyer”), a Korean limited liability company, in exchange for a purchase price equal to approximately $ million in cash. The purchase price was paid in a combination of U.S. Dollars in the amount of $ million and Korean Won in the amount of approximately KRW 360.6 billion. In addition to the purchase price, the Buyer assumed all severance liabilities relating to the transferred employees, which had a value of approximately $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all periods presented.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The Company has reclassified certain prior years’ amounts to conform to the current year’s presentation for discontinued operations to reflect the divestiture of its Foundry Services Group business and Fab 4. The assets and liabilities transferred to the Buyer as of the Closing Date have been classified as assets and liabilities held for sale in the Company’s consolidated balance sheet as of December 31, 2019.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 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Assets and liabilities of a business classified as held for sale are recorded at the lower of its carrying amount or estimated fair value less costs to sell, and depreciation and amortization ceases on the date that the held for sale criteria are met. If the carrying amount of the business exceeds its estimated fair value less costs to sell, a loss is recognized. Assets and liabilities related to discontinued operations classified as held for sale are segregated in the prior balance sheet in the period in which the business is classified as held for sale. The results of discontinued operations are reported in “Income from discontinued operations, net of tax” in the accompanying consolidated statements of operations for the current and prior periods commencing in the period in which the business meets the criteria.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Cash and Cash Equivalents Cash equivalents consist of highly liquid investments with an original maturity date of three months or less when purchased.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our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to procure materials to meet its planned production. The Company recorded advances of $5,500 thousand and $6,593 thousand as other current assets as of December 31, 2020 and 2019,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assets; the related liabilities are recorded as operating lease liabilities for the current portion and non-current operating lease liabilities for the non-current portion. Finance lease right-of-use assets are included in property, plant and equipment, net and the related lease liabilities are included in other current liabilities and other non-current liabilities on the consolidated balance sheets.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 Intangible Assets Intangible assets other than intellectual property include technology and customer relationships which are amortized on a straight-line basis over periods ranging from one to . Intellectual property assets acquired represent rights under patents, trademarks and property use rights and are amortized over their respective periods of benefit, ranging up to ,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Level Level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for employees in the Company’s Korean subsidiary, Magnachip Semiconductor , As of December , , %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These accounts consist of time deposits and other guaranteed principal and interest accounts, and are maintained at insurance companies, banks or security companies for the benefit of the Company’s employees. Accrued severance benefits are partly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sixty The Company adopted the new revenue standard effective on January 1, 2018 using modified retrospective transition method, it recognized the cumulative effect of initially applying the new revenue standard as an adjustment to the Company’s equity as of January 1, 2018.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 thousand, $ thousand, and $ thousand for the years ended December , , and , respectively. Of the recorded deferred revenue of $559 thousand as of December 31, 2019 and $548 thousand as of December 31, 2018, $559 thousand and $548 thousand were recognized as revenue during the years ended December 31, 2020 and 2019, respectivel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Advertising The Company expenses advertising costs as incurred. Advertising expenses were $ thousand, $ thousand and $ thousand for the years ended December , , and ,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 and the need for a valuation allowance requires management to weigh all positive and negative evidence to reach a conclusion that it is more likely than not that all or some portion of the deferred tax asset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more-likely-than-not more-likely-than-no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Not Yet Adopted In December 2019, the Financial Accounting Standards Board (“FASB”) issued Accounting Standards Update (“ASU”) No. 2019-12, 2019-12”). 2019-12 2019-12 2019-12 Recently Adopted Accounting Pronouncements In June 2016, the FASB issued ASU No. 2016-13, 2016-13”). 2016-13 No. 2019-04, (“ASU 2019-04”), No. 2019-11, 2019-11”) 2016-13. No. 2020-02, (“ASU 2020-02”), 2016-13, 2019-04, ASU 2019-11 2020-02 In August 2018, the FASB issued Accounting Standards Update No. 2018-13 2018-13”). 2018-13 2018-13 2018-1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Zero Cost Collars [Member] - USD ($) $ in Thousands</t>
        </is>
      </c>
      <c r="B1" s="2" t="inlineStr">
        <is>
          <t>Dec. 31, 2020</t>
        </is>
      </c>
      <c r="C1" s="2" t="inlineStr">
        <is>
          <t>Dec. 31, 2019</t>
        </is>
      </c>
    </row>
    <row r="2">
      <c r="A2" s="3" t="inlineStr">
        <is>
          <t>Asset Derivatives:</t>
        </is>
      </c>
    </row>
    <row r="3">
      <c r="A3" s="4" t="inlineStr">
        <is>
          <t>Asset Derivatives, Gross amounts of recognized assets/liabilities</t>
        </is>
      </c>
      <c r="B3" s="7" t="n">
        <v>2036</v>
      </c>
      <c r="C3" s="7" t="n">
        <v>1456</v>
      </c>
    </row>
    <row r="4">
      <c r="A4" s="4" t="inlineStr">
        <is>
          <t>Asset Derivatives, Net amounts of assets/liabilities presented in the balance sheets</t>
        </is>
      </c>
      <c r="B4" s="6" t="n">
        <v>2036</v>
      </c>
      <c r="C4" s="6" t="n">
        <v>1456</v>
      </c>
    </row>
    <row r="5">
      <c r="A5" s="4" t="inlineStr">
        <is>
          <t>Asset Derivatives, Net amount</t>
        </is>
      </c>
      <c r="B5" s="6" t="n">
        <v>2036</v>
      </c>
      <c r="C5" s="7" t="n">
        <v>2526</v>
      </c>
    </row>
    <row r="6">
      <c r="A6" s="3" t="inlineStr">
        <is>
          <t>Liability Derivatives:</t>
        </is>
      </c>
    </row>
    <row r="7">
      <c r="A7" s="4" t="inlineStr">
        <is>
          <t>Liability Derivatives, Gross amounts of recognized liabilities</t>
        </is>
      </c>
      <c r="B7" s="6" t="n">
        <v>195</v>
      </c>
    </row>
    <row r="8">
      <c r="A8" s="4" t="inlineStr">
        <is>
          <t>Liability Derivatives, Net amounts of liabilities presented in the balance sheets</t>
        </is>
      </c>
      <c r="B8" s="6" t="n">
        <v>195</v>
      </c>
    </row>
    <row r="9">
      <c r="A9" s="4" t="inlineStr">
        <is>
          <t>Liability Derivatives, Net amount after master netting</t>
        </is>
      </c>
      <c r="B9" s="7" t="n">
        <v>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 - Zero Cost Collars [Member] - USD ($) $ in Thousands</t>
        </is>
      </c>
      <c r="B1" s="2" t="inlineStr">
        <is>
          <t>Dec. 31, 2020</t>
        </is>
      </c>
      <c r="C1" s="2" t="inlineStr">
        <is>
          <t>Dec. 31, 2019</t>
        </is>
      </c>
    </row>
    <row r="2">
      <c r="A2" s="3" t="inlineStr">
        <is>
          <t>Derivative [Line Items]</t>
        </is>
      </c>
    </row>
    <row r="3">
      <c r="A3" s="4" t="inlineStr">
        <is>
          <t>Asset Derivatives, Gross amounts of recognized assets</t>
        </is>
      </c>
      <c r="B3" s="7" t="n">
        <v>2036</v>
      </c>
      <c r="C3" s="7" t="n">
        <v>1456</v>
      </c>
    </row>
    <row r="4">
      <c r="A4" s="4" t="inlineStr">
        <is>
          <t>Asset Derivatives, Net amounts of assets presented in the balance sheets</t>
        </is>
      </c>
      <c r="B4" s="6" t="n">
        <v>2036</v>
      </c>
      <c r="C4" s="6" t="n">
        <v>1456</v>
      </c>
    </row>
    <row r="5">
      <c r="A5" s="4" t="inlineStr">
        <is>
          <t>Asset Derivatives, Gross amounts not offset in the balance sheets, Cash collateral pledged</t>
        </is>
      </c>
      <c r="C5" s="6" t="n">
        <v>1070</v>
      </c>
    </row>
    <row r="6">
      <c r="A6" s="4" t="inlineStr">
        <is>
          <t>Asset Derivatives, Net amount</t>
        </is>
      </c>
      <c r="B6" s="7" t="n">
        <v>2036</v>
      </c>
      <c r="C6" s="7" t="n">
        <v>25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Derivative Instruments on Consolidated Statement of Operations (Detail) - Cash Flow Hedging [Member] - USD ($) $ in Thousands</t>
        </is>
      </c>
      <c r="B1" s="2" t="inlineStr">
        <is>
          <t>12 Months Ended</t>
        </is>
      </c>
    </row>
    <row r="2">
      <c r="B2" s="2" t="inlineStr">
        <is>
          <t>Dec. 31, 2020</t>
        </is>
      </c>
      <c r="C2" s="2" t="inlineStr">
        <is>
          <t>Dec. 31, 2019</t>
        </is>
      </c>
    </row>
    <row r="3">
      <c r="A3" s="3" t="inlineStr">
        <is>
          <t>Derivative [Line Items]</t>
        </is>
      </c>
    </row>
    <row r="4">
      <c r="A4" s="4" t="inlineStr">
        <is>
          <t>Amount of Gain (Loss) Recognized in AOCI on Derivatives (Effective Portion)</t>
        </is>
      </c>
      <c r="B4" s="7" t="n">
        <v>1769</v>
      </c>
      <c r="C4" s="7" t="n">
        <v>-2894</v>
      </c>
    </row>
    <row r="5">
      <c r="A5" s="4" t="inlineStr">
        <is>
          <t>Other income, net [Member]</t>
        </is>
      </c>
    </row>
    <row r="6">
      <c r="A6" s="3" t="inlineStr">
        <is>
          <t>Derivative [Line Items]</t>
        </is>
      </c>
    </row>
    <row r="7">
      <c r="A7" s="4" t="inlineStr">
        <is>
          <t>Amount of Gain (Loss) Recognized in Statement of Operations on Derivatives (Ineffective Portion)</t>
        </is>
      </c>
      <c r="B7" s="6" t="n">
        <v>148</v>
      </c>
      <c r="C7" s="6" t="n">
        <v>-318</v>
      </c>
    </row>
    <row r="8">
      <c r="A8" s="4" t="inlineStr">
        <is>
          <t>Net Sales [Member]</t>
        </is>
      </c>
    </row>
    <row r="9">
      <c r="A9" s="3" t="inlineStr">
        <is>
          <t>Derivative [Line Items]</t>
        </is>
      </c>
    </row>
    <row r="10">
      <c r="A10" s="4" t="inlineStr">
        <is>
          <t>Amount of Gain (Loss) Reclassified from AOCI into Statement of Operations (Effective Portion)</t>
        </is>
      </c>
      <c r="B10" s="6" t="n">
        <v>1363</v>
      </c>
      <c r="C10" s="6" t="n">
        <v>-4488</v>
      </c>
    </row>
    <row r="11">
      <c r="A11" s="4" t="inlineStr">
        <is>
          <t>Zero Cost Collars [Member]</t>
        </is>
      </c>
    </row>
    <row r="12">
      <c r="A12" s="3" t="inlineStr">
        <is>
          <t>Derivative [Line Items]</t>
        </is>
      </c>
    </row>
    <row r="13">
      <c r="A13" s="4" t="inlineStr">
        <is>
          <t>Amount of Gain (Loss) Recognized in AOCI on Derivatives (Effective Portion)</t>
        </is>
      </c>
      <c r="B13" s="6" t="n">
        <v>1769</v>
      </c>
      <c r="C13" s="6" t="n">
        <v>-1096</v>
      </c>
    </row>
    <row r="14">
      <c r="A14" s="4" t="inlineStr">
        <is>
          <t>Zero Cost Collars [Member] | Other income, net [Member]</t>
        </is>
      </c>
    </row>
    <row r="15">
      <c r="A15" s="3" t="inlineStr">
        <is>
          <t>Derivative [Line Items]</t>
        </is>
      </c>
    </row>
    <row r="16">
      <c r="A16" s="4" t="inlineStr">
        <is>
          <t>Amount of Gain (Loss) Recognized in Statement of Operations on Derivatives (Ineffective Portion)</t>
        </is>
      </c>
      <c r="B16" s="6" t="n">
        <v>148</v>
      </c>
      <c r="C16" s="6" t="n">
        <v>-193</v>
      </c>
    </row>
    <row r="17">
      <c r="A17" s="4" t="inlineStr">
        <is>
          <t>Zero Cost Collars [Member] | Net Sales [Member]</t>
        </is>
      </c>
    </row>
    <row r="18">
      <c r="A18" s="3" t="inlineStr">
        <is>
          <t>Derivative [Line Items]</t>
        </is>
      </c>
    </row>
    <row r="19">
      <c r="A19" s="4" t="inlineStr">
        <is>
          <t>Amount of Gain (Loss) Reclassified from AOCI into Statement of Operations (Effective Portion)</t>
        </is>
      </c>
      <c r="B19" s="7" t="n">
        <v>1363</v>
      </c>
      <c r="C19" s="6" t="n">
        <v>-2738</v>
      </c>
    </row>
    <row r="20">
      <c r="A20" s="4" t="inlineStr">
        <is>
          <t>Forward [Member]</t>
        </is>
      </c>
    </row>
    <row r="21">
      <c r="A21" s="3" t="inlineStr">
        <is>
          <t>Derivative [Line Items]</t>
        </is>
      </c>
    </row>
    <row r="22">
      <c r="A22" s="4" t="inlineStr">
        <is>
          <t>Amount of Gain (Loss) Recognized in AOCI on Derivatives (Effective Portion)</t>
        </is>
      </c>
      <c r="C22" s="6" t="n">
        <v>-1798</v>
      </c>
    </row>
    <row r="23">
      <c r="A23" s="4" t="inlineStr">
        <is>
          <t>Forward [Member] | Other income, net [Member]</t>
        </is>
      </c>
    </row>
    <row r="24">
      <c r="A24" s="3" t="inlineStr">
        <is>
          <t>Derivative [Line Items]</t>
        </is>
      </c>
    </row>
    <row r="25">
      <c r="A25" s="4" t="inlineStr">
        <is>
          <t>Amount of Gain (Loss) Recognized in Statement of Operations on Derivatives (Ineffective Portion)</t>
        </is>
      </c>
      <c r="C25" s="6" t="n">
        <v>-125</v>
      </c>
    </row>
    <row r="26">
      <c r="A26" s="4" t="inlineStr">
        <is>
          <t>Forward [Member] | Net Sales [Member]</t>
        </is>
      </c>
    </row>
    <row r="27">
      <c r="A27" s="3" t="inlineStr">
        <is>
          <t>Derivative [Line Items]</t>
        </is>
      </c>
    </row>
    <row r="28">
      <c r="A28" s="4" t="inlineStr">
        <is>
          <t>Amount of Gain (Loss) Reclassified from AOCI into Statement of Operations (Effective Portion)</t>
        </is>
      </c>
      <c r="C28" s="7" t="n">
        <v>-17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s) - Zero Cost Collar and Forward Contracts [Member] - USD ($)</t>
        </is>
      </c>
      <c r="B1" s="2" t="inlineStr">
        <is>
          <t>Dec. 31, 2020</t>
        </is>
      </c>
      <c r="C1" s="2" t="inlineStr">
        <is>
          <t>Dec. 31, 2019</t>
        </is>
      </c>
    </row>
    <row r="2">
      <c r="A2" s="3" t="inlineStr">
        <is>
          <t>Deposit Assets [Line Items]</t>
        </is>
      </c>
    </row>
    <row r="3">
      <c r="A3" s="4" t="inlineStr">
        <is>
          <t>Deposit with counterparty</t>
        </is>
      </c>
      <c r="B3" s="7" t="n">
        <v>5250</v>
      </c>
      <c r="C3" s="7" t="n">
        <v>8750</v>
      </c>
    </row>
    <row r="4">
      <c r="A4" s="4" t="inlineStr">
        <is>
          <t>DB [Member]</t>
        </is>
      </c>
    </row>
    <row r="5">
      <c r="A5" s="3" t="inlineStr">
        <is>
          <t>Deposit Assets [Line Items]</t>
        </is>
      </c>
    </row>
    <row r="6">
      <c r="A6" s="4" t="inlineStr">
        <is>
          <t>Deposit with counterparty</t>
        </is>
      </c>
      <c r="B6" s="6" t="n">
        <v>1000</v>
      </c>
      <c r="C6" s="6" t="n">
        <v>1000</v>
      </c>
    </row>
    <row r="7">
      <c r="A7" s="4" t="inlineStr">
        <is>
          <t>NFIK [Member]</t>
        </is>
      </c>
    </row>
    <row r="8">
      <c r="A8" s="3" t="inlineStr">
        <is>
          <t>Deposit Assets [Line Items]</t>
        </is>
      </c>
    </row>
    <row r="9">
      <c r="A9" s="4" t="inlineStr">
        <is>
          <t>Deposit with counterparty</t>
        </is>
      </c>
      <c r="B9" s="6" t="n">
        <v>3250</v>
      </c>
      <c r="C9" s="7" t="n">
        <v>7750</v>
      </c>
    </row>
    <row r="10">
      <c r="A10" s="4" t="inlineStr">
        <is>
          <t>SC [Member]</t>
        </is>
      </c>
    </row>
    <row r="11">
      <c r="A11" s="3" t="inlineStr">
        <is>
          <t>Deposit Assets [Line Items]</t>
        </is>
      </c>
    </row>
    <row r="12">
      <c r="A12" s="4" t="inlineStr">
        <is>
          <t>Deposit with counterparty</t>
        </is>
      </c>
      <c r="B12" s="7"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Changes in Accrued Warranty Liabilities (Detail)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Beginning balance</t>
        </is>
      </c>
      <c r="B4" s="7" t="n">
        <v>735</v>
      </c>
      <c r="C4" s="7" t="n">
        <v>115</v>
      </c>
      <c r="D4" s="7" t="n">
        <v>51</v>
      </c>
    </row>
    <row r="5">
      <c r="A5" s="4" t="inlineStr">
        <is>
          <t>Provision (reversal)</t>
        </is>
      </c>
      <c r="B5" s="6" t="n">
        <v>-606</v>
      </c>
      <c r="C5" s="6" t="n">
        <v>932</v>
      </c>
      <c r="D5" s="6" t="n">
        <v>220</v>
      </c>
    </row>
    <row r="6">
      <c r="A6" s="4" t="inlineStr">
        <is>
          <t>Usage</t>
        </is>
      </c>
      <c r="B6" s="6" t="n">
        <v>-61</v>
      </c>
      <c r="C6" s="6" t="n">
        <v>-314</v>
      </c>
      <c r="D6" s="6" t="n">
        <v>-154</v>
      </c>
    </row>
    <row r="7">
      <c r="A7" s="4" t="inlineStr">
        <is>
          <t>Translation adjustments</t>
        </is>
      </c>
      <c r="B7" s="6" t="n">
        <v>-20</v>
      </c>
      <c r="C7" s="6" t="n">
        <v>2</v>
      </c>
      <c r="D7" s="6" t="n">
        <v>-2</v>
      </c>
    </row>
    <row r="8">
      <c r="A8" s="4" t="inlineStr">
        <is>
          <t>Ending balance</t>
        </is>
      </c>
      <c r="B8" s="7" t="n">
        <v>48</v>
      </c>
      <c r="C8" s="7" t="n">
        <v>735</v>
      </c>
      <c r="D8" s="7" t="n">
        <v>1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Borrowings - Additional Information (Detail) - USD ($)</t>
        </is>
      </c>
      <c r="B1" s="2" t="inlineStr">
        <is>
          <t>Mar. 01, 2021</t>
        </is>
      </c>
      <c r="C1" s="2" t="inlineStr">
        <is>
          <t>Oct. 12, 2020</t>
        </is>
      </c>
      <c r="D1" s="2" t="inlineStr">
        <is>
          <t>Oct. 02, 2020</t>
        </is>
      </c>
      <c r="E1" s="2" t="inlineStr">
        <is>
          <t>Jan. 17, 2017</t>
        </is>
      </c>
      <c r="F1" s="2" t="inlineStr">
        <is>
          <t>Jul. 18, 2013</t>
        </is>
      </c>
      <c r="G1" s="2" t="inlineStr">
        <is>
          <t>Feb. 28, 2019</t>
        </is>
      </c>
      <c r="H1" s="2" t="inlineStr">
        <is>
          <t>Dec. 31, 2020</t>
        </is>
      </c>
      <c r="I1" s="2" t="inlineStr">
        <is>
          <t>Dec. 31, 2019</t>
        </is>
      </c>
      <c r="J1" s="2" t="inlineStr">
        <is>
          <t>Dec. 31, 2018</t>
        </is>
      </c>
      <c r="K1" s="2" t="inlineStr">
        <is>
          <t>Dec. 31, 2017</t>
        </is>
      </c>
      <c r="L1" s="2" t="inlineStr">
        <is>
          <t>Jan. 31, 2019</t>
        </is>
      </c>
    </row>
    <row r="2">
      <c r="A2" s="3" t="inlineStr">
        <is>
          <t>Debt Instrument [Line Items]</t>
        </is>
      </c>
    </row>
    <row r="3">
      <c r="A3" s="4" t="inlineStr">
        <is>
          <t>Repurchase of common stock, shares</t>
        </is>
      </c>
      <c r="K3" s="6" t="n">
        <v>1795444</v>
      </c>
    </row>
    <row r="4">
      <c r="A4" s="4" t="inlineStr">
        <is>
          <t>Repurchase of common stock</t>
        </is>
      </c>
      <c r="H4" s="7" t="n">
        <v>1364000</v>
      </c>
      <c r="I4" s="7" t="n">
        <v>3107000</v>
      </c>
      <c r="J4" s="7" t="n">
        <v>1607000</v>
      </c>
      <c r="K4" s="7" t="n">
        <v>11401000</v>
      </c>
    </row>
    <row r="5">
      <c r="A5" s="4" t="inlineStr">
        <is>
          <t>Loss on early extinguishment of borrowings, net</t>
        </is>
      </c>
      <c r="H5" s="7" t="n">
        <v>-766000</v>
      </c>
      <c r="I5" s="7" t="n">
        <v>-42000</v>
      </c>
      <c r="J5" s="6" t="n">
        <v>-206000</v>
      </c>
    </row>
    <row r="6">
      <c r="A6" s="4" t="inlineStr">
        <is>
          <t>Exchangeable Senior Notes [Member] | Subsequent Event [Member]</t>
        </is>
      </c>
    </row>
    <row r="7">
      <c r="A7" s="3" t="inlineStr">
        <is>
          <t>Debt Instrument [Line Items]</t>
        </is>
      </c>
    </row>
    <row r="8">
      <c r="A8" s="4" t="inlineStr">
        <is>
          <t>Conversion of converted notes, shares issued</t>
        </is>
      </c>
      <c r="B8" s="6" t="n">
        <v>10144131</v>
      </c>
    </row>
    <row r="9">
      <c r="A9" s="4" t="inlineStr">
        <is>
          <t>Interest expense related to the Exchangeable Notes</t>
        </is>
      </c>
      <c r="B9" s="7" t="n">
        <v>2094000</v>
      </c>
    </row>
    <row r="10">
      <c r="A10" s="4" t="inlineStr">
        <is>
          <t>6.625% Senior Notes Due 2021 [Member] | Senior Notes [Member]</t>
        </is>
      </c>
    </row>
    <row r="11">
      <c r="A11" s="3" t="inlineStr">
        <is>
          <t>Debt Instrument [Line Items]</t>
        </is>
      </c>
    </row>
    <row r="12">
      <c r="A12" s="4" t="inlineStr">
        <is>
          <t>Aggregate principal amount</t>
        </is>
      </c>
      <c r="F12" s="7" t="n">
        <v>225000000</v>
      </c>
    </row>
    <row r="13">
      <c r="A13" s="4" t="inlineStr">
        <is>
          <t>Interest rate</t>
        </is>
      </c>
      <c r="F13" s="4" t="inlineStr">
        <is>
          <t>6.625%</t>
        </is>
      </c>
      <c r="H13" s="4" t="inlineStr">
        <is>
          <t>6.625%</t>
        </is>
      </c>
      <c r="I13" s="4" t="inlineStr">
        <is>
          <t>6.625%</t>
        </is>
      </c>
    </row>
    <row r="14">
      <c r="A14" s="4" t="inlineStr">
        <is>
          <t>Due date</t>
        </is>
      </c>
      <c r="F14" s="4" t="inlineStr">
        <is>
          <t>Jul. 15,
		2021</t>
        </is>
      </c>
      <c r="H14" s="4" t="inlineStr">
        <is>
          <t>Jul. 15,
		2021</t>
        </is>
      </c>
      <c r="I14" s="4" t="inlineStr">
        <is>
          <t>Jul. 15,
		2021</t>
        </is>
      </c>
    </row>
    <row r="15">
      <c r="A15" s="4" t="inlineStr">
        <is>
          <t>Aggregate principal amount of senior notes pricing</t>
        </is>
      </c>
      <c r="F15" s="4" t="inlineStr">
        <is>
          <t>99.50%</t>
        </is>
      </c>
    </row>
    <row r="16">
      <c r="A16" s="4" t="inlineStr">
        <is>
          <t>Debt issuance costs paid</t>
        </is>
      </c>
      <c r="F16" s="7" t="n">
        <v>5039000</v>
      </c>
    </row>
    <row r="17">
      <c r="A17" s="4" t="inlineStr">
        <is>
          <t>Interest expense related to debt</t>
        </is>
      </c>
      <c r="H17" s="7" t="n">
        <v>11926000</v>
      </c>
      <c r="I17" s="7" t="n">
        <v>15730000</v>
      </c>
    </row>
    <row r="18">
      <c r="A18" s="4" t="inlineStr">
        <is>
          <t>Original debt issue discount</t>
        </is>
      </c>
      <c r="F18" s="7" t="n">
        <v>1125000</v>
      </c>
    </row>
    <row r="19">
      <c r="A19" s="4" t="inlineStr">
        <is>
          <t>Debt Instrument, Repurchased Face Amount</t>
        </is>
      </c>
      <c r="D19" s="7" t="n">
        <v>224250000</v>
      </c>
      <c r="J19" s="6" t="n">
        <v>500000</v>
      </c>
      <c r="L19" s="7" t="n">
        <v>250000</v>
      </c>
    </row>
    <row r="20">
      <c r="A20" s="4" t="inlineStr">
        <is>
          <t>Loss on early extinguishment of borrowings, net</t>
        </is>
      </c>
      <c r="D20" s="6" t="n">
        <v>-766000</v>
      </c>
      <c r="I20" s="7" t="n">
        <v>21000</v>
      </c>
      <c r="J20" s="6" t="n">
        <v>28000</v>
      </c>
    </row>
    <row r="21">
      <c r="A21" s="4" t="inlineStr">
        <is>
          <t>Repayments of Debt</t>
        </is>
      </c>
      <c r="D21" s="6" t="n">
        <v>227428000</v>
      </c>
    </row>
    <row r="22">
      <c r="A22" s="4" t="inlineStr">
        <is>
          <t>Debt Instrument, Repurchased Face Amount</t>
        </is>
      </c>
      <c r="D22" s="7" t="n">
        <v>224250000</v>
      </c>
      <c r="J22" s="7" t="n">
        <v>500000</v>
      </c>
      <c r="L22" s="7" t="n">
        <v>250000</v>
      </c>
    </row>
    <row r="23">
      <c r="A23" s="4" t="inlineStr">
        <is>
          <t>Debt Instrument, Redemption Price, Percentage</t>
        </is>
      </c>
      <c r="D23" s="4" t="inlineStr">
        <is>
          <t>100.00%</t>
        </is>
      </c>
    </row>
    <row r="24">
      <c r="A24" s="4" t="inlineStr">
        <is>
          <t>Withholding ​Tax Attributable To Repaid Accrued Interests</t>
        </is>
      </c>
      <c r="C24" s="7" t="n">
        <v>20562000</v>
      </c>
    </row>
    <row r="25">
      <c r="A25" s="4" t="inlineStr">
        <is>
          <t>5.0% Exchangeable Senior Notes due March 2021 [Member] | Exchangeable Senior Notes [Member]</t>
        </is>
      </c>
    </row>
    <row r="26">
      <c r="A26" s="3" t="inlineStr">
        <is>
          <t>Debt Instrument [Line Items]</t>
        </is>
      </c>
    </row>
    <row r="27">
      <c r="A27" s="4" t="inlineStr">
        <is>
          <t>Aggregate principal amount</t>
        </is>
      </c>
      <c r="E27" s="7" t="n">
        <v>86250000</v>
      </c>
    </row>
    <row r="28">
      <c r="A28" s="4" t="inlineStr">
        <is>
          <t>Interest rate</t>
        </is>
      </c>
      <c r="E28" s="4" t="inlineStr">
        <is>
          <t>5.00%</t>
        </is>
      </c>
      <c r="H28" s="4" t="inlineStr">
        <is>
          <t>5.00%</t>
        </is>
      </c>
      <c r="I28" s="4" t="inlineStr">
        <is>
          <t>5.00%</t>
        </is>
      </c>
      <c r="J28" s="4" t="inlineStr">
        <is>
          <t>5.00%</t>
        </is>
      </c>
    </row>
    <row r="29">
      <c r="A29" s="4" t="inlineStr">
        <is>
          <t>Due date</t>
        </is>
      </c>
      <c r="E29" s="4" t="inlineStr">
        <is>
          <t>Mar. 1,
		2021</t>
        </is>
      </c>
      <c r="H29" s="4" t="inlineStr">
        <is>
          <t>Mar. 1,
		2021</t>
        </is>
      </c>
      <c r="I29" s="4" t="inlineStr">
        <is>
          <t>Mar. 1,
		2021</t>
        </is>
      </c>
    </row>
    <row r="30">
      <c r="A30" s="4" t="inlineStr">
        <is>
          <t>Aggregate principal amount of senior notes pricing</t>
        </is>
      </c>
      <c r="E30" s="4" t="inlineStr">
        <is>
          <t>5.00%</t>
        </is>
      </c>
    </row>
    <row r="31">
      <c r="A31" s="4" t="inlineStr">
        <is>
          <t>Convertible notes principal amount denomination value</t>
        </is>
      </c>
      <c r="H31" s="7" t="n">
        <v>1000</v>
      </c>
    </row>
    <row r="32">
      <c r="A32" s="4" t="inlineStr">
        <is>
          <t>Conversion of converted notes, shares issued</t>
        </is>
      </c>
      <c r="H32" s="10" t="n">
        <v>121.1387</v>
      </c>
    </row>
    <row r="33">
      <c r="A33" s="4" t="inlineStr">
        <is>
          <t>Exchange price</t>
        </is>
      </c>
      <c r="H33" s="5" t="n">
        <v>8.26</v>
      </c>
    </row>
    <row r="34">
      <c r="A34" s="4" t="inlineStr">
        <is>
          <t>Debt issuance costs paid</t>
        </is>
      </c>
      <c r="E34" s="7" t="n">
        <v>5902000</v>
      </c>
      <c r="H34" s="7" t="n">
        <v>5902000</v>
      </c>
    </row>
    <row r="35">
      <c r="A35" s="4" t="inlineStr">
        <is>
          <t>Interest expense related to the Exchangeable Notes</t>
        </is>
      </c>
      <c r="H35" s="7" t="n">
        <v>5708000</v>
      </c>
      <c r="I35" s="7" t="n">
        <v>5618000</v>
      </c>
    </row>
    <row r="36">
      <c r="A36" s="4" t="inlineStr">
        <is>
          <t>Debt Instrument, Repurchased Face Amount</t>
        </is>
      </c>
      <c r="G36" s="7" t="n">
        <v>920000</v>
      </c>
      <c r="J36" s="7" t="n">
        <v>1590000</v>
      </c>
    </row>
    <row r="37">
      <c r="A37" s="4" t="inlineStr">
        <is>
          <t>Loss on early extinguishment of borrowings, net</t>
        </is>
      </c>
      <c r="G37" s="6" t="n">
        <v>-63000</v>
      </c>
      <c r="J37" s="6" t="n">
        <v>-234000</v>
      </c>
    </row>
    <row r="38">
      <c r="A38" s="4" t="inlineStr">
        <is>
          <t>Debt Instrument, Repurchased Face Amount</t>
        </is>
      </c>
      <c r="G38" s="7" t="n">
        <v>920000</v>
      </c>
      <c r="J38" s="7" t="n">
        <v>1590000</v>
      </c>
    </row>
    <row r="39">
      <c r="A39" s="4" t="inlineStr">
        <is>
          <t>5.0% Exchangeable Senior Notes due March 2021 [Member] | Exchangeable Senior Notes [Member] | Subsequent Event [Member]</t>
        </is>
      </c>
    </row>
    <row r="40">
      <c r="A40" s="3" t="inlineStr">
        <is>
          <t>Debt Instrument [Line Items]</t>
        </is>
      </c>
    </row>
    <row r="41">
      <c r="A41" s="4" t="inlineStr">
        <is>
          <t>Conversion of converted notes, shares issued</t>
        </is>
      </c>
      <c r="B41" s="6" t="n">
        <v>101441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Long-term Borrowings (Detail) - USD ($) $ in Thousands</t>
        </is>
      </c>
      <c r="B1" s="2" t="inlineStr">
        <is>
          <t>Dec. 31, 2020</t>
        </is>
      </c>
      <c r="C1" s="2" t="inlineStr">
        <is>
          <t>Dec. 31, 2019</t>
        </is>
      </c>
    </row>
    <row r="2">
      <c r="A2" s="3" t="inlineStr">
        <is>
          <t>Debt Instrument [Line Items]</t>
        </is>
      </c>
    </row>
    <row r="3">
      <c r="A3" s="4" t="inlineStr">
        <is>
          <t>Less: unamortized discount and debt issuance costs</t>
        </is>
      </c>
      <c r="B3" s="7" t="n">
        <v>-261</v>
      </c>
      <c r="C3" s="7" t="n">
        <v>-3247</v>
      </c>
    </row>
    <row r="4">
      <c r="A4" s="4" t="inlineStr">
        <is>
          <t>Total borrowings, net</t>
        </is>
      </c>
      <c r="B4" s="6" t="n">
        <v>83479</v>
      </c>
      <c r="C4" s="6" t="n">
        <v>304743</v>
      </c>
    </row>
    <row r="5">
      <c r="A5" s="4" t="inlineStr">
        <is>
          <t>Less: current portion of long-term borrowings, net</t>
        </is>
      </c>
      <c r="B5" s="6" t="n">
        <v>83479</v>
      </c>
    </row>
    <row r="6">
      <c r="A6" s="4" t="inlineStr">
        <is>
          <t>Long-term borrowings, net</t>
        </is>
      </c>
      <c r="B6" s="4" t="inlineStr">
        <is>
          <t xml:space="preserve"> </t>
        </is>
      </c>
      <c r="C6" s="6" t="n">
        <v>304743</v>
      </c>
    </row>
    <row r="7">
      <c r="A7" s="4" t="inlineStr">
        <is>
          <t>Exchangeable Senior Notes [Member] | 5.0% Exchangeable Senior Notes due March 2021 [Member]</t>
        </is>
      </c>
    </row>
    <row r="8">
      <c r="A8" s="3" t="inlineStr">
        <is>
          <t>Debt Instrument [Line Items]</t>
        </is>
      </c>
    </row>
    <row r="9">
      <c r="A9" s="4" t="inlineStr">
        <is>
          <t>Long-term borrowings</t>
        </is>
      </c>
      <c r="B9" s="7" t="n">
        <v>83740</v>
      </c>
      <c r="C9" s="6" t="n">
        <v>83740</v>
      </c>
    </row>
    <row r="10">
      <c r="A10" s="4" t="inlineStr">
        <is>
          <t>Senior Notes [Member] | 6.625% Senior Notes Due 2021 [Member]</t>
        </is>
      </c>
    </row>
    <row r="11">
      <c r="A11" s="3" t="inlineStr">
        <is>
          <t>Debt Instrument [Line Items]</t>
        </is>
      </c>
    </row>
    <row r="12">
      <c r="A12" s="4" t="inlineStr">
        <is>
          <t>Long-term borrowings</t>
        </is>
      </c>
      <c r="C12" s="7" t="n">
        <v>224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s>
  <sheetData>
    <row r="1">
      <c r="A1" s="1" t="inlineStr">
        <is>
          <t>Borrowings - Components of Long-term Borrowings (Parenthetical) (Detail)</t>
        </is>
      </c>
      <c r="B1" s="2" t="inlineStr">
        <is>
          <t>Jan. 17, 2017</t>
        </is>
      </c>
      <c r="C1" s="2" t="inlineStr">
        <is>
          <t>Jul. 18, 2013</t>
        </is>
      </c>
      <c r="D1" s="2" t="inlineStr">
        <is>
          <t>Dec. 31, 2020</t>
        </is>
      </c>
      <c r="E1" s="2" t="inlineStr">
        <is>
          <t>Dec. 31, 2019</t>
        </is>
      </c>
      <c r="F1" s="2" t="inlineStr">
        <is>
          <t>Dec. 31, 2018</t>
        </is>
      </c>
    </row>
    <row r="2">
      <c r="A2" s="4" t="inlineStr">
        <is>
          <t>5.0% Exchangeable Senior Notes due March 2021 [Member] | Exchangeable Senior Notes [Member]</t>
        </is>
      </c>
    </row>
    <row r="3">
      <c r="A3" s="3" t="inlineStr">
        <is>
          <t>Debt Instrument [Line Items]</t>
        </is>
      </c>
    </row>
    <row r="4">
      <c r="A4" s="4" t="inlineStr">
        <is>
          <t>Interest rate</t>
        </is>
      </c>
      <c r="B4" s="4" t="inlineStr">
        <is>
          <t>5.00%</t>
        </is>
      </c>
      <c r="D4" s="4" t="inlineStr">
        <is>
          <t>5.00%</t>
        </is>
      </c>
      <c r="E4" s="4" t="inlineStr">
        <is>
          <t>5.00%</t>
        </is>
      </c>
      <c r="F4" s="4" t="inlineStr">
        <is>
          <t>5.00%</t>
        </is>
      </c>
    </row>
    <row r="5">
      <c r="A5" s="4" t="inlineStr">
        <is>
          <t>Due date</t>
        </is>
      </c>
      <c r="B5" s="4" t="inlineStr">
        <is>
          <t>Mar. 1,
		2021</t>
        </is>
      </c>
      <c r="D5" s="4" t="inlineStr">
        <is>
          <t>Mar. 1,
		2021</t>
        </is>
      </c>
      <c r="E5" s="4" t="inlineStr">
        <is>
          <t>Mar. 1,
		2021</t>
        </is>
      </c>
    </row>
    <row r="6">
      <c r="A6" s="4" t="inlineStr">
        <is>
          <t>6.625% Senior Notes Due July 2021 [Member] | Senior Notes [Member]</t>
        </is>
      </c>
    </row>
    <row r="7">
      <c r="A7" s="3" t="inlineStr">
        <is>
          <t>Debt Instrument [Line Items]</t>
        </is>
      </c>
    </row>
    <row r="8">
      <c r="A8" s="4" t="inlineStr">
        <is>
          <t>Interest rate</t>
        </is>
      </c>
      <c r="C8" s="4" t="inlineStr">
        <is>
          <t>6.625%</t>
        </is>
      </c>
      <c r="D8" s="4" t="inlineStr">
        <is>
          <t>6.625%</t>
        </is>
      </c>
      <c r="E8" s="4" t="inlineStr">
        <is>
          <t>6.625%</t>
        </is>
      </c>
    </row>
    <row r="9">
      <c r="A9" s="4" t="inlineStr">
        <is>
          <t>Due date</t>
        </is>
      </c>
      <c r="C9" s="4" t="inlineStr">
        <is>
          <t>Jul. 15,
		2021</t>
        </is>
      </c>
      <c r="D9" s="4" t="inlineStr">
        <is>
          <t>Jul. 15,
		2021</t>
        </is>
      </c>
      <c r="E9" s="4" t="inlineStr">
        <is>
          <t>Jul. 15,
		202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rued Severance Benefits - Additional Information (Detail)</t>
        </is>
      </c>
      <c r="B1" s="2" t="inlineStr">
        <is>
          <t>12 Months Ended</t>
        </is>
      </c>
    </row>
    <row r="2">
      <c r="B2" s="2" t="inlineStr">
        <is>
          <t>Dec. 31, 2020</t>
        </is>
      </c>
    </row>
    <row r="3">
      <c r="A3" s="4" t="inlineStr">
        <is>
          <t>Percentage of employees eligible for severance benefits</t>
        </is>
      </c>
      <c r="B3" s="4" t="inlineStr">
        <is>
          <t>98.00%</t>
        </is>
      </c>
    </row>
    <row r="4">
      <c r="A4" s="4" t="inlineStr">
        <is>
          <t>Korea [Member] | Maximum [Member]</t>
        </is>
      </c>
    </row>
    <row r="5">
      <c r="A5" s="4" t="inlineStr">
        <is>
          <t>Retirement age of employees</t>
        </is>
      </c>
      <c r="B5" s="4" t="inlineStr">
        <is>
          <t>6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Benefits - Changes in Accrued Severance Benefits (Detail) - USD ($) $ in Thousands</t>
        </is>
      </c>
      <c r="B1" s="2" t="inlineStr">
        <is>
          <t>12 Months Ended</t>
        </is>
      </c>
    </row>
    <row r="2">
      <c r="B2" s="2" t="inlineStr">
        <is>
          <t>Dec. 31, 2020</t>
        </is>
      </c>
      <c r="C2" s="2" t="inlineStr">
        <is>
          <t>Dec. 31, 2019</t>
        </is>
      </c>
    </row>
    <row r="3">
      <c r="A3" s="3" t="inlineStr">
        <is>
          <t>Postemployment Benefits [Abstract]</t>
        </is>
      </c>
    </row>
    <row r="4">
      <c r="A4" s="4" t="inlineStr">
        <is>
          <t>Beginning balance</t>
        </is>
      </c>
      <c r="B4" s="7" t="n">
        <v>53344</v>
      </c>
      <c r="C4" s="7" t="n">
        <v>55691</v>
      </c>
    </row>
    <row r="5">
      <c r="A5" s="4" t="inlineStr">
        <is>
          <t>Provisions</t>
        </is>
      </c>
      <c r="B5" s="6" t="n">
        <v>8534</v>
      </c>
      <c r="C5" s="6" t="n">
        <v>6260</v>
      </c>
    </row>
    <row r="6">
      <c r="A6" s="4" t="inlineStr">
        <is>
          <t>Severance payments</t>
        </is>
      </c>
      <c r="B6" s="6" t="n">
        <v>-10937</v>
      </c>
      <c r="C6" s="6" t="n">
        <v>-6733</v>
      </c>
    </row>
    <row r="7">
      <c r="A7" s="4" t="inlineStr">
        <is>
          <t>Translation adjustments</t>
        </is>
      </c>
      <c r="B7" s="6" t="n">
        <v>3511</v>
      </c>
      <c r="C7" s="6" t="n">
        <v>-1874</v>
      </c>
    </row>
    <row r="8">
      <c r="A8" s="4" t="inlineStr">
        <is>
          <t>Ending balance</t>
        </is>
      </c>
      <c r="B8" s="6" t="n">
        <v>54452</v>
      </c>
      <c r="C8" s="6" t="n">
        <v>53344</v>
      </c>
    </row>
    <row r="9">
      <c r="A9" s="4" t="inlineStr">
        <is>
          <t>Less: Cumulative contributions to severance insurance deposit accounts</t>
        </is>
      </c>
      <c r="B9" s="6" t="n">
        <v>-13704</v>
      </c>
      <c r="C9" s="6" t="n">
        <v>-1856</v>
      </c>
    </row>
    <row r="10">
      <c r="A10" s="4" t="inlineStr">
        <is>
          <t>The National Pension Fund</t>
        </is>
      </c>
      <c r="B10" s="6" t="n">
        <v>-66</v>
      </c>
      <c r="C10" s="6" t="n">
        <v>-80</v>
      </c>
    </row>
    <row r="11">
      <c r="A11" s="4" t="inlineStr">
        <is>
          <t>Group severance insurance plan</t>
        </is>
      </c>
      <c r="B11" s="6" t="n">
        <v>-220</v>
      </c>
      <c r="C11" s="6" t="n">
        <v>-227</v>
      </c>
    </row>
    <row r="12">
      <c r="A12" s="4" t="inlineStr">
        <is>
          <t>Accrued severance benefits, net</t>
        </is>
      </c>
      <c r="B12" s="7" t="n">
        <v>40462</v>
      </c>
      <c r="C12" s="7" t="n">
        <v>51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0</t>
        </is>
      </c>
    </row>
    <row r="3">
      <c r="A3" s="3" t="inlineStr">
        <is>
          <t>Discontinued Operations and Assets Held for Sale [Abstract]</t>
        </is>
      </c>
    </row>
    <row r="4">
      <c r="A4" s="4" t="inlineStr">
        <is>
          <t>Discontinued Operations and Assets Held for Sale</t>
        </is>
      </c>
      <c r="B4" s="4" t="inlineStr">
        <is>
          <t xml:space="preserve">2. Discontinued Operations and Assets Held for Sale On September 1, 2020, the Company completed the sale of the Company’s Foundry Services Group business and Fab 4. As a result of the sale of the Foundry Services Group business and Fab 4, the Company recorded a gain of $287,117 thousand and all operations from the Foundry Services Group business and Fab 4 were classified as discontinued operations for all periods presented. Following the consummation of the sale, and for up to three years, the Company is expected to provide the Transitional Fab 3 Foundry Services at an agreed upon cost plus mark-up. The following table summarizes the results from discontinued operations, net of tax, for the years ended December 31, 2020, 2019 and 2018.
Year Ended December 31,
2020 2019 2018
(In thousands of U.S. dollars, except share data)
Revenues:
Net sales—Foundry Services Group $ 254,732 $ 307,348 $ 325,408
Net sales—transitional Fab 3 foundry services (25,887 ) (35,824 ) (39,935 )
Total revenues 228,845 271,524 285,473
Cost of sales:
Cost of sales—Foundry Services Group 182,872 243,134 242,960
Cost of sales—transitional Fab 3 foundry services (25,887 ) (35,824 ) (39,935 )
Total cost of sales 156,985 207,310 203,025
Gross profit 71,860 64,214 82,448
Operating expenses:
Selling, general and administrative expenses 14,797 24,042 24,927
Research and development expenses 19,484 30,332 31,995
Restructuring and other charges 15,873 9,142 —
Total operating expenses 50,154 63,516 56,922
Operating income from discontinued operations 21,706 698 25,526
Foreign currency gain, net 1,277 503 1,862
Others, net 72 (67 ) 217
Income from discontinued operations before income tax expense 23,055 1,134 27,605
Income tax expense 11,452 2,547 5,728
Gain on sale of discontinued operations 287,117 — —
Transaction costs (10,814 ) — —
Income (loss) from discontinued operations, net of tax 287,906 (1,413 ) 21,877
For the years ended December 31, 2020, 2019 and 2018, the Company recorded $ thousand , thousand and nil, respectively, in professional fees and transaction related expenses incurred in connection with the sale of the Foundry Services Group business and Fab 4, and recorded such costs as restructuring and other charges. For the year ended December 31, 2019, the Company also recorded in restructuring and other charges a $ thousand restructuring-related charge to its fab employees. The following table provides a reconciliation of the aggregate carrying amounts of major classes of assets and liabilities relating to the Foundry Services Group business and Fab 4, which are included in assets and liabilities held for sale as of December 31, 2019 in the accompanying consolidated balance sheet:
December 31, 2019
(In thousands of U.S. dollars)
Assets
Current assets
Accounts receivable, net $ 48,194
Unbilled accounts receivable 16,463
Inventories, net 31,863
Other current assets 3,301
Total current assets held for sale $ 99,821
Property, plant and equipment, net 109,506
Intangible assets, net 1,245
Other non-current 12,683
Total assets held for sale $ 223,255
Liabilities
Current liabilities
Accounts payable $ 20,503
Other current liabilities 16,537
Total current liabilities held for sale $ 37,040
Accrued severance benefits, net 95,547
Other non-current 15,334
Total liabilities held for sale $ 147,921
The following table provides supplemental cash flows information related to discontinued operations:
Year Ended December 31,
2020 2019 2018
(In thousands of U.S. dollars)
Significant non-cash
Depreciation and amortization $ 5,365 $ 22,411 $ 23,220
Provision for severance benefits 8,209 10,879 10,230
Stock-based compensation 388 899 627
Investing activities:
Capital expenditures $ (5,838 ) $ (11,653 ) $ (14,17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Severance Benefits - Future Benefits Payments to Employees (Detail) $ in Thousands</t>
        </is>
      </c>
      <c r="B1" s="2" t="inlineStr">
        <is>
          <t>Dec. 31, 2020USD ($)</t>
        </is>
      </c>
    </row>
    <row r="2">
      <c r="A2" s="3" t="inlineStr">
        <is>
          <t>Retirement Benefits [Abstract]</t>
        </is>
      </c>
    </row>
    <row r="3">
      <c r="A3" s="4" t="inlineStr">
        <is>
          <t>2021</t>
        </is>
      </c>
      <c r="B3" s="7" t="n">
        <v>218</v>
      </c>
    </row>
    <row r="4">
      <c r="A4" s="4" t="inlineStr">
        <is>
          <t>2022</t>
        </is>
      </c>
      <c r="B4" s="6" t="n">
        <v>271</v>
      </c>
    </row>
    <row r="5">
      <c r="A5" s="4" t="inlineStr">
        <is>
          <t>2023</t>
        </is>
      </c>
      <c r="B5" s="6" t="n">
        <v>663</v>
      </c>
    </row>
    <row r="6">
      <c r="A6" s="4" t="inlineStr">
        <is>
          <t>2024</t>
        </is>
      </c>
      <c r="B6" s="6" t="n">
        <v>947</v>
      </c>
    </row>
    <row r="7">
      <c r="A7" s="4" t="inlineStr">
        <is>
          <t>2025</t>
        </is>
      </c>
      <c r="B7" s="6" t="n">
        <v>2245</v>
      </c>
    </row>
    <row r="8">
      <c r="A8" s="4" t="inlineStr">
        <is>
          <t>2026 – 2030</t>
        </is>
      </c>
      <c r="B8" s="7" t="n">
        <v>192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t>
        </is>
      </c>
      <c r="B4" s="6" t="n">
        <v>11352919</v>
      </c>
    </row>
    <row r="5">
      <c r="A5" s="4" t="inlineStr">
        <is>
          <t>Number of shares reserved for future issuance</t>
        </is>
      </c>
      <c r="B5" s="6" t="n">
        <v>2441666</v>
      </c>
    </row>
    <row r="6">
      <c r="A6" s="4" t="inlineStr">
        <is>
          <t>Restricted Stock Units [Member]</t>
        </is>
      </c>
    </row>
    <row r="7">
      <c r="A7" s="3" t="inlineStr">
        <is>
          <t>Share-based Compensation Arrangement by Share-based Payment Award [Line Items]</t>
        </is>
      </c>
    </row>
    <row r="8">
      <c r="A8" s="4" t="inlineStr">
        <is>
          <t>Allocated share based compensation expense</t>
        </is>
      </c>
      <c r="B8" s="7" t="n">
        <v>6311</v>
      </c>
      <c r="C8" s="7" t="n">
        <v>6042</v>
      </c>
      <c r="D8" s="7" t="n">
        <v>3511</v>
      </c>
    </row>
    <row r="9">
      <c r="A9" s="4" t="inlineStr">
        <is>
          <t>Unrecognized compensation cost related to unvested restricted stock units</t>
        </is>
      </c>
      <c r="B9" s="7" t="n">
        <v>3662</v>
      </c>
    </row>
    <row r="10">
      <c r="A10" s="4" t="inlineStr">
        <is>
          <t>Unrecognized compensation cost, period for recognition</t>
        </is>
      </c>
      <c r="B10" s="4" t="inlineStr">
        <is>
          <t>7 months 6 days</t>
        </is>
      </c>
    </row>
    <row r="11">
      <c r="A11" s="4" t="inlineStr">
        <is>
          <t>Fair value of restricted stock units vested</t>
        </is>
      </c>
      <c r="B11" s="7" t="n">
        <v>3839</v>
      </c>
      <c r="C11" s="6" t="n">
        <v>5817</v>
      </c>
      <c r="D11" s="6" t="n">
        <v>2647</v>
      </c>
    </row>
    <row r="12">
      <c r="A12" s="4" t="inlineStr">
        <is>
          <t>Options [Member]</t>
        </is>
      </c>
    </row>
    <row r="13">
      <c r="A13" s="3" t="inlineStr">
        <is>
          <t>Share-based Compensation Arrangement by Share-based Payment Award [Line Items]</t>
        </is>
      </c>
    </row>
    <row r="14">
      <c r="A14" s="4" t="inlineStr">
        <is>
          <t>Allocated share based compensation expense</t>
        </is>
      </c>
      <c r="B14" s="6" t="n">
        <v>0</v>
      </c>
      <c r="C14" s="6" t="n">
        <v>11</v>
      </c>
      <c r="D14" s="6" t="n">
        <v>271</v>
      </c>
    </row>
    <row r="15">
      <c r="A15" s="4" t="inlineStr">
        <is>
          <t>Unrecognized compensation cost related to stock options</t>
        </is>
      </c>
      <c r="B15" s="6" t="n">
        <v>0</v>
      </c>
    </row>
    <row r="16">
      <c r="A16" s="4" t="inlineStr">
        <is>
          <t>Weighted average grant-date fair value of vested options</t>
        </is>
      </c>
      <c r="B16" s="7" t="n">
        <v>0</v>
      </c>
      <c r="C16" s="7" t="n">
        <v>165</v>
      </c>
      <c r="D16" s="7" t="n">
        <v>7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Unit Activities (Detail) - Restricted Stock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Restricted Stock Units, Outstanding Beginning Balance</t>
        </is>
      </c>
      <c r="B4" s="6" t="n">
        <v>1043303</v>
      </c>
      <c r="C4" s="6" t="n">
        <v>718213</v>
      </c>
      <c r="D4" s="6" t="n">
        <v>340753</v>
      </c>
    </row>
    <row r="5">
      <c r="A5" s="4" t="inlineStr">
        <is>
          <t>Number of Restricted Stock Units, Granted</t>
        </is>
      </c>
      <c r="B5" s="6" t="n">
        <v>642372</v>
      </c>
      <c r="C5" s="6" t="n">
        <v>711719</v>
      </c>
      <c r="D5" s="6" t="n">
        <v>739231</v>
      </c>
    </row>
    <row r="6">
      <c r="A6" s="4" t="inlineStr">
        <is>
          <t>Number of Restricted Stock Units, Vested</t>
        </is>
      </c>
      <c r="B6" s="6" t="n">
        <v>-354657</v>
      </c>
      <c r="C6" s="6" t="n">
        <v>-528740</v>
      </c>
      <c r="D6" s="6" t="n">
        <v>-373620</v>
      </c>
    </row>
    <row r="7">
      <c r="A7" s="4" t="inlineStr">
        <is>
          <t>Number of Restricted Stock Units, Settled of previous year vesting</t>
        </is>
      </c>
      <c r="B7" s="6" t="n">
        <v>-226558</v>
      </c>
      <c r="C7" s="6" t="n">
        <v>-42189</v>
      </c>
    </row>
    <row r="8">
      <c r="A8" s="4" t="inlineStr">
        <is>
          <t>Number of Restricted Stock Units, Unsettled</t>
        </is>
      </c>
      <c r="C8" s="6" t="n">
        <v>226215</v>
      </c>
      <c r="D8" s="6" t="n">
        <v>45311</v>
      </c>
    </row>
    <row r="9">
      <c r="A9" s="4" t="inlineStr">
        <is>
          <t>Number of Restricted Stock Units, Forfeited</t>
        </is>
      </c>
      <c r="B9" s="6" t="n">
        <v>-104704</v>
      </c>
      <c r="C9" s="6" t="n">
        <v>-41915</v>
      </c>
      <c r="D9" s="6" t="n">
        <v>-33462</v>
      </c>
    </row>
    <row r="10">
      <c r="A10" s="4" t="inlineStr">
        <is>
          <t>Number of Restricted Stock Units, Outstanding Ending Balance</t>
        </is>
      </c>
      <c r="B10" s="6" t="n">
        <v>999756</v>
      </c>
      <c r="C10" s="6" t="n">
        <v>1043303</v>
      </c>
      <c r="D10" s="6" t="n">
        <v>718213</v>
      </c>
    </row>
    <row r="11">
      <c r="A11" s="4" t="inlineStr">
        <is>
          <t>Weighted Average Grant-Date Fair Value of Restricted Stock Units, Outstanding Beginning Balance</t>
        </is>
      </c>
      <c r="B11" s="5" t="n">
        <v>10.83</v>
      </c>
      <c r="C11" s="5" t="n">
        <v>9.390000000000001</v>
      </c>
      <c r="D11" s="5" t="n">
        <v>8.800000000000001</v>
      </c>
    </row>
    <row r="12">
      <c r="A12" s="4" t="inlineStr">
        <is>
          <t>Weighted Average Grant-Date Fair Value of Restricted Stock Units, Granted</t>
        </is>
      </c>
      <c r="B12" s="8" t="n">
        <v>11.11</v>
      </c>
      <c r="C12" s="8" t="n">
        <v>11.85</v>
      </c>
      <c r="D12" s="8" t="n">
        <v>9.640000000000001</v>
      </c>
    </row>
    <row r="13">
      <c r="A13" s="4" t="inlineStr">
        <is>
          <t>Weighted Average Grant-Date Fair Value of Restricted Stock Units, Vested</t>
        </is>
      </c>
      <c r="B13" s="8" t="n">
        <v>10.82</v>
      </c>
      <c r="C13" s="6" t="n">
        <v>11</v>
      </c>
      <c r="D13" s="8" t="n">
        <v>9.24</v>
      </c>
    </row>
    <row r="14">
      <c r="A14" s="4" t="inlineStr">
        <is>
          <t>Weighted Average Grant-Date Fair Value of Restricted Stock Units, Settled of previous year vesting</t>
        </is>
      </c>
      <c r="B14" s="8" t="n">
        <v>12.16</v>
      </c>
      <c r="C14" s="8" t="n">
        <v>9.220000000000001</v>
      </c>
    </row>
    <row r="15">
      <c r="A15" s="4" t="inlineStr">
        <is>
          <t>Weighted Average Grant-Date Fair Value of Restricted Stock Units, Unsettled</t>
        </is>
      </c>
      <c r="C15" s="8" t="n">
        <v>12.16</v>
      </c>
      <c r="D15" s="8" t="n">
        <v>9.220000000000001</v>
      </c>
    </row>
    <row r="16">
      <c r="A16" s="4" t="inlineStr">
        <is>
          <t>Weighted Average Grant-Date Fair Value of Restricted Stock Units, Forfeited</t>
        </is>
      </c>
      <c r="B16" s="8" t="n">
        <v>11.16</v>
      </c>
      <c r="C16" s="6" t="n">
        <v>10</v>
      </c>
      <c r="D16" s="8" t="n">
        <v>10.31</v>
      </c>
    </row>
    <row r="17">
      <c r="A17" s="4" t="inlineStr">
        <is>
          <t>Weighted Average Grant-Date Fair Value of Restricted Stock Units, Outstanding Ending Balance</t>
        </is>
      </c>
      <c r="B17" s="5" t="n">
        <v>10.68</v>
      </c>
      <c r="C17" s="5" t="n">
        <v>10.83</v>
      </c>
      <c r="D17" s="5" t="n">
        <v>9.39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 Summary of Stock Option Activities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mpensation Related Costs, Share-based Payments [Abstract]</t>
        </is>
      </c>
    </row>
    <row r="4">
      <c r="A4" s="4" t="inlineStr">
        <is>
          <t>Outstanding Beginning Balance, Number of Options</t>
        </is>
      </c>
      <c r="B4" s="6" t="n">
        <v>2177045</v>
      </c>
      <c r="C4" s="6" t="n">
        <v>2674756</v>
      </c>
      <c r="D4" s="6" t="n">
        <v>2871904</v>
      </c>
    </row>
    <row r="5">
      <c r="A5" s="4" t="inlineStr">
        <is>
          <t>Forfeited, Number of Options</t>
        </is>
      </c>
      <c r="B5" s="6" t="n">
        <v>-19216</v>
      </c>
      <c r="C5" s="6" t="n">
        <v>-44892</v>
      </c>
      <c r="D5" s="6" t="n">
        <v>-34807</v>
      </c>
    </row>
    <row r="6">
      <c r="A6" s="4" t="inlineStr">
        <is>
          <t>Exercised, Number of Options</t>
        </is>
      </c>
      <c r="B6" s="6" t="n">
        <v>-510648</v>
      </c>
      <c r="C6" s="6" t="n">
        <v>-452819</v>
      </c>
      <c r="D6" s="6" t="n">
        <v>-162341</v>
      </c>
    </row>
    <row r="7">
      <c r="A7" s="4" t="inlineStr">
        <is>
          <t>Outstanding Ending Balance, Number of Options</t>
        </is>
      </c>
      <c r="B7" s="6" t="n">
        <v>1647181</v>
      </c>
      <c r="C7" s="6" t="n">
        <v>2177045</v>
      </c>
      <c r="D7" s="6" t="n">
        <v>2674756</v>
      </c>
      <c r="E7" s="6" t="n">
        <v>2871904</v>
      </c>
    </row>
    <row r="8">
      <c r="A8" s="4" t="inlineStr">
        <is>
          <t>Vested and expected to vest, Number of Options</t>
        </is>
      </c>
      <c r="B8" s="6" t="n">
        <v>1647181</v>
      </c>
      <c r="C8" s="6" t="n">
        <v>2177045</v>
      </c>
      <c r="D8" s="6" t="n">
        <v>2674266</v>
      </c>
    </row>
    <row r="9">
      <c r="A9" s="4" t="inlineStr">
        <is>
          <t>Exercisable, Number of Options</t>
        </is>
      </c>
      <c r="B9" s="6" t="n">
        <v>1647181</v>
      </c>
      <c r="C9" s="6" t="n">
        <v>2177045</v>
      </c>
      <c r="D9" s="6" t="n">
        <v>2544565</v>
      </c>
    </row>
    <row r="10">
      <c r="A10" s="4" t="inlineStr">
        <is>
          <t>Outstanding Beginning Balance, Weighted Average Exercise Price of Stock Options</t>
        </is>
      </c>
      <c r="B10" s="5" t="n">
        <v>10.42</v>
      </c>
      <c r="C10" s="5" t="n">
        <v>9.73</v>
      </c>
      <c r="D10" s="5" t="n">
        <v>9.59</v>
      </c>
    </row>
    <row r="11">
      <c r="A11" s="4" t="inlineStr">
        <is>
          <t>Forfeited, Weighted Average Exercise Price of Stock Options</t>
        </is>
      </c>
      <c r="B11" s="8" t="n">
        <v>13.57</v>
      </c>
      <c r="C11" s="8" t="n">
        <v>10.29</v>
      </c>
      <c r="D11" s="8" t="n">
        <v>10.97</v>
      </c>
    </row>
    <row r="12">
      <c r="A12" s="4" t="inlineStr">
        <is>
          <t>Exercised, Weighted Average Exercise Price of Stock Options</t>
        </is>
      </c>
      <c r="B12" s="8" t="n">
        <v>7.67</v>
      </c>
      <c r="C12" s="8" t="n">
        <v>6.31</v>
      </c>
      <c r="D12" s="8" t="n">
        <v>6.97</v>
      </c>
    </row>
    <row r="13">
      <c r="A13" s="4" t="inlineStr">
        <is>
          <t>Outstanding Ending Balance, Weighted Average Exercise Price of Stock Options</t>
        </is>
      </c>
      <c r="B13" s="8" t="n">
        <v>11.24</v>
      </c>
      <c r="C13" s="8" t="n">
        <v>10.42</v>
      </c>
      <c r="D13" s="8" t="n">
        <v>9.73</v>
      </c>
      <c r="E13" s="5" t="n">
        <v>9.59</v>
      </c>
    </row>
    <row r="14">
      <c r="A14" s="4" t="inlineStr">
        <is>
          <t>Vested and expected to vest, Weighted Average Exercise Price of Stock Options</t>
        </is>
      </c>
      <c r="B14" s="8" t="n">
        <v>11.24</v>
      </c>
      <c r="C14" s="8" t="n">
        <v>10.42</v>
      </c>
      <c r="D14" s="8" t="n">
        <v>9.73</v>
      </c>
    </row>
    <row r="15">
      <c r="A15" s="4" t="inlineStr">
        <is>
          <t>Exercisable, Weighted Average Exercise Price of Stock Options</t>
        </is>
      </c>
      <c r="B15" s="5" t="n">
        <v>11.24</v>
      </c>
      <c r="C15" s="5" t="n">
        <v>10.42</v>
      </c>
      <c r="D15" s="5" t="n">
        <v>9.94</v>
      </c>
    </row>
    <row r="16">
      <c r="A16" s="4" t="inlineStr">
        <is>
          <t>Outstanding Beginning Balance, Aggregate Intrinsic Value of Stock Options</t>
        </is>
      </c>
      <c r="B16" s="7" t="n">
        <v>6259</v>
      </c>
      <c r="C16" s="7" t="n">
        <v>395</v>
      </c>
      <c r="D16" s="7" t="n">
        <v>6073</v>
      </c>
    </row>
    <row r="17">
      <c r="A17" s="4" t="inlineStr">
        <is>
          <t>Exercised, Aggregate Intrinsic Value of Stock Options</t>
        </is>
      </c>
      <c r="B17" s="6" t="n">
        <v>2689</v>
      </c>
      <c r="C17" s="6" t="n">
        <v>2404</v>
      </c>
      <c r="D17" s="6" t="n">
        <v>737</v>
      </c>
    </row>
    <row r="18">
      <c r="A18" s="4" t="inlineStr">
        <is>
          <t>Outstanding Ending Balance, Aggregate Intrinsic Value of Stock Options</t>
        </is>
      </c>
      <c r="B18" s="6" t="n">
        <v>6112</v>
      </c>
      <c r="C18" s="6" t="n">
        <v>6259</v>
      </c>
      <c r="D18" s="6" t="n">
        <v>395</v>
      </c>
      <c r="E18" s="7" t="n">
        <v>6073</v>
      </c>
    </row>
    <row r="19">
      <c r="A19" s="4" t="inlineStr">
        <is>
          <t>Vested and expected to vest, Aggregate Intrinsic Value of Stock Options</t>
        </is>
      </c>
      <c r="B19" s="6" t="n">
        <v>6112</v>
      </c>
      <c r="C19" s="6" t="n">
        <v>6259</v>
      </c>
      <c r="D19" s="6" t="n">
        <v>394</v>
      </c>
    </row>
    <row r="20">
      <c r="A20" s="4" t="inlineStr">
        <is>
          <t>Exercisable, Aggregate Intrinsic Value of Stock Options</t>
        </is>
      </c>
      <c r="B20" s="7" t="n">
        <v>6112</v>
      </c>
      <c r="C20" s="7" t="n">
        <v>6259</v>
      </c>
      <c r="D20" s="7" t="n">
        <v>306</v>
      </c>
    </row>
    <row r="21">
      <c r="A21" s="4" t="inlineStr">
        <is>
          <t>Outstanding, Weighted Average Remaining Contractual Life of Stock Options</t>
        </is>
      </c>
      <c r="B21" s="4" t="inlineStr">
        <is>
          <t>3 years 9 months 18 days</t>
        </is>
      </c>
      <c r="C21" s="4" t="inlineStr">
        <is>
          <t>4 years 8 months 12 days</t>
        </is>
      </c>
      <c r="D21" s="4" t="inlineStr">
        <is>
          <t>5 years 2 months 12 days</t>
        </is>
      </c>
      <c r="E21" s="4" t="inlineStr">
        <is>
          <t>6 years 2 months 12 days</t>
        </is>
      </c>
    </row>
    <row r="22">
      <c r="A22" s="4" t="inlineStr">
        <is>
          <t>Vested and expected to vest, Weighted Average Remaining Contractual Life of Stock Options</t>
        </is>
      </c>
      <c r="B22" s="4" t="inlineStr">
        <is>
          <t>3 years 9 months 18 days</t>
        </is>
      </c>
      <c r="C22" s="4" t="inlineStr">
        <is>
          <t>4 years 8 months 12 days</t>
        </is>
      </c>
      <c r="D22" s="4" t="inlineStr">
        <is>
          <t>5 years 2 months 12 days</t>
        </is>
      </c>
    </row>
    <row r="23">
      <c r="A23" s="4" t="inlineStr">
        <is>
          <t>Exercisable, Weighted Average Remaining Contractual Life of Stock Options</t>
        </is>
      </c>
      <c r="B23" s="4" t="inlineStr">
        <is>
          <t>3 years 9 months 18 days</t>
        </is>
      </c>
      <c r="C23" s="4" t="inlineStr">
        <is>
          <t>4 years 8 months 12 days</t>
        </is>
      </c>
      <c r="D23" s="4" t="inlineStr">
        <is>
          <t>5 years 1 month 6 days</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Number and Weighted Average Grant-Date Fair Value of Unvested Stock Options (Detail) - $ / share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Outstanding Beginning Balance, Number of Options</t>
        </is>
      </c>
      <c r="B4" s="6" t="n">
        <v>130191</v>
      </c>
      <c r="C4" s="6" t="n">
        <v>475925</v>
      </c>
    </row>
    <row r="5">
      <c r="A5" s="4" t="inlineStr">
        <is>
          <t>Vested options during the period, Number</t>
        </is>
      </c>
      <c r="B5" s="6" t="n">
        <v>-107100</v>
      </c>
      <c r="C5" s="6" t="n">
        <v>-313160</v>
      </c>
    </row>
    <row r="6">
      <c r="A6" s="4" t="inlineStr">
        <is>
          <t>Forfeited options during the period, Number</t>
        </is>
      </c>
      <c r="B6" s="6" t="n">
        <v>-345</v>
      </c>
      <c r="C6" s="6" t="n">
        <v>-14738</v>
      </c>
    </row>
    <row r="7">
      <c r="A7" s="4" t="inlineStr">
        <is>
          <t>Exercised options during the period, Number</t>
        </is>
      </c>
      <c r="B7" s="6" t="n">
        <v>-22746</v>
      </c>
      <c r="C7" s="6" t="n">
        <v>-17836</v>
      </c>
    </row>
    <row r="8">
      <c r="A8" s="4" t="inlineStr">
        <is>
          <t>Outstanding Ending Balance, Number of Options</t>
        </is>
      </c>
      <c r="B8" s="6" t="n">
        <v>0</v>
      </c>
      <c r="C8" s="6" t="n">
        <v>130191</v>
      </c>
    </row>
    <row r="9">
      <c r="A9" s="4" t="inlineStr">
        <is>
          <t>Unvested options at the beginning of the period, Weighted Average Grant-Date Fair Value</t>
        </is>
      </c>
      <c r="B9" s="5" t="n">
        <v>1.54</v>
      </c>
      <c r="C9" s="5" t="n">
        <v>2.19</v>
      </c>
    </row>
    <row r="10">
      <c r="A10" s="4" t="inlineStr">
        <is>
          <t>Vested options during the period, Weighted Average Grant-Date Fair Value</t>
        </is>
      </c>
      <c r="B10" s="8" t="n">
        <v>1.54</v>
      </c>
      <c r="C10" s="8" t="n">
        <v>2.51</v>
      </c>
    </row>
    <row r="11">
      <c r="A11" s="4" t="inlineStr">
        <is>
          <t>Forfeited options during the period, Weighted Average Grant-Date Fair Value</t>
        </is>
      </c>
      <c r="B11" s="8" t="n">
        <v>1.54</v>
      </c>
      <c r="C11" s="8" t="n">
        <v>1.73</v>
      </c>
    </row>
    <row r="12">
      <c r="A12" s="4" t="inlineStr">
        <is>
          <t>Exercised options during the period, Weighted Average Grant-Date Fair Value</t>
        </is>
      </c>
      <c r="B12" s="5" t="n">
        <v>1.54</v>
      </c>
      <c r="C12" s="8" t="n">
        <v>1.66</v>
      </c>
    </row>
    <row r="13">
      <c r="A13" s="4" t="inlineStr">
        <is>
          <t>Unvested options at the end of the period, Weighted Average Grant-Date Fair Value</t>
        </is>
      </c>
      <c r="C13" s="5" t="n">
        <v>1.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ly termination and other charges - Additional Information (Detail) $ in Thousands</t>
        </is>
      </c>
      <c r="B1" s="2" t="inlineStr">
        <is>
          <t>12 Months Ended</t>
        </is>
      </c>
    </row>
    <row r="2">
      <c r="B2" s="2" t="inlineStr">
        <is>
          <t>Dec. 31, 2020USD ($)</t>
        </is>
      </c>
    </row>
    <row r="3">
      <c r="A3" s="4" t="inlineStr">
        <is>
          <t>One-time Termination Benefits [Member]</t>
        </is>
      </c>
    </row>
    <row r="4">
      <c r="A4" s="3" t="inlineStr">
        <is>
          <t>Early termination charges [Line Items]</t>
        </is>
      </c>
    </row>
    <row r="5">
      <c r="A5" s="4" t="inlineStr">
        <is>
          <t>Early termination charges</t>
        </is>
      </c>
      <c r="B5" s="7" t="n">
        <v>44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oreign Currency Loss, Net - Additional Information (Detail) $ in Thousands</t>
        </is>
      </c>
      <c r="B1" s="2" t="inlineStr">
        <is>
          <t>Dec. 31, 2020USD ($)</t>
        </is>
      </c>
      <c r="C1" s="2" t="inlineStr">
        <is>
          <t>Dec. 31, 2019USD ($)</t>
        </is>
      </c>
      <c r="D1" s="2" t="inlineStr">
        <is>
          <t>Dec. 31, 2018USD ($)</t>
        </is>
      </c>
    </row>
    <row r="2">
      <c r="A2" s="3" t="inlineStr">
        <is>
          <t>Foreign Currency Transaction [Abstract]</t>
        </is>
      </c>
    </row>
    <row r="3">
      <c r="A3" s="4" t="inlineStr">
        <is>
          <t>Exchange rates using first base rate</t>
        </is>
      </c>
      <c r="B3" s="6" t="n">
        <v>1088</v>
      </c>
      <c r="C3" s="11" t="n">
        <v>1157.8</v>
      </c>
      <c r="D3" s="11" t="n">
        <v>1118.1</v>
      </c>
    </row>
    <row r="4">
      <c r="A4" s="4" t="inlineStr">
        <is>
          <t>Intercompany loan balances</t>
        </is>
      </c>
      <c r="B4" s="7" t="n">
        <v>378852</v>
      </c>
      <c r="C4" s="7" t="n">
        <v>686485</v>
      </c>
      <c r="D4" s="7" t="n">
        <v>6665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Effective Income tax rate</t>
        </is>
      </c>
      <c r="D4" s="4" t="inlineStr">
        <is>
          <t>4.00%</t>
        </is>
      </c>
    </row>
    <row r="5">
      <c r="A5" s="4" t="inlineStr">
        <is>
          <t>Deferred tax assets, valuation allowance amount</t>
        </is>
      </c>
      <c r="B5" s="7" t="n">
        <v>115636</v>
      </c>
      <c r="C5" s="7" t="n">
        <v>246224</v>
      </c>
      <c r="D5" s="7" t="n">
        <v>248633</v>
      </c>
      <c r="E5" s="7" t="n">
        <v>251132</v>
      </c>
    </row>
    <row r="6">
      <c r="A6" s="4" t="inlineStr">
        <is>
          <t>Net operating loss carry-forwards</t>
        </is>
      </c>
      <c r="B6" s="7" t="n">
        <v>604977</v>
      </c>
      <c r="C6" s="6" t="n">
        <v>708885</v>
      </c>
      <c r="D6" s="6" t="n">
        <v>730472</v>
      </c>
    </row>
    <row r="7">
      <c r="A7" s="4" t="inlineStr">
        <is>
          <t>Net operating loss carry-forwards, expiration period</t>
        </is>
      </c>
      <c r="B7" s="4" t="inlineStr">
        <is>
          <t>indefinite period of time</t>
        </is>
      </c>
    </row>
    <row r="8">
      <c r="A8" s="4" t="inlineStr">
        <is>
          <t>Net operating loss utilized</t>
        </is>
      </c>
      <c r="B8" s="7" t="n">
        <v>169600</v>
      </c>
      <c r="C8" s="6" t="n">
        <v>30945</v>
      </c>
      <c r="D8" s="6" t="n">
        <v>24123</v>
      </c>
    </row>
    <row r="9">
      <c r="A9" s="4" t="inlineStr">
        <is>
          <t>Income tax expenses (benefits)</t>
        </is>
      </c>
      <c r="B9" s="6" t="n">
        <v>-46228</v>
      </c>
      <c r="C9" s="7" t="n">
        <v>2200</v>
      </c>
      <c r="D9" s="7" t="n">
        <v>-1079</v>
      </c>
    </row>
    <row r="10">
      <c r="A10" s="4" t="inlineStr">
        <is>
          <t>Statutory income tax rate</t>
        </is>
      </c>
      <c r="C10" s="4" t="inlineStr">
        <is>
          <t>21.00%</t>
        </is>
      </c>
      <c r="D10" s="4" t="inlineStr">
        <is>
          <t>21.00%</t>
        </is>
      </c>
    </row>
    <row r="11">
      <c r="A11" s="4" t="inlineStr">
        <is>
          <t>Accrued Interest and Penalities</t>
        </is>
      </c>
      <c r="B11" s="6" t="n">
        <v>0</v>
      </c>
      <c r="C11" s="7" t="n">
        <v>0</v>
      </c>
      <c r="D11" s="7" t="n">
        <v>0</v>
      </c>
    </row>
    <row r="12">
      <c r="A12" s="4" t="inlineStr">
        <is>
          <t>UnrecognizedTaxBenefits</t>
        </is>
      </c>
      <c r="B12" s="6" t="n">
        <v>414</v>
      </c>
      <c r="C12" s="6" t="n">
        <v>445</v>
      </c>
      <c r="D12" s="6" t="n">
        <v>426</v>
      </c>
      <c r="E12" s="7" t="n">
        <v>475</v>
      </c>
    </row>
    <row r="13">
      <c r="A13" s="4" t="inlineStr">
        <is>
          <t>Net deferred tax assets</t>
        </is>
      </c>
      <c r="C13" s="6" t="n">
        <v>18435</v>
      </c>
    </row>
    <row r="14">
      <c r="A14" s="4" t="inlineStr">
        <is>
          <t>Deferred Tax Assets ,Valuation Allowance Earnings Amount</t>
        </is>
      </c>
      <c r="B14" s="6" t="n">
        <v>31578</v>
      </c>
    </row>
    <row r="15">
      <c r="A15" s="4" t="inlineStr">
        <is>
          <t>Release of valuation allowances based on the realizability</t>
        </is>
      </c>
      <c r="B15" s="6" t="n">
        <v>43874</v>
      </c>
    </row>
    <row r="16">
      <c r="A16" s="4" t="inlineStr">
        <is>
          <t>Luxembourg Subsidiary [Member]</t>
        </is>
      </c>
    </row>
    <row r="17">
      <c r="A17" s="3" t="inlineStr">
        <is>
          <t>Income Tax Contingency [Line Items]</t>
        </is>
      </c>
    </row>
    <row r="18">
      <c r="A18" s="4" t="inlineStr">
        <is>
          <t>Net operating loss carry-forwards</t>
        </is>
      </c>
      <c r="C18" s="6" t="n">
        <v>324733</v>
      </c>
    </row>
    <row r="19">
      <c r="A19" s="4" t="inlineStr">
        <is>
          <t>Dutch [Member]</t>
        </is>
      </c>
    </row>
    <row r="20">
      <c r="A20" s="3" t="inlineStr">
        <is>
          <t>Income Tax Contingency [Line Items]</t>
        </is>
      </c>
    </row>
    <row r="21">
      <c r="A21" s="4" t="inlineStr">
        <is>
          <t>Tax credit carry-forwards</t>
        </is>
      </c>
      <c r="B21" s="6" t="n">
        <v>15386</v>
      </c>
    </row>
    <row r="22">
      <c r="A22" s="4" t="inlineStr">
        <is>
          <t>U.S [Member]</t>
        </is>
      </c>
    </row>
    <row r="23">
      <c r="A23" s="3" t="inlineStr">
        <is>
          <t>Income Tax Contingency [Line Items]</t>
        </is>
      </c>
    </row>
    <row r="24">
      <c r="A24" s="4" t="inlineStr">
        <is>
          <t>Tax credit carry-forwards</t>
        </is>
      </c>
      <c r="C24" s="6" t="n">
        <v>9</v>
      </c>
    </row>
    <row r="25">
      <c r="A25" s="4" t="inlineStr">
        <is>
          <t>Korean Subsidiary [Member]</t>
        </is>
      </c>
    </row>
    <row r="26">
      <c r="A26" s="3" t="inlineStr">
        <is>
          <t>Income Tax Contingency [Line Items]</t>
        </is>
      </c>
    </row>
    <row r="27">
      <c r="A27" s="4" t="inlineStr">
        <is>
          <t>Deferred tax assets, valuation allowance amount</t>
        </is>
      </c>
      <c r="B27" s="7" t="n">
        <v>115636</v>
      </c>
    </row>
    <row r="28">
      <c r="A28" s="4" t="inlineStr">
        <is>
          <t>Net operating loss expiration date</t>
        </is>
      </c>
      <c r="B28" s="4" t="inlineStr">
        <is>
          <t>2026</t>
        </is>
      </c>
    </row>
    <row r="29">
      <c r="A29" s="4" t="inlineStr">
        <is>
          <t>Net operating loss utilized</t>
        </is>
      </c>
      <c r="B29" s="7" t="n">
        <v>69856</v>
      </c>
    </row>
    <row r="30">
      <c r="A30" s="4" t="inlineStr">
        <is>
          <t>Income tax expenses (benefits)</t>
        </is>
      </c>
      <c r="B30" s="7" t="n">
        <v>11137</v>
      </c>
      <c r="C30" s="7" t="n">
        <v>1655</v>
      </c>
      <c r="D30" s="7" t="n">
        <v>4631</v>
      </c>
    </row>
    <row r="31">
      <c r="A31" s="4" t="inlineStr">
        <is>
          <t>Statutory income tax rate</t>
        </is>
      </c>
      <c r="B31" s="4" t="inlineStr">
        <is>
          <t>21.00%</t>
        </is>
      </c>
    </row>
    <row r="32">
      <c r="A32" s="4" t="inlineStr">
        <is>
          <t>Effective income tax rate reconciliation permanent adjustments amount</t>
        </is>
      </c>
      <c r="B32" s="7" t="n">
        <v>24224</v>
      </c>
    </row>
    <row r="33">
      <c r="A33" s="4" t="inlineStr">
        <is>
          <t>Income Tax Expense Waiver Amount</t>
        </is>
      </c>
      <c r="B33" s="6" t="n">
        <v>11890</v>
      </c>
    </row>
    <row r="34">
      <c r="A34" s="4" t="inlineStr">
        <is>
          <t>Income Tax benefit due to chnages in Valuation Allowance rlated to Deferred Tax Assets</t>
        </is>
      </c>
      <c r="B34" s="6" t="n">
        <v>39413</v>
      </c>
    </row>
    <row r="35">
      <c r="A35" s="4" t="inlineStr">
        <is>
          <t>Incremental tax Savings</t>
        </is>
      </c>
      <c r="B35" s="6" t="n">
        <v>4461</v>
      </c>
    </row>
    <row r="36">
      <c r="A36" s="4" t="inlineStr">
        <is>
          <t>Korean Subsidiary [Member] | Foundry Services Group [Member]</t>
        </is>
      </c>
    </row>
    <row r="37">
      <c r="A37" s="3" t="inlineStr">
        <is>
          <t>Income Tax Contingency [Line Items]</t>
        </is>
      </c>
    </row>
    <row r="38">
      <c r="A38" s="4" t="inlineStr">
        <is>
          <t>Valuation Allowance Deferred Tax Asset Change in Amount</t>
        </is>
      </c>
      <c r="B38" s="7" t="n">
        <v>674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ttributable To Income (Loss) From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loss) before income tax expenses</t>
        </is>
      </c>
    </row>
    <row r="4">
      <c r="A4" s="4" t="inlineStr">
        <is>
          <t>Domestic</t>
        </is>
      </c>
      <c r="B4" s="7" t="n">
        <v>-12305</v>
      </c>
      <c r="C4" s="7" t="n">
        <v>-24752</v>
      </c>
      <c r="D4" s="7" t="n">
        <v>3006</v>
      </c>
    </row>
    <row r="5">
      <c r="A5" s="4" t="inlineStr">
        <is>
          <t>Foreign</t>
        </is>
      </c>
      <c r="B5" s="6" t="n">
        <v>23136</v>
      </c>
      <c r="C5" s="6" t="n">
        <v>6539</v>
      </c>
      <c r="D5" s="6" t="n">
        <v>-29862</v>
      </c>
    </row>
    <row r="6">
      <c r="A6" s="4" t="inlineStr">
        <is>
          <t>Income (loss) from continuing operations before income tax expense</t>
        </is>
      </c>
      <c r="B6" s="6" t="n">
        <v>10831</v>
      </c>
      <c r="C6" s="6" t="n">
        <v>-18213</v>
      </c>
      <c r="D6" s="6" t="n">
        <v>-26856</v>
      </c>
    </row>
    <row r="7">
      <c r="A7" s="3" t="inlineStr">
        <is>
          <t>Current income tax expense (benefit)</t>
        </is>
      </c>
    </row>
    <row r="8">
      <c r="A8" s="4" t="inlineStr">
        <is>
          <t>Domestic</t>
        </is>
      </c>
      <c r="B8" s="6" t="n">
        <v>1</v>
      </c>
      <c r="C8" s="6" t="n">
        <v>20</v>
      </c>
      <c r="D8" s="6" t="n">
        <v>-383</v>
      </c>
    </row>
    <row r="9">
      <c r="A9" s="4" t="inlineStr">
        <is>
          <t>Foreign</t>
        </is>
      </c>
      <c r="B9" s="6" t="n">
        <v>-2264</v>
      </c>
      <c r="C9" s="6" t="n">
        <v>3771</v>
      </c>
      <c r="D9" s="6" t="n">
        <v>3959</v>
      </c>
    </row>
    <row r="10">
      <c r="A10" s="4" t="inlineStr">
        <is>
          <t>Uncertain tax position liability (domestic)</t>
        </is>
      </c>
      <c r="B10" s="6" t="n">
        <v>-20</v>
      </c>
      <c r="C10" s="6" t="n">
        <v>1</v>
      </c>
      <c r="D10" s="6" t="n">
        <v>-56</v>
      </c>
    </row>
    <row r="11">
      <c r="A11" s="4" t="inlineStr">
        <is>
          <t>Uncertain tax position liability (foreign)</t>
        </is>
      </c>
      <c r="B11" s="6" t="n">
        <v>-2283</v>
      </c>
      <c r="C11" s="6" t="n">
        <v>3792</v>
      </c>
      <c r="D11" s="6" t="n">
        <v>3520</v>
      </c>
    </row>
    <row r="12">
      <c r="A12" s="3" t="inlineStr">
        <is>
          <t>Deferred income tax benefit</t>
        </is>
      </c>
    </row>
    <row r="13">
      <c r="A13" s="4" t="inlineStr">
        <is>
          <t>Domestic</t>
        </is>
      </c>
      <c r="B13" s="6" t="n">
        <v>-4461</v>
      </c>
    </row>
    <row r="14">
      <c r="A14" s="4" t="inlineStr">
        <is>
          <t>Foreign</t>
        </is>
      </c>
      <c r="B14" s="6" t="n">
        <v>-39484</v>
      </c>
      <c r="C14" s="6" t="n">
        <v>63</v>
      </c>
      <c r="D14" s="6" t="n">
        <v>32</v>
      </c>
    </row>
    <row r="15">
      <c r="A15" s="4" t="inlineStr">
        <is>
          <t>Deferred income tax benefit</t>
        </is>
      </c>
      <c r="B15" s="6" t="n">
        <v>-43945</v>
      </c>
      <c r="C15" s="6" t="n">
        <v>63</v>
      </c>
      <c r="D15" s="6" t="n">
        <v>32</v>
      </c>
    </row>
    <row r="16">
      <c r="A16" s="4" t="inlineStr">
        <is>
          <t>Benefits from intraperiod allocation</t>
        </is>
      </c>
      <c r="C16" s="6" t="n">
        <v>-1655</v>
      </c>
      <c r="D16" s="6" t="n">
        <v>-4631</v>
      </c>
    </row>
    <row r="17">
      <c r="A17" s="4" t="inlineStr">
        <is>
          <t>Total income tax expenses (benefit)</t>
        </is>
      </c>
      <c r="B17" s="6" t="n">
        <v>-46228</v>
      </c>
      <c r="C17" s="6" t="n">
        <v>2200</v>
      </c>
      <c r="D17" s="7" t="n">
        <v>-1079</v>
      </c>
    </row>
    <row r="18">
      <c r="A18" s="4" t="inlineStr">
        <is>
          <t>Effective tax rate</t>
        </is>
      </c>
      <c r="D18" s="4" t="inlineStr">
        <is>
          <t>4.00%</t>
        </is>
      </c>
    </row>
    <row r="19">
      <c r="A19" s="4" t="inlineStr">
        <is>
          <t>Domestic [Member]</t>
        </is>
      </c>
    </row>
    <row r="20">
      <c r="A20" s="3" t="inlineStr">
        <is>
          <t>Current income tax expense (benefit)</t>
        </is>
      </c>
    </row>
    <row r="21">
      <c r="A21" s="4" t="inlineStr">
        <is>
          <t>Uncertain tax position liability (domestic)</t>
        </is>
      </c>
      <c r="C21" s="6" t="n">
        <v>-1</v>
      </c>
      <c r="D21" s="7" t="n">
        <v>-2</v>
      </c>
    </row>
    <row r="22">
      <c r="A22" s="4" t="inlineStr">
        <is>
          <t>Foreign [Member]</t>
        </is>
      </c>
    </row>
    <row r="23">
      <c r="A23" s="3" t="inlineStr">
        <is>
          <t>Current income tax expense (benefit)</t>
        </is>
      </c>
    </row>
    <row r="24">
      <c r="A24" s="4" t="inlineStr">
        <is>
          <t>Uncertain tax position liability (domestic)</t>
        </is>
      </c>
      <c r="B24" s="7" t="n">
        <v>-20</v>
      </c>
      <c r="C24" s="7" t="n">
        <v>2</v>
      </c>
      <c r="D24" s="7" t="n">
        <v>-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Domestic and Foreign Income Taxes and Amount Calculated by Statutory Tax Rate to Net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computed at statutory rates</t>
        </is>
      </c>
      <c r="B4" s="7" t="n">
        <v>2274</v>
      </c>
      <c r="C4" s="7" t="n">
        <v>-3825</v>
      </c>
      <c r="D4" s="7" t="n">
        <v>-5640</v>
      </c>
    </row>
    <row r="5">
      <c r="A5" s="4" t="inlineStr">
        <is>
          <t>State income taxes, net of federal effect</t>
        </is>
      </c>
      <c r="B5" s="6" t="n">
        <v>730</v>
      </c>
      <c r="C5" s="6" t="n">
        <v>-1139</v>
      </c>
      <c r="D5" s="6" t="n">
        <v>-1651</v>
      </c>
    </row>
    <row r="6">
      <c r="A6" s="4" t="inlineStr">
        <is>
          <t>Change in statutory tax rates</t>
        </is>
      </c>
      <c r="B6" s="6" t="n">
        <v>5735</v>
      </c>
      <c r="C6" s="6" t="n">
        <v>2329</v>
      </c>
      <c r="D6" s="6" t="n">
        <v>1</v>
      </c>
    </row>
    <row r="7">
      <c r="A7" s="4" t="inlineStr">
        <is>
          <t>Difference in foreign tax rates</t>
        </is>
      </c>
      <c r="B7" s="6" t="n">
        <v>1077</v>
      </c>
      <c r="C7" s="6" t="n">
        <v>3002</v>
      </c>
      <c r="D7" s="6" t="n">
        <v>737</v>
      </c>
    </row>
    <row r="8">
      <c r="A8" s="3" t="inlineStr">
        <is>
          <t>Permanent differences</t>
        </is>
      </c>
    </row>
    <row r="9">
      <c r="A9" s="4" t="inlineStr">
        <is>
          <t>Derivative assets adjustment</t>
        </is>
      </c>
      <c r="B9" s="6" t="n">
        <v>56</v>
      </c>
      <c r="C9" s="6" t="n">
        <v>315</v>
      </c>
      <c r="D9" s="6" t="n">
        <v>-1111</v>
      </c>
    </row>
    <row r="10">
      <c r="A10" s="4" t="inlineStr">
        <is>
          <t>TPECs, hybrid and other interest</t>
        </is>
      </c>
      <c r="B10" s="6" t="n">
        <v>-2722</v>
      </c>
      <c r="C10" s="6" t="n">
        <v>7812</v>
      </c>
      <c r="D10" s="6" t="n">
        <v>-5555</v>
      </c>
    </row>
    <row r="11">
      <c r="A11" s="4" t="inlineStr">
        <is>
          <t>Thin capitalization</t>
        </is>
      </c>
      <c r="B11" s="6" t="n">
        <v>339</v>
      </c>
      <c r="C11" s="6" t="n">
        <v>988</v>
      </c>
      <c r="D11" s="6" t="n">
        <v>1262</v>
      </c>
    </row>
    <row r="12">
      <c r="A12" s="4" t="inlineStr">
        <is>
          <t>Permanent foreign currency loss</t>
        </is>
      </c>
      <c r="B12" s="6" t="n">
        <v>-1813</v>
      </c>
      <c r="C12" s="6" t="n">
        <v>-1734</v>
      </c>
      <c r="D12" s="6" t="n">
        <v>-2490</v>
      </c>
    </row>
    <row r="13">
      <c r="A13" s="4" t="inlineStr">
        <is>
          <t>Penalty</t>
        </is>
      </c>
      <c r="B13" s="6" t="n">
        <v>176</v>
      </c>
      <c r="C13" s="6" t="n">
        <v>151</v>
      </c>
      <c r="D13" s="6" t="n">
        <v>434</v>
      </c>
    </row>
    <row r="14">
      <c r="A14" s="4" t="inlineStr">
        <is>
          <t>GILTI</t>
        </is>
      </c>
      <c r="B14" s="6" t="n">
        <v>24224</v>
      </c>
      <c r="C14" s="6" t="n">
        <v>5112</v>
      </c>
    </row>
    <row r="15">
      <c r="A15" s="4" t="inlineStr">
        <is>
          <t>Intercompany debt restructuring</t>
        </is>
      </c>
      <c r="B15" s="6" t="n">
        <v>11137</v>
      </c>
      <c r="C15" s="6" t="n">
        <v>-18435</v>
      </c>
    </row>
    <row r="16">
      <c r="A16" s="4" t="inlineStr">
        <is>
          <t>Other permanent differences</t>
        </is>
      </c>
      <c r="B16" s="6" t="n">
        <v>1262</v>
      </c>
      <c r="C16" s="6" t="n">
        <v>394</v>
      </c>
      <c r="D16" s="6" t="n">
        <v>417</v>
      </c>
    </row>
    <row r="17">
      <c r="A17" s="4" t="inlineStr">
        <is>
          <t>Withholding tax</t>
        </is>
      </c>
      <c r="B17" s="6" t="n">
        <v>2291</v>
      </c>
      <c r="C17" s="6" t="n">
        <v>3043</v>
      </c>
      <c r="D17" s="6" t="n">
        <v>3270</v>
      </c>
    </row>
    <row r="18">
      <c r="A18" s="4" t="inlineStr">
        <is>
          <t>Change in valuation allowance</t>
        </is>
      </c>
      <c r="B18" s="6" t="n">
        <v>-75452</v>
      </c>
      <c r="C18" s="6" t="n">
        <v>7817</v>
      </c>
      <c r="D18" s="6" t="n">
        <v>14647</v>
      </c>
    </row>
    <row r="19">
      <c r="A19" s="4" t="inlineStr">
        <is>
          <t>Benefits from intra-period allocation</t>
        </is>
      </c>
      <c r="C19" s="6" t="n">
        <v>-1655</v>
      </c>
      <c r="D19" s="6" t="n">
        <v>-4631</v>
      </c>
    </row>
    <row r="20">
      <c r="A20" s="4" t="inlineStr">
        <is>
          <t>Tax credits claimed</t>
        </is>
      </c>
      <c r="B20" s="6" t="n">
        <v>-12397</v>
      </c>
      <c r="C20" s="6" t="n">
        <v>-651</v>
      </c>
      <c r="D20" s="6" t="n">
        <v>-421</v>
      </c>
    </row>
    <row r="21">
      <c r="A21" s="4" t="inlineStr">
        <is>
          <t>Tax credits expired</t>
        </is>
      </c>
      <c r="C21" s="6" t="n">
        <v>170</v>
      </c>
      <c r="D21" s="6" t="n">
        <v>267</v>
      </c>
    </row>
    <row r="22">
      <c r="A22" s="4" t="inlineStr">
        <is>
          <t>Uncertain tax positions liability</t>
        </is>
      </c>
      <c r="B22" s="6" t="n">
        <v>-20</v>
      </c>
      <c r="C22" s="6" t="n">
        <v>1</v>
      </c>
      <c r="D22" s="6" t="n">
        <v>-56</v>
      </c>
    </row>
    <row r="23">
      <c r="A23" s="4" t="inlineStr">
        <is>
          <t>Change in net operating loss carry-forwards</t>
        </is>
      </c>
      <c r="B23" s="6" t="n">
        <v>-3314</v>
      </c>
    </row>
    <row r="24">
      <c r="A24" s="4" t="inlineStr">
        <is>
          <t>Others</t>
        </is>
      </c>
      <c r="B24" s="6" t="n">
        <v>189</v>
      </c>
      <c r="C24" s="6" t="n">
        <v>-1495</v>
      </c>
      <c r="D24" s="6" t="n">
        <v>-559</v>
      </c>
    </row>
    <row r="25">
      <c r="A25" s="4" t="inlineStr">
        <is>
          <t>Total income tax expenses (benefit)</t>
        </is>
      </c>
      <c r="B25" s="7" t="n">
        <v>-46228</v>
      </c>
      <c r="C25" s="7" t="n">
        <v>2200</v>
      </c>
      <c r="D25" s="7" t="n">
        <v>-1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6:11:42Z</dcterms:created>
  <dcterms:modified xmlns:dcterms="http://purl.org/dc/terms/" xmlns:xsi="http://www.w3.org/2001/XMLSchema-instance" xsi:type="dcterms:W3CDTF">2021-03-09T06:11:42Z</dcterms:modified>
</cp:coreProperties>
</file>